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Acqui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Derivative Instrument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mployee Retirement Plans" sheetId="23" state="visible" r:id="rId23"/>
    <sheet xmlns:r="http://schemas.openxmlformats.org/officeDocument/2006/relationships" name="Commitments and Contingencies" sheetId="24" state="visible" r:id="rId24"/>
    <sheet xmlns:r="http://schemas.openxmlformats.org/officeDocument/2006/relationships" name="Concentrations of Risk"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Business and Basis of Present_2" sheetId="29" state="visible" r:id="rId29"/>
    <sheet xmlns:r="http://schemas.openxmlformats.org/officeDocument/2006/relationships" name="Business and Basis of Present_3" sheetId="30" state="visible" r:id="rId30"/>
    <sheet xmlns:r="http://schemas.openxmlformats.org/officeDocument/2006/relationships" name="Acquis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Derivative Instruments and Hedg" sheetId="40" state="visible" r:id="rId40"/>
    <sheet xmlns:r="http://schemas.openxmlformats.org/officeDocument/2006/relationships" name="Stockholders' Equity (Tables)" sheetId="41" state="visible" r:id="rId41"/>
    <sheet xmlns:r="http://schemas.openxmlformats.org/officeDocument/2006/relationships" name="Share-Based Compensation (Table"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Employee Retirement Plans (Tabl" sheetId="45" state="visible" r:id="rId45"/>
    <sheet xmlns:r="http://schemas.openxmlformats.org/officeDocument/2006/relationships" name="Commitments and Contingencies (" sheetId="46" state="visible" r:id="rId46"/>
    <sheet xmlns:r="http://schemas.openxmlformats.org/officeDocument/2006/relationships" name="Business Segments (Tables)" sheetId="47" state="visible" r:id="rId47"/>
    <sheet xmlns:r="http://schemas.openxmlformats.org/officeDocument/2006/relationships" name="Business and Basis of Present_4" sheetId="48" state="visible" r:id="rId48"/>
    <sheet xmlns:r="http://schemas.openxmlformats.org/officeDocument/2006/relationships" name="Business and Basis of Present_5" sheetId="49" state="visible" r:id="rId49"/>
    <sheet xmlns:r="http://schemas.openxmlformats.org/officeDocument/2006/relationships" name="Business and Basis of Present_6" sheetId="50" state="visible" r:id="rId50"/>
    <sheet xmlns:r="http://schemas.openxmlformats.org/officeDocument/2006/relationships" name="Business and Basis of Present_7" sheetId="51" state="visible" r:id="rId51"/>
    <sheet xmlns:r="http://schemas.openxmlformats.org/officeDocument/2006/relationships" name="Business and Basis of Present_8" sheetId="52" state="visible" r:id="rId52"/>
    <sheet xmlns:r="http://schemas.openxmlformats.org/officeDocument/2006/relationships" name="Business and Basis of Present_9" sheetId="53" state="visible" r:id="rId53"/>
    <sheet xmlns:r="http://schemas.openxmlformats.org/officeDocument/2006/relationships" name="Business and Basis of Presen_10" sheetId="54" state="visible" r:id="rId54"/>
    <sheet xmlns:r="http://schemas.openxmlformats.org/officeDocument/2006/relationships" name="Business and Basis of Presen_11" sheetId="55" state="visible" r:id="rId55"/>
    <sheet xmlns:r="http://schemas.openxmlformats.org/officeDocument/2006/relationships" name="Acquisition (Narrative) (Detail" sheetId="56" state="visible" r:id="rId56"/>
    <sheet xmlns:r="http://schemas.openxmlformats.org/officeDocument/2006/relationships" name="Acquisition (Allocation of Asse"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Schedule of Changes) " sheetId="60" state="visible" r:id="rId60"/>
    <sheet xmlns:r="http://schemas.openxmlformats.org/officeDocument/2006/relationships" name="Goodwill (Narrative) (Details)" sheetId="61" state="visible" r:id="rId61"/>
    <sheet xmlns:r="http://schemas.openxmlformats.org/officeDocument/2006/relationships" name="Intangible Assets (Reconciliati" sheetId="62" state="visible" r:id="rId62"/>
    <sheet xmlns:r="http://schemas.openxmlformats.org/officeDocument/2006/relationships" name="Intangible Assets (Narrative) (" sheetId="63" state="visible" r:id="rId63"/>
    <sheet xmlns:r="http://schemas.openxmlformats.org/officeDocument/2006/relationships" name="Intangible Assets (Expected Amo" sheetId="64" state="visible" r:id="rId64"/>
    <sheet xmlns:r="http://schemas.openxmlformats.org/officeDocument/2006/relationships" name="Leases (Lease Cost) (Details)" sheetId="65" state="visible" r:id="rId65"/>
    <sheet xmlns:r="http://schemas.openxmlformats.org/officeDocument/2006/relationships" name="Leases (Lease Maturities) (Deta" sheetId="66" state="visible" r:id="rId66"/>
    <sheet xmlns:r="http://schemas.openxmlformats.org/officeDocument/2006/relationships" name="Leases (Additional Information)" sheetId="67" state="visible" r:id="rId67"/>
    <sheet xmlns:r="http://schemas.openxmlformats.org/officeDocument/2006/relationships" name="Leases (Narrative) (Details)" sheetId="68" state="visible" r:id="rId68"/>
    <sheet xmlns:r="http://schemas.openxmlformats.org/officeDocument/2006/relationships" name="Other Accrued Liabilities (Deta" sheetId="69" state="visible" r:id="rId69"/>
    <sheet xmlns:r="http://schemas.openxmlformats.org/officeDocument/2006/relationships" name="Long-Term Debt (Schedule of Lon" sheetId="70" state="visible" r:id="rId70"/>
    <sheet xmlns:r="http://schemas.openxmlformats.org/officeDocument/2006/relationships" name="Long-Term Debt (Narrative 2012 " sheetId="71" state="visible" r:id="rId71"/>
    <sheet xmlns:r="http://schemas.openxmlformats.org/officeDocument/2006/relationships" name="Long-Term Debt (Narrative 2013 " sheetId="72" state="visible" r:id="rId72"/>
    <sheet xmlns:r="http://schemas.openxmlformats.org/officeDocument/2006/relationships" name="Long-Term Debt (Narrative 2016 " sheetId="73" state="visible" r:id="rId73"/>
    <sheet xmlns:r="http://schemas.openxmlformats.org/officeDocument/2006/relationships" name="Long-Term Debt (Narrative 2019 " sheetId="74" state="visible" r:id="rId74"/>
    <sheet xmlns:r="http://schemas.openxmlformats.org/officeDocument/2006/relationships" name="Long-Term Debt (Narrative Redem" sheetId="75" state="visible" r:id="rId75"/>
    <sheet xmlns:r="http://schemas.openxmlformats.org/officeDocument/2006/relationships" name="Long-Term Debt (Narrative Inter" sheetId="76" state="visible" r:id="rId76"/>
    <sheet xmlns:r="http://schemas.openxmlformats.org/officeDocument/2006/relationships" name="Long-Term Debt (Maturities of L" sheetId="77" state="visible" r:id="rId77"/>
    <sheet xmlns:r="http://schemas.openxmlformats.org/officeDocument/2006/relationships" name="Fair Value Measurements (Detail" sheetId="78" state="visible" r:id="rId78"/>
    <sheet xmlns:r="http://schemas.openxmlformats.org/officeDocument/2006/relationships" name="Derivative Instruments (Narrati" sheetId="79" state="visible" r:id="rId79"/>
    <sheet xmlns:r="http://schemas.openxmlformats.org/officeDocument/2006/relationships" name="Derivative Instruments (Fair Va" sheetId="80" state="visible" r:id="rId80"/>
    <sheet xmlns:r="http://schemas.openxmlformats.org/officeDocument/2006/relationships" name="Derivative Instruments (Schedul" sheetId="81" state="visible" r:id="rId81"/>
    <sheet xmlns:r="http://schemas.openxmlformats.org/officeDocument/2006/relationships" name="Stockholders' Equity (Details)" sheetId="82" state="visible" r:id="rId82"/>
    <sheet xmlns:r="http://schemas.openxmlformats.org/officeDocument/2006/relationships" name="Stockholders' Equity (Schedule " sheetId="83" state="visible" r:id="rId83"/>
    <sheet xmlns:r="http://schemas.openxmlformats.org/officeDocument/2006/relationships" name="Share-Based Compensation (Narra" sheetId="84" state="visible" r:id="rId84"/>
    <sheet xmlns:r="http://schemas.openxmlformats.org/officeDocument/2006/relationships" name="Share-Based Compensation (Stock" sheetId="85" state="visible" r:id="rId85"/>
    <sheet xmlns:r="http://schemas.openxmlformats.org/officeDocument/2006/relationships" name="Share-Based Compensation (Restr" sheetId="86" state="visible" r:id="rId86"/>
    <sheet xmlns:r="http://schemas.openxmlformats.org/officeDocument/2006/relationships" name="Share-Based Compensation (Sto_2" sheetId="87" state="visible" r:id="rId87"/>
    <sheet xmlns:r="http://schemas.openxmlformats.org/officeDocument/2006/relationships" name="Share-Based Compensation (Sto_3" sheetId="88" state="visible" r:id="rId88"/>
    <sheet xmlns:r="http://schemas.openxmlformats.org/officeDocument/2006/relationships" name="Accumulated Other Comprehensi_3" sheetId="89" state="visible" r:id="rId89"/>
    <sheet xmlns:r="http://schemas.openxmlformats.org/officeDocument/2006/relationships" name="Income Taxes (Income Before Con" sheetId="90" state="visible" r:id="rId90"/>
    <sheet xmlns:r="http://schemas.openxmlformats.org/officeDocument/2006/relationships" name="Income Taxes (Components of Pro" sheetId="91" state="visible" r:id="rId91"/>
    <sheet xmlns:r="http://schemas.openxmlformats.org/officeDocument/2006/relationships" name="Income Taxes (Components of Def" sheetId="92" state="visible" r:id="rId92"/>
    <sheet xmlns:r="http://schemas.openxmlformats.org/officeDocument/2006/relationships" name="Income Taxes (Narrative) (Detai" sheetId="93" state="visible" r:id="rId93"/>
    <sheet xmlns:r="http://schemas.openxmlformats.org/officeDocument/2006/relationships" name="Income Taxes (Reconciliation of" sheetId="94" state="visible" r:id="rId94"/>
    <sheet xmlns:r="http://schemas.openxmlformats.org/officeDocument/2006/relationships" name="Income Taxes (Uncertain Tax Lia" sheetId="95" state="visible" r:id="rId95"/>
    <sheet xmlns:r="http://schemas.openxmlformats.org/officeDocument/2006/relationships" name="Employee Retirement Plans (Narr" sheetId="96" state="visible" r:id="rId96"/>
    <sheet xmlns:r="http://schemas.openxmlformats.org/officeDocument/2006/relationships" name="Employee Retirement Plans (Peri" sheetId="97" state="visible" r:id="rId97"/>
    <sheet xmlns:r="http://schemas.openxmlformats.org/officeDocument/2006/relationships" name="Employee Retirement Plans (Amou" sheetId="98" state="visible" r:id="rId98"/>
    <sheet xmlns:r="http://schemas.openxmlformats.org/officeDocument/2006/relationships" name="Employee Retirement Plans (Expe" sheetId="99" state="visible" r:id="rId99"/>
    <sheet xmlns:r="http://schemas.openxmlformats.org/officeDocument/2006/relationships" name="Employee Retirement Plans (Pens" sheetId="100" state="visible" r:id="rId100"/>
    <sheet xmlns:r="http://schemas.openxmlformats.org/officeDocument/2006/relationships" name="Employee Retirement Plans (Ex_2" sheetId="101" state="visible" r:id="rId101"/>
    <sheet xmlns:r="http://schemas.openxmlformats.org/officeDocument/2006/relationships" name="Employee Retirement Plans (Cate" sheetId="102" state="visible" r:id="rId102"/>
    <sheet xmlns:r="http://schemas.openxmlformats.org/officeDocument/2006/relationships" name="Employee Retirement Plans (Accu" sheetId="103" state="visible" r:id="rId103"/>
    <sheet xmlns:r="http://schemas.openxmlformats.org/officeDocument/2006/relationships" name="Employee Retirement Plans (Weig" sheetId="104" state="visible" r:id="rId104"/>
    <sheet xmlns:r="http://schemas.openxmlformats.org/officeDocument/2006/relationships" name="Commitments and Contingencies_2" sheetId="105" state="visible" r:id="rId105"/>
    <sheet xmlns:r="http://schemas.openxmlformats.org/officeDocument/2006/relationships" name="Concentrations of Risk (Details" sheetId="106" state="visible" r:id="rId106"/>
    <sheet xmlns:r="http://schemas.openxmlformats.org/officeDocument/2006/relationships" name="Business Segments (Information " sheetId="107" state="visible" r:id="rId107"/>
    <sheet xmlns:r="http://schemas.openxmlformats.org/officeDocument/2006/relationships" name="Business Segments (Revenue by P" sheetId="108" state="visible" r:id="rId108"/>
    <sheet xmlns:r="http://schemas.openxmlformats.org/officeDocument/2006/relationships" name="Business Segments (Revenue by G" sheetId="109" state="visible" r:id="rId109"/>
    <sheet xmlns:r="http://schemas.openxmlformats.org/officeDocument/2006/relationships" name="Business Segments (Assets by Se" sheetId="110" state="visible" r:id="rId110"/>
    <sheet xmlns:r="http://schemas.openxmlformats.org/officeDocument/2006/relationships" name="Business Segments (Goodwill and" sheetId="111" state="visible" r:id="rId111"/>
    <sheet xmlns:r="http://schemas.openxmlformats.org/officeDocument/2006/relationships" name="Subsequent Events (Details)"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2</t>
        </is>
      </c>
      <c r="C2" s="2" t="inlineStr">
        <is>
          <t>May 02,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2433</t>
        </is>
      </c>
    </row>
    <row r="10">
      <c r="A10" s="4" t="inlineStr">
        <is>
          <t>Entity Registrant Name</t>
        </is>
      </c>
      <c r="B10" s="4" t="inlineStr">
        <is>
          <t>PRESTIGE CONSUMER HEALTHCARE INC.</t>
        </is>
      </c>
    </row>
    <row r="11">
      <c r="A11" s="4" t="inlineStr">
        <is>
          <t>Entity Incorporation, State or Country Code</t>
        </is>
      </c>
      <c r="B11" s="4" t="inlineStr">
        <is>
          <t>DE</t>
        </is>
      </c>
    </row>
    <row r="12">
      <c r="A12" s="4" t="inlineStr">
        <is>
          <t>Entity Tax Identification Number</t>
        </is>
      </c>
      <c r="B12" s="4" t="inlineStr">
        <is>
          <t>20-1297589</t>
        </is>
      </c>
    </row>
    <row r="13">
      <c r="A13" s="4" t="inlineStr">
        <is>
          <t>Entity Address, Address Line One</t>
        </is>
      </c>
      <c r="B13" s="4" t="inlineStr">
        <is>
          <t>660 White Plains Road</t>
        </is>
      </c>
    </row>
    <row r="14">
      <c r="A14" s="4" t="inlineStr">
        <is>
          <t>Entity Address, City or Town</t>
        </is>
      </c>
      <c r="B14" s="4" t="inlineStr">
        <is>
          <t>Tarrytown</t>
        </is>
      </c>
    </row>
    <row r="15">
      <c r="A15" s="4" t="inlineStr">
        <is>
          <t>Entity Address, State or Province</t>
        </is>
      </c>
      <c r="B15" s="4" t="inlineStr">
        <is>
          <t>NY</t>
        </is>
      </c>
    </row>
    <row r="16">
      <c r="A16" s="4" t="inlineStr">
        <is>
          <t>Entity Address, Postal Zip Code</t>
        </is>
      </c>
      <c r="B16" s="4" t="inlineStr">
        <is>
          <t>10591</t>
        </is>
      </c>
    </row>
    <row r="17">
      <c r="A17" s="4" t="inlineStr">
        <is>
          <t>City Area Code</t>
        </is>
      </c>
      <c r="B17" s="4" t="inlineStr">
        <is>
          <t>914</t>
        </is>
      </c>
    </row>
    <row r="18">
      <c r="A18" s="4" t="inlineStr">
        <is>
          <t>Local Phone Number</t>
        </is>
      </c>
      <c r="B18" s="4" t="inlineStr">
        <is>
          <t>524-6800</t>
        </is>
      </c>
    </row>
    <row r="19">
      <c r="A19" s="4" t="inlineStr">
        <is>
          <t>Title of 12(b) Security</t>
        </is>
      </c>
      <c r="B19" s="4" t="inlineStr">
        <is>
          <t>Common stock, par value $0.01 per share</t>
        </is>
      </c>
    </row>
    <row r="20">
      <c r="A20" s="4" t="inlineStr">
        <is>
          <t>Trading Symbol</t>
        </is>
      </c>
      <c r="B20" s="4" t="inlineStr">
        <is>
          <t>PB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798.6</v>
      </c>
    </row>
    <row r="32">
      <c r="A32" s="4" t="inlineStr">
        <is>
          <t>Entity Common Stock, Shares Outstanding</t>
        </is>
      </c>
      <c r="C32" s="6" t="n">
        <v>50279419</v>
      </c>
    </row>
    <row r="33">
      <c r="A33" s="4" t="inlineStr">
        <is>
          <t>Documents Incorporated by Reference</t>
        </is>
      </c>
      <c r="B33" s="4" t="inlineStr">
        <is>
          <t>Portions of the Registrant’s Definitive Proxy Statement for the 2022 Annual Meeting of Stockholders (the “2022 Proxy Statement”) are incorporated by reference into Part III of this Annual Report on Form 10-K to the extent described herein.</t>
        </is>
      </c>
    </row>
    <row r="34">
      <c r="A34" s="4" t="inlineStr">
        <is>
          <t>Entity Central Index Key</t>
        </is>
      </c>
      <c r="B34" s="4" t="inlineStr">
        <is>
          <t>0001295947</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Inventories Inventories consist of the following: March 31, (In thousands) 2022 2021 Components of Inventories Packaging and raw materials $ 16,984 $ 8,463 Work in process 338 326 Finished goods 103,020 106,170 Inventories $ 120,342 $ 114,959 Inventories are carried and depicted above at the lower of cost or net realizable value, which includes a reduction in inventory values of $4.9 million and $4.0 million at March 31, 2022 and 2021, respectively, related to obsolete and slow-moving inventor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Retirement Plans (Pension Plans in Excess of Plan Assets) (Details) - USD ($) $ in Thousands</t>
        </is>
      </c>
      <c r="B1" s="2" t="inlineStr">
        <is>
          <t>Mar. 31, 2022</t>
        </is>
      </c>
      <c r="C1" s="2" t="inlineStr">
        <is>
          <t>Apr. 30, 2021</t>
        </is>
      </c>
      <c r="D1" s="2" t="inlineStr">
        <is>
          <t>Mar. 31, 2021</t>
        </is>
      </c>
      <c r="E1" s="2" t="inlineStr">
        <is>
          <t>Mar. 31, 2020</t>
        </is>
      </c>
    </row>
    <row r="2">
      <c r="A2" s="3" t="inlineStr">
        <is>
          <t>Defined Benefit Plan Disclosure [Line Items]</t>
        </is>
      </c>
    </row>
    <row r="3">
      <c r="A3" s="4" t="inlineStr">
        <is>
          <t>Projected benefit obligations</t>
        </is>
      </c>
      <c r="B3" s="7" t="n">
        <v>51507</v>
      </c>
      <c r="D3" s="7" t="n">
        <v>56818</v>
      </c>
      <c r="E3" s="7" t="n">
        <v>61570</v>
      </c>
    </row>
    <row r="4">
      <c r="A4" s="4" t="inlineStr">
        <is>
          <t>Pension Plan</t>
        </is>
      </c>
    </row>
    <row r="5">
      <c r="A5" s="3" t="inlineStr">
        <is>
          <t>Defined Benefit Plan Disclosure [Line Items]</t>
        </is>
      </c>
    </row>
    <row r="6">
      <c r="A6" s="4" t="inlineStr">
        <is>
          <t>Accumulated benefit obligation</t>
        </is>
      </c>
      <c r="B6" s="6" t="n">
        <v>51507</v>
      </c>
      <c r="D6" s="6" t="n">
        <v>56818</v>
      </c>
    </row>
    <row r="7">
      <c r="A7" s="4" t="inlineStr">
        <is>
          <t>Fair value of plan assets</t>
        </is>
      </c>
      <c r="B7" s="6" t="n">
        <v>48708</v>
      </c>
      <c r="D7" s="6" t="n">
        <v>53275</v>
      </c>
    </row>
    <row r="8">
      <c r="A8" s="4" t="inlineStr">
        <is>
          <t>Projected benefit obligations</t>
        </is>
      </c>
      <c r="B8" s="6" t="n">
        <v>51507</v>
      </c>
      <c r="C8" s="7" t="n">
        <v>47200</v>
      </c>
      <c r="D8" s="6" t="n">
        <v>56818</v>
      </c>
    </row>
    <row r="9">
      <c r="A9" s="4" t="inlineStr">
        <is>
          <t>Fair value of plan assets</t>
        </is>
      </c>
      <c r="B9" s="7" t="n">
        <v>48708</v>
      </c>
      <c r="D9" s="7" t="n">
        <v>532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Employee Retirement Plans (Expected Benefit Payments) (Details) $ in Thousands</t>
        </is>
      </c>
      <c r="B1" s="2" t="inlineStr">
        <is>
          <t>Mar. 31, 2022USD ($)</t>
        </is>
      </c>
    </row>
    <row r="2">
      <c r="A2" s="3" t="inlineStr">
        <is>
          <t>Share-based Payment Arrangement [Abstract]</t>
        </is>
      </c>
    </row>
    <row r="3">
      <c r="A3" s="4" t="inlineStr">
        <is>
          <t>2023 (expectation) to participant benefits</t>
        </is>
      </c>
      <c r="B3" s="7" t="n">
        <v>365</v>
      </c>
    </row>
    <row r="4">
      <c r="A4" s="4" t="inlineStr">
        <is>
          <t>2023</t>
        </is>
      </c>
      <c r="B4" s="6" t="n">
        <v>3452</v>
      </c>
    </row>
    <row r="5">
      <c r="A5" s="4" t="inlineStr">
        <is>
          <t>2024</t>
        </is>
      </c>
      <c r="B5" s="6" t="n">
        <v>3519</v>
      </c>
    </row>
    <row r="6">
      <c r="A6" s="4" t="inlineStr">
        <is>
          <t>2025</t>
        </is>
      </c>
      <c r="B6" s="6" t="n">
        <v>3481</v>
      </c>
    </row>
    <row r="7">
      <c r="A7" s="4" t="inlineStr">
        <is>
          <t>2026</t>
        </is>
      </c>
      <c r="B7" s="6" t="n">
        <v>3415</v>
      </c>
    </row>
    <row r="8">
      <c r="A8" s="4" t="inlineStr">
        <is>
          <t>2027</t>
        </is>
      </c>
      <c r="B8" s="6" t="n">
        <v>3385</v>
      </c>
    </row>
    <row r="9">
      <c r="A9" s="4" t="inlineStr">
        <is>
          <t>2028-2031</t>
        </is>
      </c>
      <c r="B9" s="7" t="n">
        <v>162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mployee Retirement Plans (Category of Plan Assets) (Details)</t>
        </is>
      </c>
      <c r="B1" s="2" t="inlineStr">
        <is>
          <t>Mar. 31, 2022</t>
        </is>
      </c>
      <c r="C1" s="2" t="inlineStr">
        <is>
          <t>Mar. 31, 2021</t>
        </is>
      </c>
    </row>
    <row r="2">
      <c r="A2" s="3" t="inlineStr">
        <is>
          <t>Defined Benefit Plan Disclosure [Line Items]</t>
        </is>
      </c>
    </row>
    <row r="3">
      <c r="A3" s="4" t="inlineStr">
        <is>
          <t>Target Allocation</t>
        </is>
      </c>
      <c r="B3" s="4" t="inlineStr">
        <is>
          <t>100.00%</t>
        </is>
      </c>
    </row>
    <row r="4">
      <c r="A4" s="4" t="inlineStr">
        <is>
          <t>Percentage of Plan Assets</t>
        </is>
      </c>
      <c r="B4" s="4" t="inlineStr">
        <is>
          <t>100.00%</t>
        </is>
      </c>
      <c r="C4" s="4" t="inlineStr">
        <is>
          <t>100.00%</t>
        </is>
      </c>
    </row>
    <row r="5">
      <c r="A5" s="4" t="inlineStr">
        <is>
          <t>Real estate</t>
        </is>
      </c>
    </row>
    <row r="6">
      <c r="A6" s="3" t="inlineStr">
        <is>
          <t>Defined Benefit Plan Disclosure [Line Items]</t>
        </is>
      </c>
    </row>
    <row r="7">
      <c r="A7" s="4" t="inlineStr">
        <is>
          <t>Target Allocation</t>
        </is>
      </c>
      <c r="B7" s="4" t="inlineStr">
        <is>
          <t>0.00%</t>
        </is>
      </c>
    </row>
    <row r="8">
      <c r="A8" s="4" t="inlineStr">
        <is>
          <t>Percentage of Plan Assets</t>
        </is>
      </c>
      <c r="B8" s="4" t="inlineStr">
        <is>
          <t>0.00%</t>
        </is>
      </c>
      <c r="C8" s="4" t="inlineStr">
        <is>
          <t>6.00%</t>
        </is>
      </c>
    </row>
    <row r="9">
      <c r="A9" s="4" t="inlineStr">
        <is>
          <t>Fixed income and cash</t>
        </is>
      </c>
    </row>
    <row r="10">
      <c r="A10" s="3" t="inlineStr">
        <is>
          <t>Defined Benefit Plan Disclosure [Line Items]</t>
        </is>
      </c>
    </row>
    <row r="11">
      <c r="A11" s="4" t="inlineStr">
        <is>
          <t>Target Allocation</t>
        </is>
      </c>
      <c r="B11" s="4" t="inlineStr">
        <is>
          <t>100.00%</t>
        </is>
      </c>
    </row>
    <row r="12">
      <c r="A12" s="4" t="inlineStr">
        <is>
          <t>Percentage of Plan Assets</t>
        </is>
      </c>
      <c r="B12" s="4" t="inlineStr">
        <is>
          <t>100.00%</t>
        </is>
      </c>
      <c r="C12" s="4" t="inlineStr">
        <is>
          <t>94.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ccumulated Other Comprehensive Income (Loss)) (Details) - USD ($) $ in Thousands</t>
        </is>
      </c>
      <c r="B1" s="2" t="inlineStr">
        <is>
          <t>Mar. 31, 2022</t>
        </is>
      </c>
      <c r="C1" s="2" t="inlineStr">
        <is>
          <t>Mar. 31, 2021</t>
        </is>
      </c>
      <c r="D1" s="2" t="inlineStr">
        <is>
          <t>Mar. 31, 2020</t>
        </is>
      </c>
    </row>
    <row r="2">
      <c r="A2" s="3" t="inlineStr">
        <is>
          <t>Share-based Payment Arrangement [Abstract]</t>
        </is>
      </c>
    </row>
    <row r="3">
      <c r="A3" s="4" t="inlineStr">
        <is>
          <t>Unrecognized actuarial (gain) loss</t>
        </is>
      </c>
      <c r="B3" s="7" t="n">
        <v>-1522</v>
      </c>
      <c r="C3" s="7" t="n">
        <v>-1202</v>
      </c>
      <c r="D3" s="7" t="n">
        <v>73</v>
      </c>
    </row>
    <row r="4">
      <c r="A4" s="4" t="inlineStr">
        <is>
          <t>Unrecognized prior service credit</t>
        </is>
      </c>
      <c r="B4" s="7" t="n">
        <v>0</v>
      </c>
      <c r="C4" s="7" t="n">
        <v>0</v>
      </c>
      <c r="D4"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Employee Retirement Plans (Weighted Average Assumptions) (Details)</t>
        </is>
      </c>
      <c r="B1" s="2" t="inlineStr">
        <is>
          <t>3 Months Ended</t>
        </is>
      </c>
      <c r="C1" s="2" t="inlineStr">
        <is>
          <t>12 Months Ended</t>
        </is>
      </c>
    </row>
    <row r="2">
      <c r="B2" s="2" t="inlineStr">
        <is>
          <t>Dec. 31, 2020</t>
        </is>
      </c>
      <c r="C2" s="2" t="inlineStr">
        <is>
          <t>Mar. 31, 2022</t>
        </is>
      </c>
      <c r="D2" s="2" t="inlineStr">
        <is>
          <t>Mar. 31, 2021</t>
        </is>
      </c>
      <c r="E2" s="2" t="inlineStr">
        <is>
          <t>Mar. 31, 2020</t>
        </is>
      </c>
    </row>
    <row r="3">
      <c r="A3" s="3" t="inlineStr">
        <is>
          <t>Defined Benefit Plan Disclosure [Line Items]</t>
        </is>
      </c>
    </row>
    <row r="4">
      <c r="A4" s="4" t="inlineStr">
        <is>
          <t>Expected return on plan assets, net of administrative fees</t>
        </is>
      </c>
      <c r="C4" s="4" t="inlineStr">
        <is>
          <t>2.75%</t>
        </is>
      </c>
    </row>
    <row r="5">
      <c r="A5" s="4" t="inlineStr">
        <is>
          <t>Qualified plan</t>
        </is>
      </c>
    </row>
    <row r="6">
      <c r="A6" s="3" t="inlineStr">
        <is>
          <t>Defined Benefit Plan Disclosure [Line Items]</t>
        </is>
      </c>
    </row>
    <row r="7">
      <c r="A7" s="4" t="inlineStr">
        <is>
          <t>Discount rate</t>
        </is>
      </c>
      <c r="B7" s="4" t="inlineStr">
        <is>
          <t>2.51%</t>
        </is>
      </c>
    </row>
    <row r="8">
      <c r="A8" s="4" t="inlineStr">
        <is>
          <t>Expected return on plan assets, net of administrative fees</t>
        </is>
      </c>
      <c r="B8" s="4" t="inlineStr">
        <is>
          <t>2.75%</t>
        </is>
      </c>
      <c r="C8" s="4" t="inlineStr">
        <is>
          <t>2.25%</t>
        </is>
      </c>
      <c r="D8" s="4" t="inlineStr">
        <is>
          <t>5.00%</t>
        </is>
      </c>
      <c r="E8" s="4" t="inlineStr">
        <is>
          <t>5.75%</t>
        </is>
      </c>
    </row>
    <row r="9">
      <c r="A9" s="4" t="inlineStr">
        <is>
          <t>Minimum</t>
        </is>
      </c>
    </row>
    <row r="10">
      <c r="A10" s="3" t="inlineStr">
        <is>
          <t>Defined Benefit Plan Disclosure [Line Items]</t>
        </is>
      </c>
    </row>
    <row r="11">
      <c r="A11" s="4" t="inlineStr">
        <is>
          <t>Discount rate</t>
        </is>
      </c>
      <c r="C11" s="4" t="inlineStr">
        <is>
          <t>3.26%</t>
        </is>
      </c>
      <c r="D11" s="4" t="inlineStr">
        <is>
          <t>2.58%</t>
        </is>
      </c>
    </row>
    <row r="12">
      <c r="A12" s="4" t="inlineStr">
        <is>
          <t>Minimum | Qualified plan</t>
        </is>
      </c>
    </row>
    <row r="13">
      <c r="A13" s="3" t="inlineStr">
        <is>
          <t>Defined Benefit Plan Disclosure [Line Items]</t>
        </is>
      </c>
    </row>
    <row r="14">
      <c r="A14" s="4" t="inlineStr">
        <is>
          <t>Discount rate</t>
        </is>
      </c>
      <c r="C14" s="4" t="inlineStr">
        <is>
          <t>2.58%</t>
        </is>
      </c>
      <c r="D14" s="4" t="inlineStr">
        <is>
          <t>3.37%</t>
        </is>
      </c>
      <c r="E14" s="4" t="inlineStr">
        <is>
          <t>3.80%</t>
        </is>
      </c>
    </row>
    <row r="15">
      <c r="A15" s="4" t="inlineStr">
        <is>
          <t>Maximum</t>
        </is>
      </c>
    </row>
    <row r="16">
      <c r="A16" s="3" t="inlineStr">
        <is>
          <t>Defined Benefit Plan Disclosure [Line Items]</t>
        </is>
      </c>
    </row>
    <row r="17">
      <c r="A17" s="4" t="inlineStr">
        <is>
          <t>Discount rate</t>
        </is>
      </c>
      <c r="C17" s="4" t="inlineStr">
        <is>
          <t>3.48%</t>
        </is>
      </c>
      <c r="D17" s="4" t="inlineStr">
        <is>
          <t>2.95%</t>
        </is>
      </c>
    </row>
    <row r="18">
      <c r="A18" s="4" t="inlineStr">
        <is>
          <t>Maximum | Qualified plan</t>
        </is>
      </c>
    </row>
    <row r="19">
      <c r="A19" s="3" t="inlineStr">
        <is>
          <t>Defined Benefit Plan Disclosure [Line Items]</t>
        </is>
      </c>
    </row>
    <row r="20">
      <c r="A20" s="4" t="inlineStr">
        <is>
          <t>Discount rate</t>
        </is>
      </c>
      <c r="C20" s="4" t="inlineStr">
        <is>
          <t>2.95%</t>
        </is>
      </c>
      <c r="D20" s="4" t="inlineStr">
        <is>
          <t>3.55%</t>
        </is>
      </c>
      <c r="E20" s="4" t="inlineStr">
        <is>
          <t>3.99%</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ong-term Supply Agreement) (Details) - Third-party Manufacturing $ in Thousands</t>
        </is>
      </c>
      <c r="B1" s="2" t="inlineStr">
        <is>
          <t>Mar. 31, 2022USD ($)</t>
        </is>
      </c>
    </row>
    <row r="2">
      <c r="A2" s="3" t="inlineStr">
        <is>
          <t>Long-term Purchase Commitment [Line Items]</t>
        </is>
      </c>
    </row>
    <row r="3">
      <c r="A3" s="4" t="inlineStr">
        <is>
          <t>2023</t>
        </is>
      </c>
      <c r="B3" s="7" t="n">
        <v>6873</v>
      </c>
    </row>
    <row r="4">
      <c r="A4" s="4" t="inlineStr">
        <is>
          <t>2024</t>
        </is>
      </c>
      <c r="B4" s="6" t="n">
        <v>5277</v>
      </c>
    </row>
    <row r="5">
      <c r="A5" s="4" t="inlineStr">
        <is>
          <t>2025</t>
        </is>
      </c>
      <c r="B5" s="6" t="n">
        <v>5293</v>
      </c>
    </row>
    <row r="6">
      <c r="A6" s="4" t="inlineStr">
        <is>
          <t>2026</t>
        </is>
      </c>
      <c r="B6" s="6" t="n">
        <v>4941</v>
      </c>
    </row>
    <row r="7">
      <c r="A7" s="4" t="inlineStr">
        <is>
          <t>2027</t>
        </is>
      </c>
      <c r="B7" s="6" t="n">
        <v>4858</v>
      </c>
    </row>
    <row r="8">
      <c r="A8" s="4" t="inlineStr">
        <is>
          <t>Thereafter</t>
        </is>
      </c>
      <c r="B8" s="6" t="n">
        <v>5367</v>
      </c>
    </row>
    <row r="9">
      <c r="A9" s="4" t="inlineStr">
        <is>
          <t>Total purchase commitment</t>
        </is>
      </c>
      <c r="B9" s="7" t="n">
        <v>326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centrations of Risk (Details) - manufacturer</t>
        </is>
      </c>
      <c r="B1" s="2" t="inlineStr">
        <is>
          <t>12 Months Ended</t>
        </is>
      </c>
    </row>
    <row r="2">
      <c r="B2" s="2" t="inlineStr">
        <is>
          <t>Mar. 31, 2022</t>
        </is>
      </c>
      <c r="C2" s="2" t="inlineStr">
        <is>
          <t>Mar. 31, 2021</t>
        </is>
      </c>
      <c r="D2" s="2" t="inlineStr">
        <is>
          <t>Mar. 31, 2020</t>
        </is>
      </c>
    </row>
    <row r="3">
      <c r="A3" s="3" t="inlineStr">
        <is>
          <t>Concentration Risk [Line Items]</t>
        </is>
      </c>
    </row>
    <row r="4">
      <c r="A4" s="4" t="inlineStr">
        <is>
          <t>Number of third-party manufacturers</t>
        </is>
      </c>
      <c r="B4" s="6" t="n">
        <v>128</v>
      </c>
    </row>
    <row r="5">
      <c r="A5" s="4" t="inlineStr">
        <is>
          <t>Sales | Product concentration risk | Top 5 brands</t>
        </is>
      </c>
    </row>
    <row r="6">
      <c r="A6" s="3" t="inlineStr">
        <is>
          <t>Concentration Risk [Line Items]</t>
        </is>
      </c>
    </row>
    <row r="7">
      <c r="A7" s="4" t="inlineStr">
        <is>
          <t>Concentration risk, percentage</t>
        </is>
      </c>
      <c r="B7" s="4" t="inlineStr">
        <is>
          <t>41.30%</t>
        </is>
      </c>
      <c r="C7" s="4" t="inlineStr">
        <is>
          <t>45.60%</t>
        </is>
      </c>
      <c r="D7" s="4" t="inlineStr">
        <is>
          <t>42.60%</t>
        </is>
      </c>
    </row>
    <row r="8">
      <c r="A8" s="4" t="inlineStr">
        <is>
          <t>Sales | Customer concentration risk | Walmart</t>
        </is>
      </c>
    </row>
    <row r="9">
      <c r="A9" s="3" t="inlineStr">
        <is>
          <t>Concentration Risk [Line Items]</t>
        </is>
      </c>
    </row>
    <row r="10">
      <c r="A10" s="4" t="inlineStr">
        <is>
          <t>Concentration risk, percentage</t>
        </is>
      </c>
      <c r="B10" s="4" t="inlineStr">
        <is>
          <t>20.50%</t>
        </is>
      </c>
      <c r="C10" s="4" t="inlineStr">
        <is>
          <t>21.60%</t>
        </is>
      </c>
      <c r="D10" s="4" t="inlineStr">
        <is>
          <t>23.10%</t>
        </is>
      </c>
    </row>
    <row r="11">
      <c r="A11" s="4" t="inlineStr">
        <is>
          <t>Sales | Supplier concentration risk</t>
        </is>
      </c>
    </row>
    <row r="12">
      <c r="A12" s="3" t="inlineStr">
        <is>
          <t>Concentration Risk [Line Items]</t>
        </is>
      </c>
    </row>
    <row r="13">
      <c r="A13" s="4" t="inlineStr">
        <is>
          <t>Number of third-party manufacturers with long-term contracts</t>
        </is>
      </c>
      <c r="B13" s="6" t="n">
        <v>23</v>
      </c>
      <c r="C13" s="6" t="n">
        <v>19</v>
      </c>
    </row>
    <row r="14">
      <c r="A14" s="4" t="inlineStr">
        <is>
          <t>Sales | Supplier concentration risk | Manufactures</t>
        </is>
      </c>
    </row>
    <row r="15">
      <c r="A15" s="3" t="inlineStr">
        <is>
          <t>Concentration Risk [Line Items]</t>
        </is>
      </c>
    </row>
    <row r="16">
      <c r="A16" s="4" t="inlineStr">
        <is>
          <t>Concentration risk, percentage</t>
        </is>
      </c>
      <c r="B16" s="4" t="inlineStr">
        <is>
          <t>69.00%</t>
        </is>
      </c>
      <c r="C16" s="4" t="inlineStr">
        <is>
          <t>70.50%</t>
        </is>
      </c>
    </row>
    <row r="17">
      <c r="A17" s="4" t="inlineStr">
        <is>
          <t>Accounts receivable | Customer concentration risk | Walmart</t>
        </is>
      </c>
    </row>
    <row r="18">
      <c r="A18" s="3" t="inlineStr">
        <is>
          <t>Concentration Risk [Line Items]</t>
        </is>
      </c>
    </row>
    <row r="19">
      <c r="A19" s="4" t="inlineStr">
        <is>
          <t>Concentration risk, percentage</t>
        </is>
      </c>
      <c r="B19" s="4" t="inlineStr">
        <is>
          <t>22.1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Information on Operating and Reportable Segments) (Details) - USD ($) $ in Thousands</t>
        </is>
      </c>
      <c r="B1" s="2" t="inlineStr">
        <is>
          <t>12 Months Ended</t>
        </is>
      </c>
    </row>
    <row r="2">
      <c r="B2" s="2" t="inlineStr">
        <is>
          <t>Mar. 31, 2022</t>
        </is>
      </c>
      <c r="C2" s="2" t="inlineStr">
        <is>
          <t>Mar. 31, 2021</t>
        </is>
      </c>
      <c r="D2" s="2" t="inlineStr">
        <is>
          <t>Mar. 31, 2020</t>
        </is>
      </c>
    </row>
    <row r="3">
      <c r="A3" s="3" t="inlineStr">
        <is>
          <t>Segment Reporting Information, Profit (Loss):</t>
        </is>
      </c>
    </row>
    <row r="4">
      <c r="A4" s="4" t="inlineStr">
        <is>
          <t>Total segment revenues</t>
        </is>
      </c>
      <c r="B4" s="7" t="n">
        <v>1086812</v>
      </c>
      <c r="C4" s="7" t="n">
        <v>943365</v>
      </c>
      <c r="D4" s="7" t="n">
        <v>963010</v>
      </c>
    </row>
    <row r="5">
      <c r="A5" s="4" t="inlineStr">
        <is>
          <t>Cost of sales</t>
        </is>
      </c>
      <c r="B5" s="6" t="n">
        <v>466166</v>
      </c>
      <c r="C5" s="6" t="n">
        <v>395893</v>
      </c>
      <c r="D5" s="6" t="n">
        <v>410787</v>
      </c>
    </row>
    <row r="6">
      <c r="A6" s="4" t="inlineStr">
        <is>
          <t>Gross profit</t>
        </is>
      </c>
      <c r="B6" s="6" t="n">
        <v>620646</v>
      </c>
      <c r="C6" s="6" t="n">
        <v>547472</v>
      </c>
      <c r="D6" s="6" t="n">
        <v>552223</v>
      </c>
    </row>
    <row r="7">
      <c r="A7" s="4" t="inlineStr">
        <is>
          <t>Advertising and marketing</t>
        </is>
      </c>
      <c r="B7" s="6" t="n">
        <v>157343</v>
      </c>
      <c r="C7" s="6" t="n">
        <v>140589</v>
      </c>
      <c r="D7" s="6" t="n">
        <v>147194</v>
      </c>
    </row>
    <row r="8">
      <c r="A8" s="4" t="inlineStr">
        <is>
          <t>Contribution margin</t>
        </is>
      </c>
      <c r="B8" s="6" t="n">
        <v>463303</v>
      </c>
      <c r="C8" s="6" t="n">
        <v>406883</v>
      </c>
      <c r="D8" s="6" t="n">
        <v>405029</v>
      </c>
    </row>
    <row r="9">
      <c r="A9" s="4" t="inlineStr">
        <is>
          <t>Other operating expenses</t>
        </is>
      </c>
      <c r="B9" s="6" t="n">
        <v>133384</v>
      </c>
      <c r="C9" s="6" t="n">
        <v>109481</v>
      </c>
      <c r="D9" s="6" t="n">
        <v>113874</v>
      </c>
    </row>
    <row r="10">
      <c r="A10" s="4" t="inlineStr">
        <is>
          <t>Operating income</t>
        </is>
      </c>
      <c r="B10" s="6" t="n">
        <v>329919</v>
      </c>
      <c r="C10" s="6" t="n">
        <v>297402</v>
      </c>
      <c r="D10" s="6" t="n">
        <v>291155</v>
      </c>
    </row>
    <row r="11">
      <c r="A11" s="4" t="inlineStr">
        <is>
          <t>North American OTC Healthcare</t>
        </is>
      </c>
    </row>
    <row r="12">
      <c r="A12" s="3" t="inlineStr">
        <is>
          <t>Segment Reporting Information, Profit (Loss):</t>
        </is>
      </c>
    </row>
    <row r="13">
      <c r="A13" s="4" t="inlineStr">
        <is>
          <t>Total segment revenues</t>
        </is>
      </c>
      <c r="B13" s="6" t="n">
        <v>967881</v>
      </c>
      <c r="C13" s="6" t="n">
        <v>849319</v>
      </c>
      <c r="D13" s="6" t="n">
        <v>859368</v>
      </c>
    </row>
    <row r="14">
      <c r="A14" s="4" t="inlineStr">
        <is>
          <t>Cost of sales</t>
        </is>
      </c>
      <c r="B14" s="6" t="n">
        <v>419162</v>
      </c>
      <c r="C14" s="6" t="n">
        <v>359100</v>
      </c>
      <c r="D14" s="6" t="n">
        <v>372133</v>
      </c>
    </row>
    <row r="15">
      <c r="A15" s="4" t="inlineStr">
        <is>
          <t>Gross profit</t>
        </is>
      </c>
      <c r="B15" s="6" t="n">
        <v>548719</v>
      </c>
      <c r="C15" s="6" t="n">
        <v>490219</v>
      </c>
      <c r="D15" s="6" t="n">
        <v>487235</v>
      </c>
    </row>
    <row r="16">
      <c r="A16" s="4" t="inlineStr">
        <is>
          <t>Advertising and marketing</t>
        </is>
      </c>
      <c r="B16" s="6" t="n">
        <v>138714</v>
      </c>
      <c r="C16" s="6" t="n">
        <v>122857</v>
      </c>
      <c r="D16" s="6" t="n">
        <v>127972</v>
      </c>
    </row>
    <row r="17">
      <c r="A17" s="4" t="inlineStr">
        <is>
          <t>Contribution margin</t>
        </is>
      </c>
      <c r="B17" s="6" t="n">
        <v>410005</v>
      </c>
      <c r="C17" s="6" t="n">
        <v>367362</v>
      </c>
      <c r="D17" s="6" t="n">
        <v>359263</v>
      </c>
    </row>
    <row r="18">
      <c r="A18" s="4" t="inlineStr">
        <is>
          <t>North American OTC Healthcare | Intersegment Eliminations</t>
        </is>
      </c>
    </row>
    <row r="19">
      <c r="A19" s="3" t="inlineStr">
        <is>
          <t>Segment Reporting Information, Profit (Loss):</t>
        </is>
      </c>
    </row>
    <row r="20">
      <c r="A20" s="4" t="inlineStr">
        <is>
          <t>Total segment revenues</t>
        </is>
      </c>
      <c r="B20" s="6" t="n">
        <v>3000</v>
      </c>
      <c r="C20" s="6" t="n">
        <v>3200</v>
      </c>
      <c r="D20" s="6" t="n">
        <v>3500</v>
      </c>
    </row>
    <row r="21">
      <c r="A21" s="4" t="inlineStr">
        <is>
          <t>International OTC Healthcare</t>
        </is>
      </c>
    </row>
    <row r="22">
      <c r="A22" s="3" t="inlineStr">
        <is>
          <t>Segment Reporting Information, Profit (Loss):</t>
        </is>
      </c>
    </row>
    <row r="23">
      <c r="A23" s="4" t="inlineStr">
        <is>
          <t>Total segment revenues</t>
        </is>
      </c>
      <c r="B23" s="6" t="n">
        <v>118931</v>
      </c>
      <c r="C23" s="6" t="n">
        <v>94046</v>
      </c>
      <c r="D23" s="6" t="n">
        <v>103642</v>
      </c>
    </row>
    <row r="24">
      <c r="A24" s="4" t="inlineStr">
        <is>
          <t>Cost of sales</t>
        </is>
      </c>
      <c r="B24" s="6" t="n">
        <v>47004</v>
      </c>
      <c r="C24" s="6" t="n">
        <v>36793</v>
      </c>
      <c r="D24" s="6" t="n">
        <v>38654</v>
      </c>
    </row>
    <row r="25">
      <c r="A25" s="4" t="inlineStr">
        <is>
          <t>Gross profit</t>
        </is>
      </c>
      <c r="B25" s="6" t="n">
        <v>71927</v>
      </c>
      <c r="C25" s="6" t="n">
        <v>57253</v>
      </c>
      <c r="D25" s="6" t="n">
        <v>64988</v>
      </c>
    </row>
    <row r="26">
      <c r="A26" s="4" t="inlineStr">
        <is>
          <t>Advertising and marketing</t>
        </is>
      </c>
      <c r="B26" s="6" t="n">
        <v>18629</v>
      </c>
      <c r="C26" s="6" t="n">
        <v>17732</v>
      </c>
      <c r="D26" s="6" t="n">
        <v>19222</v>
      </c>
    </row>
    <row r="27">
      <c r="A27" s="4" t="inlineStr">
        <is>
          <t>Contribution margin</t>
        </is>
      </c>
      <c r="B27" s="7" t="n">
        <v>53298</v>
      </c>
      <c r="C27" s="7" t="n">
        <v>39521</v>
      </c>
      <c r="D27" s="7" t="n">
        <v>457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usiness Segments (Revenue by Product) (Details) - USD ($) $ in Thousands</t>
        </is>
      </c>
      <c r="B1" s="2" t="inlineStr">
        <is>
          <t>12 Months Ended</t>
        </is>
      </c>
    </row>
    <row r="2">
      <c r="B2" s="2" t="inlineStr">
        <is>
          <t>Mar. 31, 2022</t>
        </is>
      </c>
      <c r="C2" s="2" t="inlineStr">
        <is>
          <t>Mar. 31, 2021</t>
        </is>
      </c>
      <c r="D2" s="2" t="inlineStr">
        <is>
          <t>Mar. 31, 2020</t>
        </is>
      </c>
    </row>
    <row r="3">
      <c r="A3" s="3" t="inlineStr">
        <is>
          <t>Revenue from External Customer [Line Items]</t>
        </is>
      </c>
    </row>
    <row r="4">
      <c r="A4" s="4" t="inlineStr">
        <is>
          <t>Total segment revenues</t>
        </is>
      </c>
      <c r="B4" s="7" t="n">
        <v>1086812</v>
      </c>
      <c r="C4" s="7" t="n">
        <v>943365</v>
      </c>
      <c r="D4" s="7" t="n">
        <v>963010</v>
      </c>
    </row>
    <row r="5">
      <c r="A5" s="4" t="inlineStr">
        <is>
          <t>Analgesics</t>
        </is>
      </c>
    </row>
    <row r="6">
      <c r="A6" s="3" t="inlineStr">
        <is>
          <t>Revenue from External Customer [Line Items]</t>
        </is>
      </c>
    </row>
    <row r="7">
      <c r="A7" s="4" t="inlineStr">
        <is>
          <t>Total segment revenues</t>
        </is>
      </c>
      <c r="B7" s="6" t="n">
        <v>119323</v>
      </c>
      <c r="C7" s="6" t="n">
        <v>119142</v>
      </c>
      <c r="D7" s="6" t="n">
        <v>114007</v>
      </c>
    </row>
    <row r="8">
      <c r="A8" s="4" t="inlineStr">
        <is>
          <t>Cough &amp; Cold</t>
        </is>
      </c>
    </row>
    <row r="9">
      <c r="A9" s="3" t="inlineStr">
        <is>
          <t>Revenue from External Customer [Line Items]</t>
        </is>
      </c>
    </row>
    <row r="10">
      <c r="A10" s="4" t="inlineStr">
        <is>
          <t>Total segment revenues</t>
        </is>
      </c>
      <c r="B10" s="6" t="n">
        <v>107080</v>
      </c>
      <c r="C10" s="6" t="n">
        <v>70641</v>
      </c>
      <c r="D10" s="6" t="n">
        <v>111106</v>
      </c>
    </row>
    <row r="11">
      <c r="A11" s="4" t="inlineStr">
        <is>
          <t>Women's Health</t>
        </is>
      </c>
    </row>
    <row r="12">
      <c r="A12" s="3" t="inlineStr">
        <is>
          <t>Revenue from External Customer [Line Items]</t>
        </is>
      </c>
    </row>
    <row r="13">
      <c r="A13" s="4" t="inlineStr">
        <is>
          <t>Total segment revenues</t>
        </is>
      </c>
      <c r="B13" s="6" t="n">
        <v>264509</v>
      </c>
      <c r="C13" s="6" t="n">
        <v>268097</v>
      </c>
      <c r="D13" s="6" t="n">
        <v>251551</v>
      </c>
    </row>
    <row r="14">
      <c r="A14" s="4" t="inlineStr">
        <is>
          <t>Gastrointestinal</t>
        </is>
      </c>
    </row>
    <row r="15">
      <c r="A15" s="3" t="inlineStr">
        <is>
          <t>Revenue from External Customer [Line Items]</t>
        </is>
      </c>
    </row>
    <row r="16">
      <c r="A16" s="4" t="inlineStr">
        <is>
          <t>Total segment revenues</t>
        </is>
      </c>
      <c r="B16" s="6" t="n">
        <v>204559</v>
      </c>
      <c r="C16" s="6" t="n">
        <v>161136</v>
      </c>
      <c r="D16" s="6" t="n">
        <v>172908</v>
      </c>
    </row>
    <row r="17">
      <c r="A17" s="4" t="inlineStr">
        <is>
          <t>Eye &amp; Ear Care</t>
        </is>
      </c>
    </row>
    <row r="18">
      <c r="A18" s="3" t="inlineStr">
        <is>
          <t>Revenue from External Customer [Line Items]</t>
        </is>
      </c>
    </row>
    <row r="19">
      <c r="A19" s="4" t="inlineStr">
        <is>
          <t>Total segment revenues</t>
        </is>
      </c>
      <c r="B19" s="6" t="n">
        <v>163449</v>
      </c>
      <c r="C19" s="6" t="n">
        <v>110409</v>
      </c>
      <c r="D19" s="6" t="n">
        <v>112156</v>
      </c>
    </row>
    <row r="20">
      <c r="A20" s="4" t="inlineStr">
        <is>
          <t>Dermatologicals</t>
        </is>
      </c>
    </row>
    <row r="21">
      <c r="A21" s="3" t="inlineStr">
        <is>
          <t>Revenue from External Customer [Line Items]</t>
        </is>
      </c>
    </row>
    <row r="22">
      <c r="A22" s="4" t="inlineStr">
        <is>
          <t>Total segment revenues</t>
        </is>
      </c>
      <c r="B22" s="6" t="n">
        <v>120386</v>
      </c>
      <c r="C22" s="6" t="n">
        <v>107083</v>
      </c>
      <c r="D22" s="6" t="n">
        <v>103012</v>
      </c>
    </row>
    <row r="23">
      <c r="A23" s="4" t="inlineStr">
        <is>
          <t>Oral Care</t>
        </is>
      </c>
    </row>
    <row r="24">
      <c r="A24" s="3" t="inlineStr">
        <is>
          <t>Revenue from External Customer [Line Items]</t>
        </is>
      </c>
    </row>
    <row r="25">
      <c r="A25" s="4" t="inlineStr">
        <is>
          <t>Total segment revenues</t>
        </is>
      </c>
      <c r="B25" s="6" t="n">
        <v>97521</v>
      </c>
      <c r="C25" s="6" t="n">
        <v>101431</v>
      </c>
      <c r="D25" s="6" t="n">
        <v>93205</v>
      </c>
    </row>
    <row r="26">
      <c r="A26" s="4" t="inlineStr">
        <is>
          <t>Other OTC</t>
        </is>
      </c>
    </row>
    <row r="27">
      <c r="A27" s="3" t="inlineStr">
        <is>
          <t>Revenue from External Customer [Line Items]</t>
        </is>
      </c>
    </row>
    <row r="28">
      <c r="A28" s="4" t="inlineStr">
        <is>
          <t>Total segment revenues</t>
        </is>
      </c>
      <c r="B28" s="6" t="n">
        <v>9985</v>
      </c>
      <c r="C28" s="6" t="n">
        <v>5426</v>
      </c>
      <c r="D28" s="6" t="n">
        <v>5065</v>
      </c>
    </row>
    <row r="29">
      <c r="A29" s="4" t="inlineStr">
        <is>
          <t>North American OTC Healthcare</t>
        </is>
      </c>
    </row>
    <row r="30">
      <c r="A30" s="3" t="inlineStr">
        <is>
          <t>Revenue from External Customer [Line Items]</t>
        </is>
      </c>
    </row>
    <row r="31">
      <c r="A31" s="4" t="inlineStr">
        <is>
          <t>Total segment revenues</t>
        </is>
      </c>
      <c r="B31" s="6" t="n">
        <v>967881</v>
      </c>
      <c r="C31" s="6" t="n">
        <v>849319</v>
      </c>
      <c r="D31" s="6" t="n">
        <v>859368</v>
      </c>
    </row>
    <row r="32">
      <c r="A32" s="4" t="inlineStr">
        <is>
          <t>North American OTC Healthcare | Analgesics</t>
        </is>
      </c>
    </row>
    <row r="33">
      <c r="A33" s="3" t="inlineStr">
        <is>
          <t>Revenue from External Customer [Line Items]</t>
        </is>
      </c>
    </row>
    <row r="34">
      <c r="A34" s="4" t="inlineStr">
        <is>
          <t>Total segment revenues</t>
        </is>
      </c>
      <c r="B34" s="6" t="n">
        <v>117868</v>
      </c>
      <c r="C34" s="6" t="n">
        <v>117775</v>
      </c>
      <c r="D34" s="6" t="n">
        <v>113130</v>
      </c>
    </row>
    <row r="35">
      <c r="A35" s="4" t="inlineStr">
        <is>
          <t>North American OTC Healthcare | Cough &amp; Cold</t>
        </is>
      </c>
    </row>
    <row r="36">
      <c r="A36" s="3" t="inlineStr">
        <is>
          <t>Revenue from External Customer [Line Items]</t>
        </is>
      </c>
    </row>
    <row r="37">
      <c r="A37" s="4" t="inlineStr">
        <is>
          <t>Total segment revenues</t>
        </is>
      </c>
      <c r="B37" s="6" t="n">
        <v>86855</v>
      </c>
      <c r="C37" s="6" t="n">
        <v>56158</v>
      </c>
      <c r="D37" s="6" t="n">
        <v>87601</v>
      </c>
    </row>
    <row r="38">
      <c r="A38" s="4" t="inlineStr">
        <is>
          <t>North American OTC Healthcare | Women's Health</t>
        </is>
      </c>
    </row>
    <row r="39">
      <c r="A39" s="3" t="inlineStr">
        <is>
          <t>Revenue from External Customer [Line Items]</t>
        </is>
      </c>
    </row>
    <row r="40">
      <c r="A40" s="4" t="inlineStr">
        <is>
          <t>Total segment revenues</t>
        </is>
      </c>
      <c r="B40" s="6" t="n">
        <v>249136</v>
      </c>
      <c r="C40" s="6" t="n">
        <v>252535</v>
      </c>
      <c r="D40" s="6" t="n">
        <v>239330</v>
      </c>
    </row>
    <row r="41">
      <c r="A41" s="4" t="inlineStr">
        <is>
          <t>North American OTC Healthcare | Gastrointestinal</t>
        </is>
      </c>
    </row>
    <row r="42">
      <c r="A42" s="3" t="inlineStr">
        <is>
          <t>Revenue from External Customer [Line Items]</t>
        </is>
      </c>
    </row>
    <row r="43">
      <c r="A43" s="4" t="inlineStr">
        <is>
          <t>Total segment revenues</t>
        </is>
      </c>
      <c r="B43" s="6" t="n">
        <v>152191</v>
      </c>
      <c r="C43" s="6" t="n">
        <v>124755</v>
      </c>
      <c r="D43" s="6" t="n">
        <v>130088</v>
      </c>
    </row>
    <row r="44">
      <c r="A44" s="4" t="inlineStr">
        <is>
          <t>North American OTC Healthcare | Eye &amp; Ear Care</t>
        </is>
      </c>
    </row>
    <row r="45">
      <c r="A45" s="3" t="inlineStr">
        <is>
          <t>Revenue from External Customer [Line Items]</t>
        </is>
      </c>
    </row>
    <row r="46">
      <c r="A46" s="4" t="inlineStr">
        <is>
          <t>Total segment revenues</t>
        </is>
      </c>
      <c r="B46" s="6" t="n">
        <v>149454</v>
      </c>
      <c r="C46" s="6" t="n">
        <v>99774</v>
      </c>
      <c r="D46" s="6" t="n">
        <v>100245</v>
      </c>
    </row>
    <row r="47">
      <c r="A47" s="4" t="inlineStr">
        <is>
          <t>North American OTC Healthcare | Dermatologicals</t>
        </is>
      </c>
    </row>
    <row r="48">
      <c r="A48" s="3" t="inlineStr">
        <is>
          <t>Revenue from External Customer [Line Items]</t>
        </is>
      </c>
    </row>
    <row r="49">
      <c r="A49" s="4" t="inlineStr">
        <is>
          <t>Total segment revenues</t>
        </is>
      </c>
      <c r="B49" s="6" t="n">
        <v>117173</v>
      </c>
      <c r="C49" s="6" t="n">
        <v>103998</v>
      </c>
      <c r="D49" s="6" t="n">
        <v>100591</v>
      </c>
    </row>
    <row r="50">
      <c r="A50" s="4" t="inlineStr">
        <is>
          <t>North American OTC Healthcare | Oral Care</t>
        </is>
      </c>
    </row>
    <row r="51">
      <c r="A51" s="3" t="inlineStr">
        <is>
          <t>Revenue from External Customer [Line Items]</t>
        </is>
      </c>
    </row>
    <row r="52">
      <c r="A52" s="4" t="inlineStr">
        <is>
          <t>Total segment revenues</t>
        </is>
      </c>
      <c r="B52" s="6" t="n">
        <v>85239</v>
      </c>
      <c r="C52" s="6" t="n">
        <v>88903</v>
      </c>
      <c r="D52" s="6" t="n">
        <v>83323</v>
      </c>
    </row>
    <row r="53">
      <c r="A53" s="4" t="inlineStr">
        <is>
          <t>North American OTC Healthcare | Other OTC</t>
        </is>
      </c>
    </row>
    <row r="54">
      <c r="A54" s="3" t="inlineStr">
        <is>
          <t>Revenue from External Customer [Line Items]</t>
        </is>
      </c>
    </row>
    <row r="55">
      <c r="A55" s="4" t="inlineStr">
        <is>
          <t>Total segment revenues</t>
        </is>
      </c>
      <c r="B55" s="6" t="n">
        <v>9965</v>
      </c>
      <c r="C55" s="6" t="n">
        <v>5421</v>
      </c>
      <c r="D55" s="6" t="n">
        <v>5060</v>
      </c>
    </row>
    <row r="56">
      <c r="A56" s="4" t="inlineStr">
        <is>
          <t>International OTC Healthcare</t>
        </is>
      </c>
    </row>
    <row r="57">
      <c r="A57" s="3" t="inlineStr">
        <is>
          <t>Revenue from External Customer [Line Items]</t>
        </is>
      </c>
    </row>
    <row r="58">
      <c r="A58" s="4" t="inlineStr">
        <is>
          <t>Total segment revenues</t>
        </is>
      </c>
      <c r="B58" s="6" t="n">
        <v>118931</v>
      </c>
      <c r="C58" s="6" t="n">
        <v>94046</v>
      </c>
      <c r="D58" s="6" t="n">
        <v>103642</v>
      </c>
    </row>
    <row r="59">
      <c r="A59" s="4" t="inlineStr">
        <is>
          <t>International OTC Healthcare | Analgesics</t>
        </is>
      </c>
    </row>
    <row r="60">
      <c r="A60" s="3" t="inlineStr">
        <is>
          <t>Revenue from External Customer [Line Items]</t>
        </is>
      </c>
    </row>
    <row r="61">
      <c r="A61" s="4" t="inlineStr">
        <is>
          <t>Total segment revenues</t>
        </is>
      </c>
      <c r="B61" s="6" t="n">
        <v>1455</v>
      </c>
      <c r="C61" s="6" t="n">
        <v>1367</v>
      </c>
      <c r="D61" s="6" t="n">
        <v>877</v>
      </c>
    </row>
    <row r="62">
      <c r="A62" s="4" t="inlineStr">
        <is>
          <t>International OTC Healthcare | Cough &amp; Cold</t>
        </is>
      </c>
    </row>
    <row r="63">
      <c r="A63" s="3" t="inlineStr">
        <is>
          <t>Revenue from External Customer [Line Items]</t>
        </is>
      </c>
    </row>
    <row r="64">
      <c r="A64" s="4" t="inlineStr">
        <is>
          <t>Total segment revenues</t>
        </is>
      </c>
      <c r="B64" s="6" t="n">
        <v>20225</v>
      </c>
      <c r="C64" s="6" t="n">
        <v>14483</v>
      </c>
      <c r="D64" s="6" t="n">
        <v>23505</v>
      </c>
    </row>
    <row r="65">
      <c r="A65" s="4" t="inlineStr">
        <is>
          <t>International OTC Healthcare | Women's Health</t>
        </is>
      </c>
    </row>
    <row r="66">
      <c r="A66" s="3" t="inlineStr">
        <is>
          <t>Revenue from External Customer [Line Items]</t>
        </is>
      </c>
    </row>
    <row r="67">
      <c r="A67" s="4" t="inlineStr">
        <is>
          <t>Total segment revenues</t>
        </is>
      </c>
      <c r="B67" s="6" t="n">
        <v>15373</v>
      </c>
      <c r="C67" s="6" t="n">
        <v>15562</v>
      </c>
      <c r="D67" s="6" t="n">
        <v>12221</v>
      </c>
    </row>
    <row r="68">
      <c r="A68" s="4" t="inlineStr">
        <is>
          <t>International OTC Healthcare | Gastrointestinal</t>
        </is>
      </c>
    </row>
    <row r="69">
      <c r="A69" s="3" t="inlineStr">
        <is>
          <t>Revenue from External Customer [Line Items]</t>
        </is>
      </c>
    </row>
    <row r="70">
      <c r="A70" s="4" t="inlineStr">
        <is>
          <t>Total segment revenues</t>
        </is>
      </c>
      <c r="B70" s="6" t="n">
        <v>52368</v>
      </c>
      <c r="C70" s="6" t="n">
        <v>36381</v>
      </c>
      <c r="D70" s="6" t="n">
        <v>42820</v>
      </c>
    </row>
    <row r="71">
      <c r="A71" s="4" t="inlineStr">
        <is>
          <t>International OTC Healthcare | Eye &amp; Ear Care</t>
        </is>
      </c>
    </row>
    <row r="72">
      <c r="A72" s="3" t="inlineStr">
        <is>
          <t>Revenue from External Customer [Line Items]</t>
        </is>
      </c>
    </row>
    <row r="73">
      <c r="A73" s="4" t="inlineStr">
        <is>
          <t>Total segment revenues</t>
        </is>
      </c>
      <c r="B73" s="6" t="n">
        <v>13995</v>
      </c>
      <c r="C73" s="6" t="n">
        <v>10635</v>
      </c>
      <c r="D73" s="6" t="n">
        <v>11911</v>
      </c>
    </row>
    <row r="74">
      <c r="A74" s="4" t="inlineStr">
        <is>
          <t>International OTC Healthcare | Dermatologicals</t>
        </is>
      </c>
    </row>
    <row r="75">
      <c r="A75" s="3" t="inlineStr">
        <is>
          <t>Revenue from External Customer [Line Items]</t>
        </is>
      </c>
    </row>
    <row r="76">
      <c r="A76" s="4" t="inlineStr">
        <is>
          <t>Total segment revenues</t>
        </is>
      </c>
      <c r="B76" s="6" t="n">
        <v>3213</v>
      </c>
      <c r="C76" s="6" t="n">
        <v>3085</v>
      </c>
      <c r="D76" s="6" t="n">
        <v>2421</v>
      </c>
    </row>
    <row r="77">
      <c r="A77" s="4" t="inlineStr">
        <is>
          <t>International OTC Healthcare | Oral Care</t>
        </is>
      </c>
    </row>
    <row r="78">
      <c r="A78" s="3" t="inlineStr">
        <is>
          <t>Revenue from External Customer [Line Items]</t>
        </is>
      </c>
    </row>
    <row r="79">
      <c r="A79" s="4" t="inlineStr">
        <is>
          <t>Total segment revenues</t>
        </is>
      </c>
      <c r="B79" s="6" t="n">
        <v>12282</v>
      </c>
      <c r="C79" s="6" t="n">
        <v>12528</v>
      </c>
      <c r="D79" s="6" t="n">
        <v>9882</v>
      </c>
    </row>
    <row r="80">
      <c r="A80" s="4" t="inlineStr">
        <is>
          <t>International OTC Healthcare | Other OTC</t>
        </is>
      </c>
    </row>
    <row r="81">
      <c r="A81" s="3" t="inlineStr">
        <is>
          <t>Revenue from External Customer [Line Items]</t>
        </is>
      </c>
    </row>
    <row r="82">
      <c r="A82" s="4" t="inlineStr">
        <is>
          <t>Total segment revenues</t>
        </is>
      </c>
      <c r="B82" s="7" t="n">
        <v>20</v>
      </c>
      <c r="C82" s="7" t="n">
        <v>5</v>
      </c>
      <c r="D82" s="7"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venue by Geographic Area) (Details) - USD ($) $ in Thousands</t>
        </is>
      </c>
      <c r="B1" s="2" t="inlineStr">
        <is>
          <t>12 Months Ended</t>
        </is>
      </c>
    </row>
    <row r="2">
      <c r="B2" s="2" t="inlineStr">
        <is>
          <t>Mar. 31, 2022</t>
        </is>
      </c>
      <c r="C2" s="2" t="inlineStr">
        <is>
          <t>Mar. 31, 2021</t>
        </is>
      </c>
      <c r="D2" s="2" t="inlineStr">
        <is>
          <t>Mar. 31, 2020</t>
        </is>
      </c>
    </row>
    <row r="3">
      <c r="A3" s="3" t="inlineStr">
        <is>
          <t>Revenues from External Customers and Long-Lived Assets [Line Items]</t>
        </is>
      </c>
    </row>
    <row r="4">
      <c r="A4" s="4" t="inlineStr">
        <is>
          <t>Total segment revenues</t>
        </is>
      </c>
      <c r="B4" s="7" t="n">
        <v>1086812</v>
      </c>
      <c r="C4" s="7" t="n">
        <v>943365</v>
      </c>
      <c r="D4" s="7" t="n">
        <v>963010</v>
      </c>
    </row>
    <row r="5">
      <c r="A5" s="4" t="inlineStr">
        <is>
          <t>United States</t>
        </is>
      </c>
    </row>
    <row r="6">
      <c r="A6" s="3" t="inlineStr">
        <is>
          <t>Revenues from External Customers and Long-Lived Assets [Line Items]</t>
        </is>
      </c>
    </row>
    <row r="7">
      <c r="A7" s="4" t="inlineStr">
        <is>
          <t>Total segment revenues</t>
        </is>
      </c>
      <c r="B7" s="6" t="n">
        <v>910106</v>
      </c>
      <c r="C7" s="6" t="n">
        <v>799038</v>
      </c>
      <c r="D7" s="6" t="n">
        <v>812653</v>
      </c>
    </row>
    <row r="8">
      <c r="A8" s="4" t="inlineStr">
        <is>
          <t>Rest of world</t>
        </is>
      </c>
    </row>
    <row r="9">
      <c r="A9" s="3" t="inlineStr">
        <is>
          <t>Revenues from External Customers and Long-Lived Assets [Line Items]</t>
        </is>
      </c>
    </row>
    <row r="10">
      <c r="A10" s="4" t="inlineStr">
        <is>
          <t>Total segment revenues</t>
        </is>
      </c>
      <c r="B10" s="7" t="n">
        <v>176706</v>
      </c>
      <c r="C10" s="7" t="n">
        <v>144327</v>
      </c>
      <c r="D10" s="7" t="n">
        <v>1503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net consist of the following: March 31, (In thousands) 2022 2021 Components of Property, Plant and Equipment Land $ 550 $ 550 Building 29,046 27,180 Machinery 48,390 45,371 Computer equipment 25,245 24,449 Furniture and fixtures 3,238 3,256 Leasehold improvements 9,080 9,071 Construction in progress 16,466 14,537 132,015 124,414 Accumulated depreciation (60,715) (54,355) Property, plant and equipment, net $ 71,300 $ 70,0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Assets by Segment) (Details) - USD ($) $ in Thousands</t>
        </is>
      </c>
      <c r="B1" s="2" t="inlineStr">
        <is>
          <t>Mar. 31, 2022</t>
        </is>
      </c>
      <c r="C1" s="2" t="inlineStr">
        <is>
          <t>Mar. 31, 2021</t>
        </is>
      </c>
      <c r="D1" s="2" t="inlineStr">
        <is>
          <t>Mar. 31, 2020</t>
        </is>
      </c>
    </row>
    <row r="2">
      <c r="A2" s="3" t="inlineStr">
        <is>
          <t>Segment Reporting, Asset Reconciling Item [Line Items]</t>
        </is>
      </c>
    </row>
    <row r="3">
      <c r="A3" s="4" t="inlineStr">
        <is>
          <t>Goodwill</t>
        </is>
      </c>
      <c r="B3" s="7" t="n">
        <v>578976</v>
      </c>
      <c r="C3" s="7" t="n">
        <v>578079</v>
      </c>
      <c r="D3" s="7" t="n">
        <v>575179</v>
      </c>
    </row>
    <row r="4">
      <c r="A4" s="4" t="inlineStr">
        <is>
          <t>Indefinite-lived intangible assets</t>
        </is>
      </c>
      <c r="C4" s="6" t="n">
        <v>2281988</v>
      </c>
    </row>
    <row r="5">
      <c r="A5" s="4" t="inlineStr">
        <is>
          <t>Finite-lived intangible assets</t>
        </is>
      </c>
      <c r="B5" s="6" t="n">
        <v>220076</v>
      </c>
      <c r="C5" s="6" t="n">
        <v>193741</v>
      </c>
    </row>
    <row r="6">
      <c r="A6" s="4" t="inlineStr">
        <is>
          <t>Intangible assets, net</t>
        </is>
      </c>
      <c r="B6" s="6" t="n">
        <v>2696635</v>
      </c>
      <c r="C6" s="6" t="n">
        <v>2475729</v>
      </c>
    </row>
    <row r="7">
      <c r="A7" s="4" t="inlineStr">
        <is>
          <t>Intangible assets, net (including goodwill)</t>
        </is>
      </c>
      <c r="B7" s="6" t="n">
        <v>3275611</v>
      </c>
      <c r="C7" s="6" t="n">
        <v>3053808</v>
      </c>
    </row>
    <row r="8">
      <c r="A8" s="4" t="inlineStr">
        <is>
          <t>North American OTC Healthcare</t>
        </is>
      </c>
    </row>
    <row r="9">
      <c r="A9" s="3" t="inlineStr">
        <is>
          <t>Segment Reporting, Asset Reconciling Item [Line Items]</t>
        </is>
      </c>
    </row>
    <row r="10">
      <c r="A10" s="4" t="inlineStr">
        <is>
          <t>Goodwill</t>
        </is>
      </c>
      <c r="B10" s="6" t="n">
        <v>548291</v>
      </c>
      <c r="C10" s="6" t="n">
        <v>546643</v>
      </c>
      <c r="D10" s="6" t="n">
        <v>546643</v>
      </c>
    </row>
    <row r="11">
      <c r="A11" s="4" t="inlineStr">
        <is>
          <t>Indefinite-lived intangible assets</t>
        </is>
      </c>
      <c r="C11" s="6" t="n">
        <v>2195617</v>
      </c>
    </row>
    <row r="12">
      <c r="A12" s="4" t="inlineStr">
        <is>
          <t>Finite-lived intangible assets</t>
        </is>
      </c>
      <c r="C12" s="6" t="n">
        <v>190462</v>
      </c>
    </row>
    <row r="13">
      <c r="A13" s="4" t="inlineStr">
        <is>
          <t>Intangible assets, net</t>
        </is>
      </c>
      <c r="B13" s="6" t="n">
        <v>2589870</v>
      </c>
      <c r="C13" s="6" t="n">
        <v>2386079</v>
      </c>
    </row>
    <row r="14">
      <c r="A14" s="4" t="inlineStr">
        <is>
          <t>Intangible assets, net (including goodwill)</t>
        </is>
      </c>
      <c r="B14" s="6" t="n">
        <v>3138161</v>
      </c>
      <c r="C14" s="6" t="n">
        <v>2932722</v>
      </c>
    </row>
    <row r="15">
      <c r="A15" s="4" t="inlineStr">
        <is>
          <t>International OTC Healthcare</t>
        </is>
      </c>
    </row>
    <row r="16">
      <c r="A16" s="3" t="inlineStr">
        <is>
          <t>Segment Reporting, Asset Reconciling Item [Line Items]</t>
        </is>
      </c>
    </row>
    <row r="17">
      <c r="A17" s="4" t="inlineStr">
        <is>
          <t>Goodwill</t>
        </is>
      </c>
      <c r="B17" s="6" t="n">
        <v>30685</v>
      </c>
      <c r="C17" s="6" t="n">
        <v>31436</v>
      </c>
      <c r="D17" s="6" t="n">
        <v>28536</v>
      </c>
    </row>
    <row r="18">
      <c r="A18" s="4" t="inlineStr">
        <is>
          <t>Indefinite-lived intangible assets</t>
        </is>
      </c>
      <c r="C18" s="6" t="n">
        <v>86371</v>
      </c>
    </row>
    <row r="19">
      <c r="A19" s="4" t="inlineStr">
        <is>
          <t>Finite-lived intangible assets</t>
        </is>
      </c>
      <c r="C19" s="6" t="n">
        <v>3279</v>
      </c>
    </row>
    <row r="20">
      <c r="A20" s="4" t="inlineStr">
        <is>
          <t>Intangible assets, net</t>
        </is>
      </c>
      <c r="B20" s="6" t="n">
        <v>106765</v>
      </c>
      <c r="C20" s="6" t="n">
        <v>89650</v>
      </c>
    </row>
    <row r="21">
      <c r="A21" s="4" t="inlineStr">
        <is>
          <t>Intangible assets, net (including goodwill)</t>
        </is>
      </c>
      <c r="B21" s="6" t="n">
        <v>137450</v>
      </c>
      <c r="C21" s="6" t="n">
        <v>121086</v>
      </c>
    </row>
    <row r="22">
      <c r="A22" s="4" t="inlineStr">
        <is>
          <t>Finite-Lived Tradenames and Customer Relationships</t>
        </is>
      </c>
    </row>
    <row r="23">
      <c r="A23" s="3" t="inlineStr">
        <is>
          <t>Segment Reporting, Asset Reconciling Item [Line Items]</t>
        </is>
      </c>
    </row>
    <row r="24">
      <c r="A24" s="4" t="inlineStr">
        <is>
          <t>Finite-lived intangible assets</t>
        </is>
      </c>
      <c r="B24" s="6" t="n">
        <v>220076</v>
      </c>
    </row>
    <row r="25">
      <c r="A25" s="4" t="inlineStr">
        <is>
          <t>Finite-Lived Tradenames and Customer Relationships | North American OTC Healthcare</t>
        </is>
      </c>
    </row>
    <row r="26">
      <c r="A26" s="3" t="inlineStr">
        <is>
          <t>Segment Reporting, Asset Reconciling Item [Line Items]</t>
        </is>
      </c>
    </row>
    <row r="27">
      <c r="A27" s="4" t="inlineStr">
        <is>
          <t>Finite-lived intangible assets</t>
        </is>
      </c>
      <c r="B27" s="6" t="n">
        <v>198353</v>
      </c>
    </row>
    <row r="28">
      <c r="A28" s="4" t="inlineStr">
        <is>
          <t>Finite-Lived Tradenames and Customer Relationships | International OTC Healthcare</t>
        </is>
      </c>
    </row>
    <row r="29">
      <c r="A29" s="3" t="inlineStr">
        <is>
          <t>Segment Reporting, Asset Reconciling Item [Line Items]</t>
        </is>
      </c>
    </row>
    <row r="30">
      <c r="A30" s="4" t="inlineStr">
        <is>
          <t>Finite-lived intangible assets</t>
        </is>
      </c>
      <c r="B30" s="6" t="n">
        <v>21723</v>
      </c>
    </row>
    <row r="31">
      <c r="A31" s="4" t="inlineStr">
        <is>
          <t>Indefinite- Lived Tradenames</t>
        </is>
      </c>
    </row>
    <row r="32">
      <c r="A32" s="3" t="inlineStr">
        <is>
          <t>Segment Reporting, Asset Reconciling Item [Line Items]</t>
        </is>
      </c>
    </row>
    <row r="33">
      <c r="A33" s="4" t="inlineStr">
        <is>
          <t>Indefinite-lived intangible assets</t>
        </is>
      </c>
      <c r="B33" s="6" t="n">
        <v>2476559</v>
      </c>
      <c r="C33" s="7" t="n">
        <v>2281988</v>
      </c>
      <c r="D33" s="7" t="n">
        <v>2265331</v>
      </c>
    </row>
    <row r="34">
      <c r="A34" s="4" t="inlineStr">
        <is>
          <t>Indefinite- Lived Tradenames | North American OTC Healthcare</t>
        </is>
      </c>
    </row>
    <row r="35">
      <c r="A35" s="3" t="inlineStr">
        <is>
          <t>Segment Reporting, Asset Reconciling Item [Line Items]</t>
        </is>
      </c>
    </row>
    <row r="36">
      <c r="A36" s="4" t="inlineStr">
        <is>
          <t>Indefinite-lived intangible assets</t>
        </is>
      </c>
      <c r="B36" s="6" t="n">
        <v>2391517</v>
      </c>
    </row>
    <row r="37">
      <c r="A37" s="4" t="inlineStr">
        <is>
          <t>Indefinite- Lived Tradenames | International OTC Healthcare</t>
        </is>
      </c>
    </row>
    <row r="38">
      <c r="A38" s="3" t="inlineStr">
        <is>
          <t>Segment Reporting, Asset Reconciling Item [Line Items]</t>
        </is>
      </c>
    </row>
    <row r="39">
      <c r="A39" s="4" t="inlineStr">
        <is>
          <t>Indefinite-lived intangible assets</t>
        </is>
      </c>
      <c r="B39" s="7" t="n">
        <v>8504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oodwill and Intangible Assets by Geographic Area) (Details) - USD ($) $ in Thousands</t>
        </is>
      </c>
      <c r="B1" s="2" t="inlineStr">
        <is>
          <t>Mar. 31, 2022</t>
        </is>
      </c>
      <c r="C1" s="2" t="inlineStr">
        <is>
          <t>Mar. 31, 2021</t>
        </is>
      </c>
    </row>
    <row r="2">
      <c r="A2" s="3" t="inlineStr">
        <is>
          <t>Schedule of Goodwill and Intangible Assets by Geographic Areas [Line Items]</t>
        </is>
      </c>
    </row>
    <row r="3">
      <c r="A3" s="4" t="inlineStr">
        <is>
          <t>Intangible assets, net (including goodwill)</t>
        </is>
      </c>
      <c r="B3" s="7" t="n">
        <v>3275611</v>
      </c>
      <c r="C3" s="7" t="n">
        <v>3053808</v>
      </c>
    </row>
    <row r="4">
      <c r="A4" s="4" t="inlineStr">
        <is>
          <t>United States</t>
        </is>
      </c>
    </row>
    <row r="5">
      <c r="A5" s="3" t="inlineStr">
        <is>
          <t>Schedule of Goodwill and Intangible Assets by Geographic Areas [Line Items]</t>
        </is>
      </c>
    </row>
    <row r="6">
      <c r="A6" s="4" t="inlineStr">
        <is>
          <t>Intangible assets, net (including goodwill)</t>
        </is>
      </c>
      <c r="B6" s="6" t="n">
        <v>3138161</v>
      </c>
      <c r="C6" s="6" t="n">
        <v>2932722</v>
      </c>
    </row>
    <row r="7">
      <c r="A7" s="4" t="inlineStr">
        <is>
          <t>Rest of world</t>
        </is>
      </c>
    </row>
    <row r="8">
      <c r="A8" s="3" t="inlineStr">
        <is>
          <t>Schedule of Goodwill and Intangible Assets by Geographic Areas [Line Items]</t>
        </is>
      </c>
    </row>
    <row r="9">
      <c r="A9" s="4" t="inlineStr">
        <is>
          <t>Intangible assets, net (including goodwill)</t>
        </is>
      </c>
      <c r="B9" s="7" t="n">
        <v>137450</v>
      </c>
      <c r="C9" s="7" t="n">
        <v>1210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3" customWidth="1" min="7" max="7"/>
  </cols>
  <sheetData>
    <row r="1">
      <c r="A1" s="1" t="inlineStr">
        <is>
          <t>Subsequent Events (Details) - USD ($) $ / shares in Units, $ in Millions</t>
        </is>
      </c>
      <c r="B1" s="2" t="inlineStr">
        <is>
          <t>May 02, 2022</t>
        </is>
      </c>
      <c r="C1" s="2" t="inlineStr">
        <is>
          <t>May 03, 2021</t>
        </is>
      </c>
      <c r="D1" s="2" t="inlineStr">
        <is>
          <t>Mar. 31, 2022</t>
        </is>
      </c>
      <c r="E1" s="2" t="inlineStr">
        <is>
          <t>Mar. 31, 2021</t>
        </is>
      </c>
      <c r="F1" s="2" t="inlineStr">
        <is>
          <t>Mar. 31, 2020</t>
        </is>
      </c>
      <c r="G1" s="2" t="inlineStr">
        <is>
          <t>May 03, 2022</t>
        </is>
      </c>
    </row>
    <row r="2">
      <c r="A2" s="3" t="inlineStr">
        <is>
          <t>Subsequent Event [Line Items]</t>
        </is>
      </c>
    </row>
    <row r="3">
      <c r="A3" s="4" t="inlineStr">
        <is>
          <t>Granted (in shares)</t>
        </is>
      </c>
      <c r="D3" s="6" t="n">
        <v>234200</v>
      </c>
      <c r="E3" s="6" t="n">
        <v>249900</v>
      </c>
      <c r="F3" s="6" t="n">
        <v>302700</v>
      </c>
    </row>
    <row r="4">
      <c r="A4" s="4" t="inlineStr">
        <is>
          <t>Performance Units</t>
        </is>
      </c>
    </row>
    <row r="5">
      <c r="A5" s="3" t="inlineStr">
        <is>
          <t>Subsequent Event [Line Items]</t>
        </is>
      </c>
    </row>
    <row r="6">
      <c r="A6" s="4" t="inlineStr">
        <is>
          <t>Granted (in shares)</t>
        </is>
      </c>
      <c r="C6" s="6" t="n">
        <v>77345</v>
      </c>
    </row>
    <row r="7">
      <c r="A7" s="4" t="inlineStr">
        <is>
          <t>Restricted Stock Units (RSUs)</t>
        </is>
      </c>
    </row>
    <row r="8">
      <c r="A8" s="3" t="inlineStr">
        <is>
          <t>Subsequent Event [Line Items]</t>
        </is>
      </c>
    </row>
    <row r="9">
      <c r="A9" s="4" t="inlineStr">
        <is>
          <t>Granted (in shares)</t>
        </is>
      </c>
      <c r="C9" s="6" t="n">
        <v>1636</v>
      </c>
      <c r="D9" s="6" t="n">
        <v>170800</v>
      </c>
      <c r="E9" s="6" t="n">
        <v>179700</v>
      </c>
      <c r="F9" s="6" t="n">
        <v>220300</v>
      </c>
    </row>
    <row r="10">
      <c r="A10" s="4" t="inlineStr">
        <is>
          <t>Award vesting period</t>
        </is>
      </c>
      <c r="D10" s="4" t="inlineStr">
        <is>
          <t>3 years</t>
        </is>
      </c>
    </row>
    <row r="11">
      <c r="A11" s="4" t="inlineStr">
        <is>
          <t>Stock Options</t>
        </is>
      </c>
    </row>
    <row r="12">
      <c r="A12" s="3" t="inlineStr">
        <is>
          <t>Subsequent Event [Line Items]</t>
        </is>
      </c>
    </row>
    <row r="13">
      <c r="A13" s="4" t="inlineStr">
        <is>
          <t>Granted (in shares)</t>
        </is>
      </c>
      <c r="C13" s="6" t="n">
        <v>222660</v>
      </c>
    </row>
    <row r="14">
      <c r="A14" s="4" t="inlineStr">
        <is>
          <t>Award grant exercise price (in dollars per share)</t>
        </is>
      </c>
      <c r="C14" s="8" t="n">
        <v>44.33</v>
      </c>
    </row>
    <row r="15">
      <c r="A15" s="4" t="inlineStr">
        <is>
          <t>Stock Options | Minimum</t>
        </is>
      </c>
    </row>
    <row r="16">
      <c r="A16" s="3" t="inlineStr">
        <is>
          <t>Subsequent Event [Line Items]</t>
        </is>
      </c>
    </row>
    <row r="17">
      <c r="A17" s="4" t="inlineStr">
        <is>
          <t>Award vesting period</t>
        </is>
      </c>
      <c r="D17" s="4" t="inlineStr">
        <is>
          <t>3 years</t>
        </is>
      </c>
    </row>
    <row r="18">
      <c r="A18" s="4" t="inlineStr">
        <is>
          <t>Subsequent Event</t>
        </is>
      </c>
    </row>
    <row r="19">
      <c r="A19" s="3" t="inlineStr">
        <is>
          <t>Subsequent Event [Line Items]</t>
        </is>
      </c>
    </row>
    <row r="20">
      <c r="A20" s="4" t="inlineStr">
        <is>
          <t>Stock repurchase program, authorized amount</t>
        </is>
      </c>
      <c r="G20" s="7" t="n">
        <v>50</v>
      </c>
    </row>
    <row r="21">
      <c r="A21" s="4" t="inlineStr">
        <is>
          <t>Subsequent Event | Performance Units</t>
        </is>
      </c>
    </row>
    <row r="22">
      <c r="A22" s="3" t="inlineStr">
        <is>
          <t>Subsequent Event [Line Items]</t>
        </is>
      </c>
    </row>
    <row r="23">
      <c r="A23" s="4" t="inlineStr">
        <is>
          <t>Granted (in shares)</t>
        </is>
      </c>
      <c r="B23" s="6" t="n">
        <v>67959</v>
      </c>
    </row>
    <row r="24">
      <c r="A24" s="4" t="inlineStr">
        <is>
          <t>Award vesting period</t>
        </is>
      </c>
      <c r="B24" s="4" t="inlineStr">
        <is>
          <t>3 years</t>
        </is>
      </c>
    </row>
    <row r="25">
      <c r="A25" s="4" t="inlineStr">
        <is>
          <t>Subsequent Event | Restricted Stock Units (RSUs)</t>
        </is>
      </c>
    </row>
    <row r="26">
      <c r="A26" s="3" t="inlineStr">
        <is>
          <t>Subsequent Event [Line Items]</t>
        </is>
      </c>
    </row>
    <row r="27">
      <c r="A27" s="4" t="inlineStr">
        <is>
          <t>Granted (in shares)</t>
        </is>
      </c>
      <c r="B27" s="6" t="n">
        <v>65721</v>
      </c>
    </row>
    <row r="28">
      <c r="A28" s="4" t="inlineStr">
        <is>
          <t>Vesting rights (as percent)</t>
        </is>
      </c>
      <c r="B28" s="4" t="inlineStr">
        <is>
          <t>33.30%</t>
        </is>
      </c>
    </row>
    <row r="29">
      <c r="A29" s="4" t="inlineStr">
        <is>
          <t>Award vesting period</t>
        </is>
      </c>
      <c r="B29" s="4" t="inlineStr">
        <is>
          <t>3 years</t>
        </is>
      </c>
    </row>
    <row r="30">
      <c r="A30" s="4" t="inlineStr">
        <is>
          <t>Subsequent Event | Restricted Stock Units (RSUs) | Minimum</t>
        </is>
      </c>
    </row>
    <row r="31">
      <c r="A31" s="3" t="inlineStr">
        <is>
          <t>Subsequent Event [Line Items]</t>
        </is>
      </c>
    </row>
    <row r="32">
      <c r="A32" s="4" t="inlineStr">
        <is>
          <t>Award vesting period</t>
        </is>
      </c>
      <c r="B32" s="4" t="inlineStr">
        <is>
          <t>3 years</t>
        </is>
      </c>
    </row>
    <row r="33">
      <c r="A33" s="4" t="inlineStr">
        <is>
          <t>Subsequent Event | Restricted Stock Units (RSUs) | Maximum</t>
        </is>
      </c>
    </row>
    <row r="34">
      <c r="A34" s="3" t="inlineStr">
        <is>
          <t>Subsequent Event [Line Items]</t>
        </is>
      </c>
    </row>
    <row r="35">
      <c r="A35" s="4" t="inlineStr">
        <is>
          <t>Award vesting period</t>
        </is>
      </c>
      <c r="B35" s="4" t="inlineStr">
        <is>
          <t>5 years</t>
        </is>
      </c>
    </row>
    <row r="36">
      <c r="A36" s="4" t="inlineStr">
        <is>
          <t>Subsequent Event | Stock Options</t>
        </is>
      </c>
    </row>
    <row r="37">
      <c r="A37" s="3" t="inlineStr">
        <is>
          <t>Subsequent Event [Line Items]</t>
        </is>
      </c>
    </row>
    <row r="38">
      <c r="A38" s="4" t="inlineStr">
        <is>
          <t>Granted (in shares)</t>
        </is>
      </c>
      <c r="B38" s="6" t="n">
        <v>195526</v>
      </c>
    </row>
    <row r="39">
      <c r="A39" s="4" t="inlineStr">
        <is>
          <t>Vesting rights (as percent)</t>
        </is>
      </c>
      <c r="B39" s="4" t="inlineStr">
        <is>
          <t>33.30%</t>
        </is>
      </c>
    </row>
    <row r="40">
      <c r="A40" s="4" t="inlineStr">
        <is>
          <t>Award vesting period</t>
        </is>
      </c>
      <c r="B40" s="4" t="inlineStr">
        <is>
          <t>3 years</t>
        </is>
      </c>
    </row>
    <row r="41">
      <c r="A41" s="4" t="inlineStr">
        <is>
          <t>Award term</t>
        </is>
      </c>
      <c r="B41" s="4" t="inlineStr">
        <is>
          <t>ten years</t>
        </is>
      </c>
    </row>
    <row r="42">
      <c r="A42" s="4" t="inlineStr">
        <is>
          <t>Award grant exercise price (in dollars per share)</t>
        </is>
      </c>
      <c r="B42" s="8" t="n">
        <v>54.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Mar. 31, 2022</t>
        </is>
      </c>
      <c r="C2" s="2" t="inlineStr">
        <is>
          <t>Mar. 31, 2021</t>
        </is>
      </c>
      <c r="D2" s="2" t="inlineStr">
        <is>
          <t>Mar. 31, 2020</t>
        </is>
      </c>
    </row>
    <row r="3">
      <c r="A3" s="4" t="inlineStr">
        <is>
          <t>Reserves for sales returns and allowance</t>
        </is>
      </c>
    </row>
    <row r="4">
      <c r="A4" s="3" t="inlineStr">
        <is>
          <t>SEC Schedule, 12-09, Movement in Valuation Allowances and Reserves [Roll Forward]</t>
        </is>
      </c>
    </row>
    <row r="5">
      <c r="A5" s="4" t="inlineStr">
        <is>
          <t>Balance at Beginning of Year</t>
        </is>
      </c>
      <c r="B5" s="7" t="n">
        <v>12163</v>
      </c>
      <c r="C5" s="7" t="n">
        <v>15809</v>
      </c>
      <c r="D5" s="7" t="n">
        <v>8973</v>
      </c>
    </row>
    <row r="6">
      <c r="A6" s="4" t="inlineStr">
        <is>
          <t>Amounts Charged to Expense (Income)</t>
        </is>
      </c>
      <c r="B6" s="6" t="n">
        <v>53230</v>
      </c>
      <c r="C6" s="6" t="n">
        <v>46195</v>
      </c>
      <c r="D6" s="6" t="n">
        <v>57505</v>
      </c>
    </row>
    <row r="7">
      <c r="A7" s="4" t="inlineStr">
        <is>
          <t xml:space="preserve">  Deductions</t>
        </is>
      </c>
      <c r="B7" s="6" t="n">
        <v>-51579</v>
      </c>
      <c r="C7" s="6" t="n">
        <v>-49841</v>
      </c>
      <c r="D7" s="6" t="n">
        <v>-50669</v>
      </c>
    </row>
    <row r="8">
      <c r="A8" s="4" t="inlineStr">
        <is>
          <t>Other</t>
        </is>
      </c>
      <c r="B8" s="6" t="n">
        <v>747</v>
      </c>
      <c r="C8" s="6" t="n">
        <v>0</v>
      </c>
      <c r="D8" s="6" t="n">
        <v>0</v>
      </c>
    </row>
    <row r="9">
      <c r="A9" s="4" t="inlineStr">
        <is>
          <t>Balance at End of Year</t>
        </is>
      </c>
      <c r="B9" s="6" t="n">
        <v>14561</v>
      </c>
      <c r="C9" s="6" t="n">
        <v>12163</v>
      </c>
      <c r="D9" s="6" t="n">
        <v>15809</v>
      </c>
    </row>
    <row r="10">
      <c r="A10" s="4" t="inlineStr">
        <is>
          <t>Reserves for trade promotions</t>
        </is>
      </c>
    </row>
    <row r="11">
      <c r="A11" s="3" t="inlineStr">
        <is>
          <t>SEC Schedule, 12-09, Movement in Valuation Allowances and Reserves [Roll Forward]</t>
        </is>
      </c>
    </row>
    <row r="12">
      <c r="A12" s="4" t="inlineStr">
        <is>
          <t>Balance at Beginning of Year</t>
        </is>
      </c>
      <c r="B12" s="6" t="n">
        <v>18422</v>
      </c>
      <c r="C12" s="6" t="n">
        <v>18389</v>
      </c>
      <c r="D12" s="6" t="n">
        <v>15491</v>
      </c>
    </row>
    <row r="13">
      <c r="A13" s="4" t="inlineStr">
        <is>
          <t>Amounts Charged to Expense (Income)</t>
        </is>
      </c>
      <c r="B13" s="6" t="n">
        <v>89547</v>
      </c>
      <c r="C13" s="6" t="n">
        <v>83479</v>
      </c>
      <c r="D13" s="6" t="n">
        <v>88502</v>
      </c>
    </row>
    <row r="14">
      <c r="A14" s="4" t="inlineStr">
        <is>
          <t xml:space="preserve">  Deductions</t>
        </is>
      </c>
      <c r="B14" s="6" t="n">
        <v>-84270</v>
      </c>
      <c r="C14" s="6" t="n">
        <v>-83446</v>
      </c>
      <c r="D14" s="6" t="n">
        <v>-85604</v>
      </c>
    </row>
    <row r="15">
      <c r="A15" s="4" t="inlineStr">
        <is>
          <t>Other</t>
        </is>
      </c>
      <c r="B15" s="6" t="n">
        <v>945</v>
      </c>
      <c r="C15" s="6" t="n">
        <v>0</v>
      </c>
      <c r="D15" s="6" t="n">
        <v>0</v>
      </c>
    </row>
    <row r="16">
      <c r="A16" s="4" t="inlineStr">
        <is>
          <t>Balance at End of Year</t>
        </is>
      </c>
      <c r="B16" s="6" t="n">
        <v>24644</v>
      </c>
      <c r="C16" s="6" t="n">
        <v>18422</v>
      </c>
      <c r="D16" s="6" t="n">
        <v>18389</v>
      </c>
    </row>
    <row r="17">
      <c r="A17" s="4" t="inlineStr">
        <is>
          <t>Reserves for consumer coupon redemptions</t>
        </is>
      </c>
    </row>
    <row r="18">
      <c r="A18" s="3" t="inlineStr">
        <is>
          <t>SEC Schedule, 12-09, Movement in Valuation Allowances and Reserves [Roll Forward]</t>
        </is>
      </c>
    </row>
    <row r="19">
      <c r="A19" s="4" t="inlineStr">
        <is>
          <t>Balance at Beginning of Year</t>
        </is>
      </c>
      <c r="B19" s="6" t="n">
        <v>1941</v>
      </c>
      <c r="C19" s="6" t="n">
        <v>2063</v>
      </c>
      <c r="D19" s="6" t="n">
        <v>1175</v>
      </c>
    </row>
    <row r="20">
      <c r="A20" s="4" t="inlineStr">
        <is>
          <t>Amounts Charged to Expense (Income)</t>
        </is>
      </c>
      <c r="B20" s="6" t="n">
        <v>4107</v>
      </c>
      <c r="C20" s="6" t="n">
        <v>3751</v>
      </c>
      <c r="D20" s="6" t="n">
        <v>4555</v>
      </c>
    </row>
    <row r="21">
      <c r="A21" s="4" t="inlineStr">
        <is>
          <t xml:space="preserve">  Deductions</t>
        </is>
      </c>
      <c r="B21" s="6" t="n">
        <v>-4586</v>
      </c>
      <c r="C21" s="6" t="n">
        <v>-3873</v>
      </c>
      <c r="D21" s="6" t="n">
        <v>-3667</v>
      </c>
    </row>
    <row r="22">
      <c r="A22" s="4" t="inlineStr">
        <is>
          <t>Other</t>
        </is>
      </c>
      <c r="B22" s="6" t="n">
        <v>2429</v>
      </c>
      <c r="C22" s="6" t="n">
        <v>0</v>
      </c>
      <c r="D22" s="6" t="n">
        <v>0</v>
      </c>
    </row>
    <row r="23">
      <c r="A23" s="4" t="inlineStr">
        <is>
          <t>Balance at End of Year</t>
        </is>
      </c>
      <c r="B23" s="6" t="n">
        <v>3891</v>
      </c>
      <c r="C23" s="6" t="n">
        <v>1941</v>
      </c>
      <c r="D23" s="6" t="n">
        <v>2063</v>
      </c>
    </row>
    <row r="24">
      <c r="A24" s="4" t="inlineStr">
        <is>
          <t>Allowance for doubtful accounts</t>
        </is>
      </c>
    </row>
    <row r="25">
      <c r="A25" s="3" t="inlineStr">
        <is>
          <t>SEC Schedule, 12-09, Movement in Valuation Allowances and Reserves [Roll Forward]</t>
        </is>
      </c>
    </row>
    <row r="26">
      <c r="A26" s="4" t="inlineStr">
        <is>
          <t>Balance at Beginning of Year</t>
        </is>
      </c>
      <c r="B26" s="6" t="n">
        <v>1545</v>
      </c>
      <c r="C26" s="6" t="n">
        <v>1385</v>
      </c>
      <c r="D26" s="6" t="n">
        <v>1259</v>
      </c>
    </row>
    <row r="27">
      <c r="A27" s="4" t="inlineStr">
        <is>
          <t>Amounts Charged to Expense (Income)</t>
        </is>
      </c>
      <c r="B27" s="6" t="n">
        <v>58</v>
      </c>
      <c r="C27" s="6" t="n">
        <v>259</v>
      </c>
      <c r="D27" s="6" t="n">
        <v>750</v>
      </c>
    </row>
    <row r="28">
      <c r="A28" s="4" t="inlineStr">
        <is>
          <t xml:space="preserve">  Deductions</t>
        </is>
      </c>
      <c r="B28" s="6" t="n">
        <v>-5</v>
      </c>
      <c r="C28" s="6" t="n">
        <v>-99</v>
      </c>
      <c r="D28" s="6" t="n">
        <v>-624</v>
      </c>
    </row>
    <row r="29">
      <c r="A29" s="4" t="inlineStr">
        <is>
          <t>Other</t>
        </is>
      </c>
      <c r="B29" s="6" t="n">
        <v>0</v>
      </c>
      <c r="C29" s="6" t="n">
        <v>0</v>
      </c>
      <c r="D29" s="6" t="n">
        <v>0</v>
      </c>
    </row>
    <row r="30">
      <c r="A30" s="4" t="inlineStr">
        <is>
          <t>Balance at End of Year</t>
        </is>
      </c>
      <c r="B30" s="6" t="n">
        <v>1598</v>
      </c>
      <c r="C30" s="6" t="n">
        <v>1545</v>
      </c>
      <c r="D30" s="6" t="n">
        <v>1385</v>
      </c>
    </row>
    <row r="31">
      <c r="A31" s="4" t="inlineStr">
        <is>
          <t>Deferred tax valuation allowance</t>
        </is>
      </c>
    </row>
    <row r="32">
      <c r="A32" s="3" t="inlineStr">
        <is>
          <t>SEC Schedule, 12-09, Movement in Valuation Allowances and Reserves [Roll Forward]</t>
        </is>
      </c>
    </row>
    <row r="33">
      <c r="A33" s="4" t="inlineStr">
        <is>
          <t>Balance at Beginning of Year</t>
        </is>
      </c>
      <c r="B33" s="7" t="n">
        <v>0</v>
      </c>
      <c r="C33" s="6" t="n">
        <v>5441</v>
      </c>
      <c r="D33" s="6" t="n">
        <v>3236</v>
      </c>
    </row>
    <row r="34">
      <c r="A34" s="4" t="inlineStr">
        <is>
          <t>Amounts Charged to Expense (Income)</t>
        </is>
      </c>
      <c r="C34" s="6" t="n">
        <v>-5441</v>
      </c>
      <c r="D34" s="6" t="n">
        <v>2205</v>
      </c>
    </row>
    <row r="35">
      <c r="A35" s="4" t="inlineStr">
        <is>
          <t xml:space="preserve">  Deductions</t>
        </is>
      </c>
      <c r="C35" s="6" t="n">
        <v>0</v>
      </c>
      <c r="D35" s="6" t="n">
        <v>0</v>
      </c>
    </row>
    <row r="36">
      <c r="A36" s="4" t="inlineStr">
        <is>
          <t>Other</t>
        </is>
      </c>
      <c r="C36" s="6" t="n">
        <v>0</v>
      </c>
      <c r="D36" s="6" t="n">
        <v>0</v>
      </c>
    </row>
    <row r="37">
      <c r="A37" s="4" t="inlineStr">
        <is>
          <t>Balance at End of Year</t>
        </is>
      </c>
      <c r="C37" s="7" t="n">
        <v>0</v>
      </c>
      <c r="D37" s="7" t="n">
        <v>54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2</t>
        </is>
      </c>
    </row>
    <row r="3">
      <c r="A3" s="3" t="inlineStr">
        <is>
          <t>Goodwill and Intangible Assets Disclosure [Abstract]</t>
        </is>
      </c>
    </row>
    <row r="4">
      <c r="A4" s="4" t="inlineStr">
        <is>
          <t>Goodwill</t>
        </is>
      </c>
      <c r="B4" s="4" t="inlineStr">
        <is>
          <t xml:space="preserve">Goodwill The following table summarizes the changes in the carrying value of goodwill by operating segment for each of 2020, 2021, and 2022: (In thousands) North American OTC Healthcare International OTC Healthcare Consolidated Balance – March 31, 2020 Goodwill $ 710,354 $ 28,536 $ 738,890 Accumulated impairment losses (163,711) — (163,711) Balance - March 31, 2020 546,643 28,536 575,179 Effects of foreign currency exchange rates — 4,147 4,147 Impairment loss — (1,247) (1,247) Balance – March 31, 2021 Goodwill 710,354 32,683 743,037 Accumulated impairment losses (163,711) (1,247) (164,958) Balance - March 31, 2021 $ 546,643 $ 31,436 $ 578,079 Acquisitions 1,648 — 1,648 Effects of foreign currency exchange rates — (411) (411) Impairment loss — (340) (340) Balance – March 31, 2022 Goodwill 712,002 32,272 744,274 Accumulated impairment losses (163,711) (1,587) (165,298) Balance - March 31, 2022 $ 548,291 $ 30,685 $ 578,976 As discussed in Note 2, on July 1, 2021, we completed the acquisition of the consumer health business assets from Akorn. In connection with this acquisition, we recorded goodwill of $1.6 million based on the amount by which the purchase price exceeded the preliminary estimate of the fair value of the net assets acquired. At February 28, 2021, in conjunction with the annual test for goodwill impairment, we recorded an impairment charge of $1.2 million to adjust the carrying amount of goodwill related to our International Analgesics reporting unit in our International OTC Healthcare segment to its fair value. The goodwill impairment was a result of the Painstop tradename impairment discussed in Note 5. At February 28, 2022, in conjunction with the annual test for goodwill impairment, which coincides with our annual strategic planning process, we recorded an impairment charge of $0.3 million to write off the remaining goodwill related to our Painstop brand in our International OTC Healthcare segment. We identify our reporting units in accordance with the FASB ASC Subtopic 280. The carrying value and fair value for intangible assets and goodwill for a reporting unit are calculated based on key assumptions and valuation methodologies. The discounted cash flow methodology is a widely-accepted valuation technique utilized by market participants in the transaction evaluation process and has been applied consistently. We also considered our market capitalization at February 28, 2022 and February 28, 2021,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related to future sales, gross margins, and advertising and marketing expenses, which can be impacted by increases in competition, changing consumer preferences, technical advances, increased product costs, supply chain/material cost inflation, or the potential impacts of COVID-19. The discount rate assumption may be influenced by such factors as changes in interest rates and rates of inflation, which can have an impact on the determination of fair value. If these assumptions are adversely affected, we may be required to record impairment charges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2</t>
        </is>
      </c>
    </row>
    <row r="3">
      <c r="A3" s="3" t="inlineStr">
        <is>
          <t>Intangible Assets, Net (Excluding Goodwill) [Abstract]</t>
        </is>
      </c>
    </row>
    <row r="4">
      <c r="A4" s="4" t="inlineStr">
        <is>
          <t>Intangible Assets</t>
        </is>
      </c>
      <c r="B4" s="4" t="inlineStr">
        <is>
          <t xml:space="preserve">Intangible Assets A reconciliation of the activity affecting intangible assets, net for each of 2022 and 2021 is as follows: Year Ended March 31, 2022 (In thousands) Indefinite- Finite-Lived Totals Gross Carrying Amounts Balance – March 31, 2021 $ 2,281,988 $ 389,347 $ 2,671,335 Additions (a) 195,900 47,642 243,542 Tradename impairment — (1,700) (1,700) Effects of foreign currency exchange rates (1,329) 885 (444) Balance – March 31, 2022 $ 2,476,559 $ 436,174 $ 2,912,733 Accumulated Amortization Balance – March 31, 2021 $ — $ 195,606 $ 195,606 Additions — 21,499 21,499 Tradename impairment — (983) (983) Effects of foreign currency exchange rates — (24) (24) Balance – March 31, 2022 $ — $ 216,098 $ 216,098 Intangible assets, net – March 31, 2022 $ 2,476,559 $ 220,076 $ 2,696,635 Intangible Assets, net by Reportable Segment: North American OTC Healthcare $ 2,391,517 $ 198,353 $ 2,589,870 International OTC Healthcare 85,042 21,723 106,765 Intangible assets, net – March 31, 2022 $ 2,476,559 $ 220,076 $ 2,696,635 (a) On July 1, 2021, we completed the acquisition of certain assets from Akorn (see Note 2) and on December 15, 2021 our Australian subsidiary acquired the rights to the Zaditen brand in certain territories from Novartis Pharma AG. In connection with these acquisitions, we allocated $225.4 million to intangible assets based on our preliminary analysis for Akorn and $18.1 million for Zaditen . Year Ended March 31, 2021 (In thousands) Indefinite- Finite-Lived Totals Gross Carrying Amounts Balance – March 31, 2020 $ 2,265,331 $ 389,801 $ 2,655,132 Tradename impairment — (1,186) (1,186) Effects of foreign currency exchange rates 16,657 732 17,389 Balance – March 31, 2021 $ 2,281,988 $ 389,347 $ 2,671,335 Accumulated Amortization Balance – March 31, 2020 $ — $ 175,741 $ 175,741 Additions 19,580 19,580 Effects of foreign currency exchange rates — 285 285 Balance – March 31, 2021 $ — $ 195,606 $ 195,606 Intangible assets, net – March 31, 2021 $ 2,281,988 $ 193,741 $ 2,475,729 Intangible Assets, net by Reportable Segment: North American OTC Healthcare $ 2,195,617 $ 190,462 $ 2,386,079 International OTC Healthcare 86,371 3,279 89,650 Intangible assets, net – March 31, 2021 $ 2,281,988 $ 193,741 $ 2,475,729 During the fourth quarter of each fiscal year, in conjunction with our strategic planning process, we perform our annual impairment analysis. We utilized the excess earnings method to estimate the fair value of our individual indefinite-lived intangible assets. The assumptions subject to significant uncertainties include the discount rate utilized in the analyses, as well as future sales, gross margins and advertising and marketing expenses. The discount rate assumption may be influenced by such factors as changes in interest rates and rates of inflation, which can have an impact on the determination of fair value. Additionally, should the related fair values of intangible assets be adversely affected as a result of declining sales or margins caused by competition, changing consumer needs or preferences, technological advances, increased product costs, changes in advertising and marketing expenses, or the potential impacts of COVID-19, we may be required to record impairment charges in the future. During the third quarter of 2021, we determined that the fair value of one of our finite-lived intangible assets in our International OTC Healthcare segment, Painstop , did not exceed its carrying amount. As such, we recorded an impairment charge of $1.2 million. The decline in the fair value of Painstop was primarily related to a decline in expected future sales due to a regulatory change that now requires Painstop to be prescribed by physicians rather than sold over-the-counter direct to consumers . At February 28, 2022, in conjunction with the annual test for impairment of intangible assets, we recorded an impairment charge of $0.7 million. In connection with our long-term planning, two non-core brands in our North American OTC Healthcare segment were discontinued and therefore the related finite-lived intangible assets were written off. As a result of our analysis at February 28, 2022, all indefinite-lived intangible assets tested had a fair value that exceeded their carrying value by at least 10%, with the exception of our TheraTears tradename which had a fair value exceeding its carrying value by 7%. We performed a sensitivity analysis of our weighted average cost of capital, and we determined that a 50 basis point increase in the weighted average cost of capital used to value the indefinite-lived intangible assets would not have resulted in any of our indefinite-lived intangible assets' fair value being less than their carrying value, with the exception of our TheraTears tradename. The TheraTears tradename was acquired on July 1, 2021 and given the close proximity of the acquisition to the annual impairment test, we would expect the fair value to more closely approximate the carrying value. A 50 basis point increase in the weighted average cost of capital would result in an impairment charge of $4.3 million on our TheraTears tradename. Additionally, a 50 basis point decrease in the terminal growth rate used for each of our indefinite-lived intangible assets' would not have resulted in any of our indefinite-lived intangible assets' fair value being less than their carrying value. The weighted average remaining life for finite-lived intangible assets at March 31, 2022 was approximately 9.8 years, and the amortization expense for the year ended March 31, 2022 was $21.5 million. At March 31, 2022, finite-lived intangible assets are expected to be amortized over their estimated useful lives, which ranges from a period of 10 to 30 years, and the estimated amortization expense for each of the five succeeding years and periods thereafter is as follows (in thousands): (In thousands) Year Ending March 31, Amount 2023 $ 22,576 2024 22,533 2025 20,479 2026 18,232 2027 16,591 Thereafter 119,665 $ 220,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The components of lease expense for the years ended March 31, 2022 and 2021 were as follows: March 31, (In thousands) 2022 2021 Finance lease cost: Amortization of right-of-use assets $ 2,579 $ 2,039 Interest on lease liabilities 239 254 Operating lease cost 6,670 6,754 Short term lease cost 107 85 Variable lease cost 42,868 46,771 Sublease income — (188) Total net lease cost $ 52,463 $ 55,715 As of March 31, 2022, the maturities of lease liabilities were as follows: (In thousands) Year Ending March 31, Operating Leases Financing Leases Total 2023 $ 6,931 $ 2,922 $ 9,853 2024 6,804 2,922 9,726 2025 4,624 1,509 6,133 2026 2,212 96 2,308 2027 1,889 80 1,969 Thereafter 1,705 — 1,705 Total undiscounted lease payments 24,165 7,529 31,694 Less amount of lease payments representing interest (1,717) (276) (1,993) Total present value of lease payments $ 22,448 $ 7,253 $ 29,701 The weighted average remaining lease term and weighted average discount rate were as follows: March 31, 2022 Weighted average remaining lease term (years) Operating leases 4.03 Financing leases 2.64 Weighted average discount rate Operating leases 3.03 % Financing leases 2.96 % Under our Master Services Agreement with GEODIS Logistics LLC ("GEODIS"), GEODIS purchased certain assets for our use that went into service during 2022, 2021 and 2020. The noncash lease liability arising from obtaining ROU assets was $0.5 million for the assets that went into service in 2022, $5.2 million for the assets that went into service in 2021 and $6.4 million for assets that went into service in 2020. These amounts represent noncash financing activities.</t>
        </is>
      </c>
    </row>
    <row r="5">
      <c r="A5" s="4" t="inlineStr">
        <is>
          <t>Leases</t>
        </is>
      </c>
      <c r="B5" s="4" t="inlineStr">
        <is>
          <t>Leases The components of lease expense for the years ended March 31, 2022 and 2021 were as follows: March 31, (In thousands) 2022 2021 Finance lease cost: Amortization of right-of-use assets $ 2,579 $ 2,039 Interest on lease liabilities 239 254 Operating lease cost 6,670 6,754 Short term lease cost 107 85 Variable lease cost 42,868 46,771 Sublease income — (188) Total net lease cost $ 52,463 $ 55,715 As of March 31, 2022, the maturities of lease liabilities were as follows: (In thousands) Year Ending March 31, Operating Leases Financing Leases Total 2023 $ 6,931 $ 2,922 $ 9,853 2024 6,804 2,922 9,726 2025 4,624 1,509 6,133 2026 2,212 96 2,308 2027 1,889 80 1,969 Thereafter 1,705 — 1,705 Total undiscounted lease payments 24,165 7,529 31,694 Less amount of lease payments representing interest (1,717) (276) (1,993) Total present value of lease payments $ 22,448 $ 7,253 $ 29,701 The weighted average remaining lease term and weighted average discount rate were as follows: March 31, 2022 Weighted average remaining lease term (years) Operating leases 4.03 Financing leases 2.64 Weighted average discount rate Operating leases 3.03 % Financing leases 2.96 % Under our Master Services Agreement with GEODIS Logistics LLC ("GEODIS"), GEODIS purchased certain assets for our use that went into service during 2022, 2021 and 2020. The noncash lease liability arising from obtaining ROU assets was $0.5 million for the assets that went into service in 2022, $5.2 million for the assets that went into service in 2021 and $6.4 million for assets that went into service in 2020. These amounts represent noncash financing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Mar. 31, 2022</t>
        </is>
      </c>
    </row>
    <row r="3">
      <c r="A3" s="3" t="inlineStr">
        <is>
          <t>Payables and Accruals [Abstract]</t>
        </is>
      </c>
    </row>
    <row r="4">
      <c r="A4" s="4" t="inlineStr">
        <is>
          <t>Other Accrued Liabilities</t>
        </is>
      </c>
      <c r="B4" s="4" t="inlineStr">
        <is>
          <t xml:space="preserve">Other Accrued Liabilities Other accrued liabilities consist of the following: March 31, (In thousands) 2022 2021 Accrued marketing costs $ 36,149 $ 29,955 Accrued compensation costs 19,587 14,074 Accrued broker commissions 1,179 1,023 Income taxes payable 2,670 1,652 Accrued professional fees 4,150 4,472 Accrued production costs 3,686 2,882 Accrued sales tax 5 2,368 Other accrued liabilities 6,687 4,976 $ 74,113 $ 61,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 xml:space="preserve">Long-Term Debt Long-term debt consists of the following, as of the dates indicated: (In thousands, except percentages) March 31, March 31,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floor of 1.00%, due on January 26, 2024. — 495,000 2012 Term B-5 Loans bearing interest at the Borrower's option at either LIBOR plus a margin of 2.00%, with a LIBOR floor of 0.50%, or an alternate base rate plus a margin of 1.00% per annum, due on July 1, 2028. 495,000 — Long-term debt 1,495,000 1,495,000 Less: unamortized debt costs (18,342) (15,347) Long-term debt, net $ 1,476,658 $ 1,479,653 At March 31, 2022, we had no balance outstanding on the 2012 ABL Revolver and a borrowing capacity of $123.3 million. 2012 Term Loan and 2012 ABL Revolver: On January 31, 2012, Prestige Brands, Inc. (the “Borrower") entered into a senior secured credit facility, which consists of (i) the $660.0 million 2012 Term Loan with an original 7-year maturity and (ii) the $50.0 million 2012 ABL Revolver with an original 5-year maturity. In subsequent years, we have utilized portions of our accordion feature to increase the amount of our borrowing capacity under the 2012 ABL Revolver by $85.0 million to $135.0 million and reduced our borrowing rate on the 2012 ABL Revolver by 0.25% (discussed below). The 2012 Term Loan was issued with an original issue discount of 1.5% of the principal amount thereof, resulting in net proceeds to us of $650.1 million. The 2012 Term Loan is unconditionally guaranteed by Prestige Consumer Healthcare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we entered into Amendment No. 1 ("Term Loan Amendment No. 1") to the 2012 Term Loan. Term Loan Amendment No. 1 provided for the refinancing of all of our existing Term B Loans with new Term B-1 Loans (the "Term B-1 Loans"). The interest rate on the Term B-1 Loans under Term Loan Amendment No. 1 was based, at our option, on a LIBOR rate plus a margin of 2.75% per annum, with a LIBOR floor of 1.00%, or an alternate base rate, with a floor of 2.00%, plus a margin. In addition, Term Loan Amendment No. 1 provided the Borrower with certain additional capacity to prepay subordinated debt, our then-outstanding senior notes and certain other unsecured indebtedness permitted to be incurred under the credit agreement governing the 2012 Term Loan and 2012 ABL Revolver. On September 3, 2014, we entered into Amendment No. 2 ("Term Loan Amendment No. 2") to the 2012 Term Loan. Term Loan Amendment No. 2 provided for (i) the creation of a new class of Term B-2 Loans under the 2012 Term Loan (the "Term B-2 Loans") in an aggregate principal amount of $720.0 million,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our option, on a LIBOR rate plus a margin of 3.125% per annum, with a LIBOR floor of 1.00%, or an alternate base rate, with a floor of 2.00%, plus a margin, and (y) the Term B-2 Loans that was based, at our option, on a LIBOR rate plus a margin of 3.50% per annum, with a LIBOR floor of 1.00%, or an alternate base rate, with a floor of 2.00%, plus a margin (with a margin step-down to 3.25% per annum, based upon achievement of a specified secured net leverage ratio). Also, on September 3, 2014, we entered into Amendment No. 3 ("ABL Amendment No. 3") to the 2012 ABL Revolver. ABL Amendment No. 3 provided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ore interest at a rate per annum equal to an applicable margin, plus, at our option, either (i) a base rate determined by reference to the highest of (a) the Federal Funds rate plus 0.50%,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applicable margin for borrowings under the 2012 ABL Revolver could be increased to 2.00% or 2.25% for LIBOR borrowings and 1.00% or 1.25% for base-rate borrowings, depending on average excess availability under the 2012 ABL Revolver during the prior fiscal quarter. In addition to paying interest on outstanding principal under the 2012 ABL Revolver, we were required to pay a commitment fee to the lenders under the 2012 ABL Revolver in respect of the unutilized commitments thereunder. The initial commitment fee rate wa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On May 8, 2015, we entered into Amendment No. 3 ("Term Loan Amendment No. 3") to the 2012 Term Loan. Term Loan Amendment No. 3 provided for (i) the creation of a new class of Term B-3 Loans under the 2012 Term Loan (the "Term B-3 Loans") in an aggregate principal amount of $852.5 million, which combined the outstanding balances of the Term B-1 Loans of $207.5 million and the Term B-2 Loans of $645.0 million, and (ii) increased flexibility under the credit agreement governing the 2012 Term Loan and 2012 ABL Revolver, including additional investment, restricted payment, and debt incurrence flexibility and financial maintenance covenant relief. The maturity date of the Term B-3 Loans remained the same as the Term B-2 Loans' original maturity date of September 3, 2021. On June 9, 2015, we entered into Amendment No. 4 (“ABL Amendment No. 4”) to the 2012 ABL Revolver. ABL Amendment No. 4 provided for (i) a $35.0 million increase in the accordion feature under the 2012 ABL Revolver and (ii) increased flexibility under the credit agreement governing the 2012 Term Loan and the 2012 ABL Revolver, including additional investment, restricted payment, and debt incurrence flexibility and financial maintenance covenant relief and (iii) extended the maturity date of the 2012 ABL Revolver to June 9, 2020, which was five years from the effective date of ABL Amendment No. 4. On February 5, 2016, we entered into Amendment No. 5 (“ABL Amendment No. 5”) to the 2012 ABL Revolver. ABL Amendment No. 5 temporarily suspended certain financial and related reporting covenants in the 2012 ABL Revolver until the earliest of (i) the date that was 60 calendar days following February 4, 2016, (ii) the date upon which certain of DenTek’s assets were included in the Company’s borrowing base under the 2012 ABL Revolver and (iii) the date upon which the Company received net proceeds from an offering of debt securities. In connection with the Fleet acquisition, on January 26, 2017, we entered into Amendment No. 4 ("Term Loan Amendment No. 4") to the 2012 Term Loan. Term Loan Amendment No. 4 provided for (i) the refinancing of all of our outstanding term loans and the creation of a new class of Term B-4 Loans under the 2012 Term Loan (the "Term B-4 Loans") in an aggregate principal amount of $1,427.0 million and (ii) increased flexibility under the credit agreement governing the 2012 Term Loan and the 2012 ABL Revolver, including additional investment, restricted payment, and debt incurrence flexibility and financial maintenance covenant relief. Term Loan Amendment No. 4 also extended the maturity date of the 2012 Term Loan to January 26, 2024. In addition, Citibank, N.A. was succeeded by Barclays Bank PLC as administrative agent under the 2012 Term Loan. Also, on January 26, 2017, we entered into Amendment No. 6 ("ABL Amendment No. 6") to the 2012 ABL Revolver. ABL Amendment No. 6 provided for (i) a $40.0 million increase in revolving commitments under the 2012 ABL Revolver, (ii) an extension of the maturity date of revolving commitments to January 26, 2022, and (iii) increased flexibility under the credit agreement governing the 2012 Term Loan and the 2012 ABL Revolver, including additional investment, restricted payment and debt incurrence flexibility consistent with Term Loan Amendment No. 4. On March 21, 2018, we entered into Amendment No. 5 (“Term Loan Amendment No. 5”) to the 2012 Term Loan. Term Loan Amendment No. 5 provided for the creation of Term B-5 Loans (the "Term B-5 Loans") by repricing of the Term B-4 Loans under the credit agreement governing the 2012 Term Loan to an interest rate that is based, at our option, on a LIBOR rate plus a margin of 2.00% per annum, with a LIBOR floor of 0.00%, or an alternative base rate plus a margin of 1.00% per annum, with a floor of 1.00%. On December 11, 2019, we entered into Amendment No. 7 ("ABL Amendment No. 7") to the 2012 ABL Revolver. ABL Amendment No. 7 provides for (i) an extension of the maturity date of the 2012 ABL Revolver to December 11, 2024, which is five years from the effective date of ABL Amendment No. 7, (ii) increased flexibility under the 2012 ABL Revolver, including additional investment, restricted payment, and debt incurrence flexibility, (iii) an initial applicable margin for borrowings under the 2012 ABL Revolver that is 1.00% with respect to LIBOR borrowings and 0.0% with respect to base-rate borrowings (which may be increased to 1.25% or 1.50% for LIBOR borrowings and 0.25% or 0.50% for base-rate borrowings, depending on average excess availability under the facility during the prior fiscal quarter), and (iv) a commitment fee to the lenders under the 2012 ABL Revolver in respect of the unutilized commitments thereunder of 0.25% per annum. On July 1, 2021, we entered into Amendment No. 6 ("Term Loan Amendment No. 6") to the 2012 Term Loan. Term Loan Amendment No. 6 provided for (i) the refinancing of our outstanding term loans and the creation of a new class of Term B-5 Loans under the credit agreement governing the 2012 Term Loan in an aggregate principal amount of $600.0 million, (ii) increased flexibility under the credit agreement governing the 2012 Term Loan and the 2012 ABL Revolver, and (iii) an interest rate on the Term B-5 Loans that is based, at the Borrower's option, on a LIBOR rate plus a margin of 2.00% per annum, with a LIBOR floor of 0.50%, or an alternative base rate plus a margin of 1.00% per annum. In addition, Term Loan Amendment No. 6 provided for an extension of the maturity date of the 2012 Term Loan to July 1, 2028. In connection with this refinancing, we recorded a loss on extinguishment of debt of $2.1 million to write off a portion of new and old debt costs relating to this refinancing. Under Term Loan Amendment No. 6, we are required to make quarterly payments each equal to 0.25% of the aggregate principal amount of the 2012 Term Loan. The net proceeds from the new class of Term B-5 Loans were used to refinance our outstanding term loans, finance the acquisition of Akorn and pay fees and expenses incurred in connection with these transactions (see Note 2). For the year ended March 31, 2022, the average interest rate on the 2012 Term Loan was 3.6% and the average interest rate on the amounts borrowed under the 2012 ABL Revolver was 1.2%. For the year ended March 31, 2021, the average interest rate on the 2012 Term Loan was 3.9% and the average interest rate on the amounts borrowed under the 2021 ABL Revolver was 1.7%. During the year ended March 31, 2022, we made required repayments of $1.5 million as well as voluntary principal payments of $103.5 million against the outstanding balance under our 2012 Term Loan. Since we have made optional payments that exceed all of our required quarterly payments, we will not be required to make another payment on the 2012 Term Loan until maturity on July 1, 2028. 2013 Senior Notes: On December 17, 2013, the Borrower issued $400.0 million of senior unsecured notes, with an interest rate of 5.375% and a maturity date of December 15, 2021 (the "2013 Senior Notes"). These notes were redeemed on December 16, 2019 using the funds from the issuance of our 2019 Senior Notes described below. In conjunction with the redemption of our 2013 Senior Notes, we wrote off related debt costs of $2.2 million in the year ended March 31, 2020. 2016 Senior Notes: On February 19, 2016, the Borrower completed the sale of $350.0 million aggregate principal amount of 6.375% senior notes due March 1, 2024 (the “Initial Notes”). On March 21, 2018, the Borrower completed the sale of $250.0 million additional aggregate principal amount of 6.375% senior notes due March 1, 2024 (the “Additional Notes”). Both the Initial Notes and the Additional Notes (the "2016 Senior Notes") were redeemed on March 1, 2021 using funds from the issuance of our 2021 Senior Notes described below. In conjunction with the redemption of the 2016 Senior Notes, we wrote off related debt costs of $2.7 million and paid a premium to redeem the 2016 Senior Notes of $9.6 million in the year ended March 31, 2021. 2019 Senior Notes: On December 2, 2019, the Borrower issued $400.0 million aggregate principal amount of 5.125% senior notes due January 15, 2028 (the "2019 Senior Notes") pursuant to an indenture dated December 2, 2019, among the Borrower, the guarantors party thereto (including the Company) and U.S. Bank National Association, as trustee. We used the net proceeds from the 2019 Senior Notes, together with cash on hand, to redeem all $400.0 million of our outstanding 2013 Senior Notes, which were due in 2021, and to pay related fees and expenses. 2021 Senior Notes: On March 1, 2021, the Borrower issued $600.0 million aggregate principal amount of 3.750% senior notes due April 1, 2031 (the "2021 Senior Notes") pursuant to an indenture dated March 1, 2021, among Prestige Brands, Inc., the guarantors party thereto (including the Company), and U.S. Bank National Association, as trustee. We used the net proceeds from the 2021 Senior Notes to redeem all $600.0 million of our outstanding 2016 Senior Notes, which were due in 2024, and to pay related fees and expenses. Redemptions and Restrictions: We have the option to redeem all or a portion of the 2019 Senior Notes at any time on or after January 15, 2023 at the redemption prices set forth in the indenture governing the 2019 Senior Notes, plus accrued and unpaid interest, if any. Subject to certain limitations, in the event of a change of control (as defined in the indenture governing the 2019 Senior Notes), the Borrower will be required to make an offer to purchase the 2019 Senior Notes at a price equal to 101% of the aggregate principal amount of the notes repurchased, plus accrued and unpaid interest, if any, to the date of repurchase. We have the option to redeem all or a portion of the 2021 Senior Notes at any time on or after April 1, 2026 at the redemption prices set forth in the indenture governing the 2021 Senior Notes, plus accrued and unpaid interest, if any. Subject to certain limitations, in the event of a change of control (as defined in the indenture governing the 2021 Senior Notes), the Borrower will be required to make an offer to purchase the 2021 Senior Notes at a price equal to 101% of the aggregate principal amount of the notes repurchased, plus accrued and unpaid interest, if any, to the date of repurchase. The credit agreement governing the 2012 Term Loan and the 2012 ABL Revolver and the indentures governing the 2021 Senior Notes and the 2019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governing the 2012 Term Loan and the 2012 ABL Revolver and the indentures governing the 2021 Senior Notes and the 2019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21 Senior Notes and the 2019 Senior Notes. At March 31, 2022, we were in compliance with the covenants under our long-term indebtedness. Interest Rate Swaps: In January 2020, we entered into two interest rate swaps to hedge a total of $400.0 million of our variable interest debt. One swap settled on January 31, 2021 and the other settled on January 31, 2022 (see Note 11 for further details). As of March 31, 2022, aggregate future principal payments required in accordance with the terms of the 2012 Term Loan, 2012 ABL Revolver and the indentures governing the 2021 Senior Notes and the 2019 Senior Notes are as follows: (In thousands) Year Ending March 31, Amount 2023 $ — 2024 — 2025 — 2026 — 2027 — Thereafter 1,495,000 $ 1,49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21 Senior Notes, the 2019 Senior Notes, the Term B-5 Loans, the 2012 ABL Revolver and our interest rate swaps are measured in Level 2 of the above hierarchy (see summary below detailing the carrying amounts and estimated fair values of these instruments at March 31, 2022 and 2021). March 31, 2022 March 31, 2021 (In thousands) Carrying Value Fair Value Carrying Value Fair Value 2019 Senior Notes $ 400,000 $ 397,000 $ 400,000 $ 417,000 2021 Senior Notes 600,000 534,000 600,000 570,000 2012 Term B-5 Loans, No. 5 — — 495,000 493,763 2012 Term B-5 Loans, No. 6 495,000 493,144 — — 2012 ABL Revolver — — — — Interest rate swaps — — 2,363 2,363 At March 31, 2022 and 2021, we did not have any assets or liabilities measured in Level 1 or 3. During 2022, 2021 and 2020, there were no transfers of assets or liabilities between Levels 1, 2 and 3. In accordance with ASU 2015-07, Fair Value Measurement (Topic 820): Disclosures for Investments in Certain Entities That Calculate Net Asset Value per Share (or Its Equivalent) , investments that are measured at fair value using net asset value ("NAV") per share as a practical expedient have not been classified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Changes in interest rates expose us to risks. To help us manage these risks, in January 2020, we entered into two interest rate swaps to hedge a total of $400.0 million of our variable interest debt. One swap settled on January 31, 2021 and other settled on January 31, 2022. The fair value of these interest rate swaps was reflected in the Consolidated Balance Sheets in other accrued liabilities. We do not use derivatives for trading purposes. The following table summarizes the fair values of our derivative instruments as of the end of the periods shown: March 31, 2022 (In thousands) Hedge Type Final Settlement Date Notional Amount Other Accrued Liabilities Interest rate swap Cash flow 1/31/2022 $ — $ — Total fair value $ — March 31, 2021 (In thousands) Hedge Type Final Settlement Date Notional Amount Other Accrued Liabilities Interest rate swap Cash flow 1/31/2022 $ 200,000 $ (2,363) Total fair value $ (2,363) The following table summarizes our interest rate swaps, net of tax, for the periods shown: (In thousands) Location 2022 2021 2020 Gain (Loss) Recognized in Other Comprehensive (Loss) Income (effective portion) Other comprehensive income (loss) $ 1,819 $ 3,045 $ (4,864) Gain (Loss) Reclassified from Accumulated Other Comprehensive (Loss) Income into Income Interest expense, net $ (2,429) $ (4,760) $ 62 Counterparty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 Note [Abstract]</t>
        </is>
      </c>
    </row>
    <row r="4">
      <c r="A4" s="4" t="inlineStr">
        <is>
          <t>Stockholders' Equity</t>
        </is>
      </c>
      <c r="B4" s="4" t="inlineStr">
        <is>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22. During the years ended March 31, 2022 and 2021, we repurchased shares of our common stock and recorded them as treasury stock. Our share repurchases consisted of the following: Year Ended March 31, 2022 2021 Shares repurchased pursuant to the provisions of the various employee restricted stock awards: Number of shares 63,314 31,117 Average price per share $46.04 $39.91 Total amount repurchased $2.9 million $1.2 million Shares repurchased in conjunction with our share repurchase program: — 337,117 Average price per share — $35.20 Total amount repurchased — $11.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PricewaterhouseCoopers LLP</t>
        </is>
      </c>
    </row>
    <row r="5">
      <c r="A5" s="4" t="inlineStr">
        <is>
          <t>Auditor Location</t>
        </is>
      </c>
      <c r="B5" s="4" t="inlineStr">
        <is>
          <t>Stam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In connection with our initial public offering, the Board of Directors adopted the 2005 Long-Term Equity Incentive Plan (the “2005 Plan”), which provided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2005 Plan, an increase of the maximum number of shares subject to stock options that could be awarded to any one participant under the 2005 Plan during any fiscal 12-month period from 1.0 million to 2.5 million shares, and an extension of the term of the 2005 Plan by ten years to February 2025. Directors, officers and other employees of the Company and its subsidiaries, as well as others performing services for the Company, were eligible for grants under the 2005 Plan. On June 23, 2020, the Board of Directors adopted the Prestige Consumer Healthcare Inc. 2020 Long-Term Incentive Plan (the “2020 Plan”). The 2020 Plan became effective on August 4, 2020, upon the approval of the 2020 Plan by our stockholders. On June 23, 2020, a total of 2,827,210 shares were available for issuance under the 2020 Plan (comprised of 2,000,000 new shares plus 827,210 shares that were unissued under the 2005 Plan). All future equity awards will be made from the 2020 Plan, and the Company will not grant any additional awards under the 2005 Plan. The following table provides information regarding our stock-based compensation: March 31, (In thousands) 2022 2021 2020 Pre-tax share-based compensation costs charged against income $ 9,039 $ 8,543 $ 7,644 Income tax benefit recognized on compensation costs $ 633 $ 1,224 $ 1,207 Total fair value of options and RSUs vested during the period $ 7,943 $ 6,796 $ 7,830 Cash received from the exercise of stock options $ 7,040 $ 2,851 $ 1,324 Tax benefits realized from tax deductions resulting from RSU issuances and stock option exercises $ 3,419 $ 1,153 $ 745 At March 31, 2022, there were $2.8 million of unrecognized compensation costs related to unvested stock options under the 2005 Plan and the 2020 Plan, excluding an estimate for forfeitures which may occur. We expect to recognize such costs over a weighted average period of 1.7 years. At March 31, 2022, there were $8.5 million of unrecognized compensation costs related to unvested RSUs and performance-based stock units ("PSUs") under the 2005 Plan and the 2020 Plan, excluding an estimate for forfeitures that may occur. We expect to recognize such costs over a weighted average period of 1.5 years. At March 31, 2022, there were 2.5 million shares available for issuance under the 2020 Plan. On May 3, 2021, the Compensation and Talent Management Committee (the "Committee") of our Board of Directors granted 77,345 performance units, 73,108 RSUs and stock options to acquire 222,660 shares of our common stock under the 2020 Plan to certain executive officers and employees. The stock options were granted at an exercise price of $44.33 per share, which was equal to the closing price for our common stock on the date of the grant. A newly appointed independent member of the Board of Directors received a grant under the 2020 Plan of 1,636 RSUs on May 3, 2021. Each of the independent members of the Board of Directors received a grant of 2,808 RSUs on August 3, 2021 under the 2020 Plan. The RSUs are fully vested upon receipt of the award and will be settled by delivery to each director of one share of our common stock for each vested RSU promptly following the earliest of (i) such director's death, (ii) such director's separation from service or (iii) a change in control of the Company. Restricted Stock Units RSUs granted to employees under the 2005 Plan and the 2020 Plan generally vest in three years, primarily upon the attainment of certain time vesting thresholds, and, in the case of performance share units, may also be contingent on the attainment of certain performance goals of the Company, including revenue and earnings before interest, income taxes, depreciation and amortization targets. The RSUs provide for accelerated vesting if there is a change of control, as defined in the 2005 Plan and the 2020 Plan. The RSUs granted to employees generally vest either ratably over three years or in their entirety on the three-year anniversary of the date of the grant. Upon vesting, the units will be settled in shares of our common stock. Termination of employment prior to vesting will result in forfeiture of the RSUs, unless otherwise accelerated by the Committee or, in the case of RSUs granted in May 2018 and later, subject to pro-rata vesting in the event of death, disability or retirement. The RSUs granted to directors prior to fiscal 2020 vest immediately upon grant, and will be settled by delivery to the director of one share of our common stock for each vested RSU promptly following the earliest of (i) the director's death, (ii) the director's disability or (iii) the six-month anniversary of the date on which the director's Board membership ceases for reasons other than death or disability. The RSUs granted to directors beginning in fiscal 2020 vest immediately upon grant, and will be settled by delivery to the director of one share of our common stock for each vested RSU promptly following the earliest of (i) the director's death, (ii) the director's separation from service or (iii) a change in control of the Company. The fair value of the RSUs is determined using the closing price of our common stock on the date of the grant. A summary of the Company’s RSUs granted under the 2005 Plan and 2020 Plan is presented below: RSUs Shares Weighted Average Unvested at March 31, 2019 299.9 $ 38.66 Granted 220.3 31.02 Vested (98.1) 44.35 Forfeited (34.2) 35.97 Unvested at March 31, 2020 387.9 33.11 Vested at March 31, 2020 124.2 30.54 Granted 179.7 40.22 Vested (100.2) 42.94 Forfeited (10.4) 43.37 Unvested at March 31, 2021 457.0 33.52 Vested at March 31, 2021 150.4 31.98 Granted 170.8 45.32 Vested (162.3) 32.99 Forfeited (24.6) 30.54 Unvested at March 31, 2022 440.9 38.45 Vested at March 31, 2022 106.8 36.42 Options The 2005 Plan and the 2020 Plan provide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years. The option awards provide for accelerated vesting in the event of a change in control, as defined in the 2005 Plan and the 2020 Plan. Except in the case of death, disability or retirement, termination of employment prior to vesting will result in forfeiture of the unvested stock options. Vested stock options will remain exercisable by the employee after termination of employment, subject to the terms in the 2005 Plan and the 2020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Year Ended March 31, 2022 2021 2020 Expected volatility 31.1% - 31.9% 32.1% - 32.2% 30.9% to 31.3% Expected dividends — — — Expected term in years 6.0 to 7.0 6.0 to 7.0 6.0 to 7.0 Risk-free rate 1.0% to 1.3% 0.5% 2.3% to 2.4% Weighted average grant date fair value of options granted $14.87 $12.91 $10.83 A summary of option activity under the 2005 Plan and 2020 Plan is as follows: Options Shares Weighted Average Weighted Aggregate Outstanding at March 31, 2019 944.6 $ 38.45 Granted 302.7 30.53 Exercised (47.9) 27.60 Forfeited (79.2) 32.62 Expired (100.0) 50.31 Outstanding at March 31, 2020 1,020.2 35.90 Granted 249.9 39.98 Exercised (119.6) 23.83 Forfeited (21.7) 34.65 Expired (13.9) 52.86 Outstanding at March 31, 2021 1,114.9 37.92 Granted 234.2 44.74 Exercised (226.0) 31.15 Forfeited (13.7) 37.83 Expired (8.5) 56.63 Outstanding at March 31, 2022 1,100.9 40.62 6.6 $ 14,239 Exercisable at March 31, 2022 621.3 40.79 5.2 $ 8,2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Mar. 31, 2022</t>
        </is>
      </c>
    </row>
    <row r="3">
      <c r="A3" s="3" t="inlineStr">
        <is>
          <t>Accumulated Other Comprehensive Income (Loss), Net of Tax [Abstract]</t>
        </is>
      </c>
    </row>
    <row r="4">
      <c r="A4" s="4" t="inlineStr">
        <is>
          <t>Accumulated Other Comprehensive Loss</t>
        </is>
      </c>
      <c r="B4" s="4" t="inlineStr">
        <is>
          <t>Accumulated Other Comprehensive Loss The table below presents accumulated other comprehensive income (loss) (“AOCI”), which affects equity and results from recognized transactions and other economic events, other than transactions with owners in their capacity as owners. AOCI consisted of the following at March 31, 2022 and 2021: March 31, (In thousands) 2022 2021 Components of Accumulated Other Comprehensive Loss Cumulative translation adjustment $ (20,204) $ (18,908) Unrealized loss on interest rate swaps, net of tax of $0 and $543, respectively — (1,819) Unrecognized net gain (loss) on pension plans, net of tax of $(350) and $(276), respectively 1,172 926 Accumulated other comprehensive loss, net of tax $ (19,032) $ (19,8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Income before income taxes consists of the following: Year Ended March 31, (In thousands) 2022 2021 2020 United States $ 236,381 $ 195,796 $ 167,508 Foreign 26,077 8,317 23,643 $ 262,458 $ 204,113 $ 191,151 The provision for income taxes consists of the following: Year Ended March 31, (In thousands) 2022 2021 2020 Current Federal $ 34,446 $ 11,513 $ 24,051 State 3,961 3,403 2,506 Foreign 8,709 5,849 8,473 Deferred Federal 12,055 14,430 14,119 State (1,379) 4,572 (341) Foreign (715) (336) 62 Total provision for income taxes $ 57,077 $ 39,431 $ 48,870 The principal components of our deferred tax balances are as follows: March 31, (In thousands) 2022 2021 Deferred Tax Assets Allowance for doubtful accounts and sales returns $ 4,605 $ 4,267 Inventory capitalization 2,201 1,124 Inventory reserves 1,264 1,119 Net operating loss carryforwards 115 115 State income taxes 9,661 10,028 Accrued liabilities 2,026 1,078 Accrued compensation 4,597 3,736 Stock compensation 4,548 4,369 Foreign tax credit — 699 Lease liability 6,808 8,132 Unrealized foreign exchange loss 215 384 Other 5,682 5,916 Total deferred tax assets $ 41,722 $ 40,967 Deferred Tax Liabilities Property, plant and equipment $ (7,210) $ (7,245) Intangible assets (471,327) (458,713) Deferred cumulative catch-up adjustments - revenue recognition adjustments — (264) Right-of-use asset (6,239) (7,605) Total deferred tax liabilities $ (484,776) $ (473,827) Net deferred tax liability $ (443,054) $ (432,860) The net deferred tax liability shown above is net of $1.9 million of foreign deferred tax assets as of March 31, 2022 and $1.2 million of foreign deferred tax assets as of March 31, 2021. We had no valuation allowance as of March 31, 2021 and March 31, 2022. A reconciliation of the effective tax rate compared to the statutory U.S. Federal tax rate is as follows: Year Ended March 31, 2022 2021 2020 (In thousands) % % % Income tax provision at statutory rate $ 55,116 21.0 $ 42,864 21.0 $ 40,142 21.0 Foreign tax provision 2,876 1.1 3,972 1.9 2,498 1.3 State income taxes, net of federal income tax benefit 1,737 0.7 7,284 3.6 1,606 0.8 R&amp;D (213) (0.1) (156) (0.1) (320) (0.2) Compensation limitations 1,563 0.6 735 0.4 562 0.3 Valuation allowance — — (5,441) (2.7) 2,205 1.2 Uncertain tax positions (369) (0.1) (7,218) (3.5) — — Other (3,633) (1.5) (2,609) (1.3) 2,177 1.2 Total provision for income taxes $ 57,077 21.7 $ 39,431 19.3 $ 48,870 25.6 Uncertain tax liability activity is as follows: 2022 2021 2020 (In thousands) Balance – beginning of year $ 4,030 $ 10,369 $ 9,874 Additions based on tax positions related to the current year — — 495 Reductions based on lapse of statute of limitations (585) (6,756) — Payments and other movements 117 417 — Balance – end of year $ 3,562 $ 4,030 $ 10,369 We recognize interest and penalties related to uncertain tax positions as a component of income tax (benefit) expense. We did not incur any material interest or penalties related to income taxes in 2022, 2021 or 2020. We reasonably anticipate that uncertain tax positions could decrease in the next year by approximately $0.5 million, principally due to the statute of limitation expirations if recognized and would impact the effective tax rate in a future period. We are subject to taxation in the United States and various state and foreign jurisdictions, and we are generally open to examination from the year ended March 31, 2018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Plans</t>
        </is>
      </c>
      <c r="B1" s="2" t="inlineStr">
        <is>
          <t>12 Months Ended</t>
        </is>
      </c>
    </row>
    <row r="2">
      <c r="B2" s="2" t="inlineStr">
        <is>
          <t>Mar. 31, 2022</t>
        </is>
      </c>
    </row>
    <row r="3">
      <c r="A3" s="3" t="inlineStr">
        <is>
          <t>Share-based Payment Arrangement [Abstract]</t>
        </is>
      </c>
    </row>
    <row r="4">
      <c r="A4" s="4" t="inlineStr">
        <is>
          <t>Employee Retirement Plans</t>
        </is>
      </c>
      <c r="B4" s="4" t="inlineStr">
        <is>
          <t>Employee Retirement Plans We have a defined contribution plan in which all U.S. full-time employees are eligible to participate. The participants may contribute from 1% to 70% of their compensation, as defined in the plan. We match 100% of the first 3%, plus 50% of the next 3%, of each participant's base compensation with full vesting immediately. We may also make additional contributions to the plan as determined by the Board of Directors. The total expense for the defined contribution plan was $1.7 million, $1.6 million and $1.5 million for 2022, 2021 and 2020, respectively. Certain employees of our Lynchburg manufacturing facility are covered by defined benefit pension plans. The Company’s policy is to contribute at least the minimum amount required under ERISA. The Company may elect to make additional contributions. Benefits are based on years of service and levels of compensation. On December 16, 2014, the decision was made to freeze the benefits under the Company's U.S. qualified defined benefit pension plan (the "Plan") with an effective date of March 1, 2015. During the fourth quarter of 2021, we adopted a plan termination date of April 30, 2021 for the Plan and began the Plan termination process. Pension obligations related to the Plan of $47.2 million are expected to be distributed through a combination of lump sum payments to eligible Plan participants who elect such payments and through the purchase of annuity contracts to the remaining participants. The benefit obligation for the Plan as of March 31, 2021 was therefore determined on a plan termination basis for which it is assumed that a portion of eligible active and deferred vested participants will elect lump sum payments. The Plan likely has sufficient assets to satisfy all transaction obligations and all payments related to the termination are expected to be paid out of Plan assets. No distributions have been made as of March 31, 2022. The plan termination is expected to be completed in the first quarter of fiscal 2023. Benefit Obligations and Plan Assets The following table summarizes the changes in the U.S. pension plan obligations and plan assets and includes a statement of the plans' funded status as of March 31, 2022 and 2021: March 31, (In thousands) 2022 2021 Change in benefit obligation: Projected benefit obligation at beginning of period $ 56,818 $ 61,570 Interest cost 1,107 1,972 Actuarial (gain) loss (2,888) 3,779 Benefits paid (3,530) (10,503) Projected benefit obligations at end of year $ 51,507 $ 56,818 Change in plan assets: Fair value of plan assets at beginning of period $ 53,275 $ 52,760 Actual return on plan assets (1,405) 7,650 Employer contribution 368 3,368 Benefits paid (3,530) (10,503) Fair value of plan assets at end of year $ 48,708 $ 53,275 Funded status at end of year $ (2,799) $ (3,543) Amounts recognized in the balance sheet at the end of the period consist of the following: March 31, (In thousands) 2022 2021 Noncurrent asset $ 1,534 $ 1,141 Current liability 365 357 Long-term liability 3,968 4,327 Total liabilities $ 4,333 $ 4,684 Total net liability $ (2,799) $ (3,543) The primary components of Net Periodic Benefit Cost (Income) consist of the following: Year Ended March 31, (In thousands) 2022 2021 2020 Interest cost $ 1,107 $ 1,972 $ 2,327 Expected return on assets (1,163) (2,336) (2,886) Net periodic benefit cost (income) $ (56) $ (364) $ (559) The following table provides information regarding our pension plans with an accumulated benefit obligation and a projected benefit obligation in excess of plan assets: March 31, (In thousands) 2022 2021 Accumulated benefit obligation $ 51,507 $ 56,818 Fair value of plan assets 48,708 53,275 Projected benefit obligations $ 51,507 $ 56,818 Fair value of plan assets 48,708 53,275 The pension benefit amounts stated above include one pension plan that is an unfunded plan. The projected benefit obligation and accumulated benefit obligation for this unfunded plan were $4.3 million as of March 31, 2022 and $4.7 million as of March 31, 2021. The following table includes amounts that are expected to be contributed to the plans by the Company. It reflects benefit payments that are made from the plans' assets as well as those made directly from the Company's assets. The amounts in the table are actuarially determined and reflect the Company's best estimate given its current knowledge; actual amounts could be materially different. (In thousands) Pension Benefits Employer contributions: 2023 (expectation) to participant benefits $ 365 Expected benefit payments year ending March 31, 2023 $ 3,452 2024 3,519 2025 3,481 2026 3,415 2027 3,385 2028-2031 16,205 We did not make any contributions to our qualified defined benefit plan during 2022, and we contributed $3.0 million and $1.0 million to our qualified defined benefit plan during 2021 and 2020, respectively. During the third quarter of 2021, we offered participants of our qualified defined benefit plan the option to receive a lump sum payout of their benefits. The amount paid out of plan assets during the third quarter of 2021 to those who elected to take the lump sum payout was $7.0 million, and we recognized a settlement gain of $0.2 million as a result of the payout. The settlement credit was determined based on a remeasurement of the plan as of December 31, 2020, at which point a discount rate of 2.51% and an expected return assumption of 2.75% were selected. Those remeasurement assumptions were also used to determine the net periodic pension income for the plan for the fourth quarter of fiscal 2021. The Company's primary investment objective for its qualified pension plan assets is to provide a source of retirement income for the Plan's participants and beneficiaries. The asset allocation for the Company's funded retirement plan as of March 31, 2022 and 2021, and the target allocation by asset category are as follows: Percentage of Plan Assets Asset Category Target Allocation March 31, 2022 March 31, 2021 Real estate — % — % 6 % Fixed income and cash 100 100 94 Total 100 % 100 % 100 % The plan assets are invested in a portfolio consisting primarily of domestic fixed income held within collective investment trust funds as of March 31, 2022 due to the plan termination process which began during the fourth quarter of fiscal 2021 and the plan's positive funded status. The plan assets were invested in a portfolio consisting primarily of domestic fixed income as of March 31, 2022. These assets are measured at NAV as a practical expedient. The following tables show the unrecognized actuarial loss (gain) included in accumulated other comprehensive income (loss) at March 31, 2022, 2021 and 2020: (In thousands) Balances in accumulated other comprehensive loss as of March 31, 2020: Unrecognized actuarial loss $ 73 Unrecognized prior service credit — Balances in accumulated other comprehensive loss as of March 31, 2021: Unrecognized actuarial (gain) $ (1,202) Unrecognized prior service credit — Balances in accumulated other comprehensive loss as of March 31, 2022: Unrecognized actuarial (gain) $ (1,522) Unrecognized prior service credit — Assumptions used in determining the actuarial present value of the net periodic benefit cost (income) for the fiscal years ended March 31, 2022, 2021 and 2020 were as follows: March 31, 2022 2021 * 2020 Key assumptions: Discount rate 2.58% to 2.95% 3.37% to 3.55% 3.80% to 3.99% Expected return on plan assets, net of administrative fees 2.25% 5.00% 5.75% *The qualified plan was remeasured at December 31, 2020 for settlement accounting, at which point a discount rate of 2.51% and an expected return assumption of 2.75% were selected and used to determine the net periodic benefit cost (income) for the fourth quarter of fiscal 2021. Assumptions used in determining the actuarial present value of the benefit obligation as of March 31, 2022 and 2021 were as follows: March 31, 2022 2021 Key assumptions: Discount rate 3.26% to 3.48% 2.58% to 2.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Lease Commitments See Note 7 for a description of our operating and finance leases. Purchase Commitments We have supply agreements for the manufacture of some of our products. The following table shows the minimum amounts that we are committed to pay under these agreements: (In thousands) Year Ending March 31, Amount 2023 $ 6,873 2024 5,277 2025 5,293 2026 4,941 2027 4,858 Thereafter 5,367 $ 32,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Mar. 31, 2022</t>
        </is>
      </c>
    </row>
    <row r="3">
      <c r="A3" s="3" t="inlineStr">
        <is>
          <t>Risks and Uncertainties [Abstract]</t>
        </is>
      </c>
    </row>
    <row r="4">
      <c r="A4" s="4" t="inlineStr">
        <is>
          <t>Concentrations of Risk</t>
        </is>
      </c>
      <c r="B4" s="4" t="inlineStr">
        <is>
          <t>Concentrations of Risk Our revenues are concentrated in the areas of OTC Healthcare. We sell our products to mass merchandisers, drug, food, dollar, convenience and club stores and e-commerce channels. During 2022, 2021, and 2020, approximately 41.3%, 45.6%, and 42.6%, respectively, of our gross revenues were derived from our five top selling brands. One customer, Walmart, accounted for more than 10% of our gross revenues for each of the periods presented. During 2022, 2021, and 2020, Walmart accounted for approximately 20.5%, 21.6%, and 23.1%, respectively, of our gross revenues. At March 31, 2022, approximately 22.1% of our accounts receivable were owed by Walmart. Our product distribution in the United States is managed by a third-party through one primary distribution center in Clayton, Indiana. In addition, we operate one manufacturing facility for certain of our products located in Lynchburg, Virginia, which manufacturers many of the Summer's Eve and Fleet products. A natural disaster, such as tornado, earthquake, flood, or fire, could damage our inventory and/or materially impair our ability to distribute our products to customers in a timely manner or at a reasonable cost. In addition, a serious disruption caused by performance or contractual issues with our third-party distribution manager or labor shortages or contagious disease outbreaks or other public health emergencies at our distribution center or manufacturing facility could materially impact our product distribution. Any disruption could result in increased costs, expense and/or shipping times, and could cause us to incur customer fees and penalties. We could also incur significantly higher costs and experience longer lead times if we need to replace our distribution center, the third-party distribution manager or the manufacturing facility. As a result, any serious disruption could have a material adverse effect on our business, financial condition and results of operations. At March 31, 2022, we had relationships with 128 third-party manufacturers. Of those, we had long-term contracts with 23 manufacturers that produced items that accounted for approximately 69.0% of our gross sales for 2022, compared to 19 manufacturers with long-term contracts that accounted for approximately 70.5% of gross sales in 2021.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continually in the process of negotiating long-term contracts with certain key manufacturers, we may not be able to reach a timely agreement, which could have a material adverse effect on our business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Mar. 31, 2022</t>
        </is>
      </c>
    </row>
    <row r="3">
      <c r="A3" s="3" t="inlineStr">
        <is>
          <t>Segment Reporting [Abstract]</t>
        </is>
      </c>
    </row>
    <row r="4">
      <c r="A4" s="4" t="inlineStr">
        <is>
          <t>Business Segments</t>
        </is>
      </c>
      <c r="B4" s="4" t="inlineStr">
        <is>
          <t xml:space="preserve">Business Segments Segment information has been prepared in accordance with the Segment Reporting topic of FASB ASC 280. Our reportable segments consist of (i) North American OTC Healthcare and (ii) International OTC Healthcare. We evaluate the performance of our operating segments and allocate resources to these segments based primarily on contribution margin, which we define as gross profit less advertising and marketing expenses. The tables below summarize information about our operating and reportable segments. Year Ended March 31, 2022 (In thousands) North American OTC International OTC Consolidated Total segment revenues* $ 967,881 $ 118,931 $ 1,086,812 Cost of sales 419,162 47,004 466,166 Gross profit 548,719 71,927 620,646 Advertising and marketing 138,714 18,629 157,343 Contribution margin $ 410,005 $ 53,298 463,303 Other operating expenses 133,384 Operating income $ 329,919 *Intersegment revenues of $3.0 million were eliminated from the North American OTC Healthcare segment. Year Ended March 31, 2021 (In thousands) North American OTC International OTC Consolidated Total segment revenues* $ 849,319 $ 94,046 $ 943,365 Cost of sales 359,100 36,793 395,893 Gross profit 490,219 57,253 547,472 Advertising and marketing 122,857 17,732 140,589 Contribution margin $ 367,362 $ 39,521 406,883 Other operating expenses 109,481 Operating income $ 297,402 * Intersegment revenues of $3.2 million were eliminated from the North American OTC Healthcare segment. Year Ended March 31, 2020 (In thousands) North American OTC International OTC Consolidated Total segment revenues* $ 859,368 $ 103,642 $ 963,010 Cost of sales 372,133 38,654 410,787 Gross profit 487,235 64,988 552,223 Advertising and marketing 127,972 19,222 147,194 Contribution margin $ 359,263 $ 45,766 405,029 Other operating expenses 113,874 Operating income $ 291,155 *Intersegment revenues of $3.5 million were eliminated from the North America OTC Healthcare segment. The tables below summarize information about our segment revenues from similar product groups. Year Ended March 31, 2022 (In thousands) North American OTC International OTC Consolidated Analgesics $ 117,868 $ 1,455 $ 119,323 Cough &amp; Cold 86,855 20,225 107,080 Women's Health 249,136 15,373 264,509 Gastrointestinal 152,191 52,368 204,559 Eye &amp; Ear Care 149,454 13,995 163,449 Dermatologicals 117,173 3,213 120,386 Oral Care 85,239 12,282 97,521 Other OTC 9,965 20 9,985 Total segment revenues $ 967,881 $ 118,931 $ 1,086,812 Year Ended March 31, 2021 (In thousands) North American OTC International OTC Consolidated Analgesics $ 117,775 $ 1,367 $ 119,142 Cough &amp; Cold 56,158 14,483 70,641 Women's Health 252,535 15,562 268,097 Gastrointestinal 124,755 36,381 161,136 Eye &amp; Ear Care 99,774 10,635 110,409 Dermatologicals 103,998 3,085 107,083 Oral Care 88,903 12,528 101,431 Other OTC 5,421 5 5,426 Total segment revenues $ 849,319 $ 94,046 $ 943,365 Year Ended March 31, 2020 (In thousands) North American OTC International OTC Consolidated Analgesics $ 113,130 $ 877 $ 114,007 Cough &amp; Cold 87,601 23,505 111,106 Women's Health 239,330 12,221 251,551 Gastrointestinal 130,088 42,820 172,908 Eye &amp; Ear Care 100,245 11,911 112,156 Dermatologicals 100,591 2,421 103,012 Oral Care 83,323 9,882 93,205 Other OTC 5,060 5 5,065 Total segment revenues $ 859,368 $ 103,642 $ 963,010 Our total segment revenues by geographic area are as follows: Year Ended March 31, 2022 2021 2020 United States $ 910,106 $ 799,038 $ 812,653 Rest of world 176,706 144,327 150,357 Total $ 1,086,812 $ 943,365 $ 963,010 Our consolidated goodwill and intangible assets have been allocated to the reportable segments as follows: March 31, 2022 (In thousands) North American OTC International OTC Consolidated Goodwill $ 548,291 $ 30,685 $ 578,976 Intangible assets Indefinite-lived 2,391,517 85,042 2,476,559 Finite-lived 198,353 21,723 220,076 Intangible assets, net 2,589,870 106,765 2,696,635 Total $ 3,138,161 $ 137,450 $ 3,275,611 March 31, 2021 (In thousands) North American OTC International OTC Consolidated Goodwill $ 546,643 $ 31,436 $ 578,079 Intangible assets Indefinite-lived 2,195,617 86,371 2,281,988 Finite-lived 190,462 3,279 193,741 Intangible assets, net 2,386,079 89,650 2,475,729 Total $ 2,932,722 $ 121,086 $ 3,053,808 Our goodwill and intangible assets by geographic area are as follows: Year Ended March 31, 2022 2021 United States $ 3,138,161 $ 2,932,722 Rest of world 137,450 121,086 Total $ 3,275,611 $ 3,053,8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Share Repurchase Program On May 3, 2022, the Company's Board of Directors authorized the repurchase of up to $50.0 million of the Company's issued and outstanding common stock. Under the authorization, the Company may purchase common stock through May, 2023 utilizing open market transactions, transactions structured through investment banking institutions, in privately-negotiated transactions, by direct purchases of common stock or a combination of the foregoing in compliance with the applicable rules and regulations of the Securities and Exchange Commission. Share Based Compensation On May 2, 2022, the Committee granted 67,959 performance units, 65,721 RSUs and stock options to acquire 195,526 shares of our common stock to certain executive officers and employees under the 2020 Plan. Performance units are earned based on achievement of the performance objectives set by the Committee and, if earned, vest in their entirety on the three-year anniversary of the date of grant. RSUs vest either 33.3% per year over three years or in their entirety on the three-year or five-year anniversary of the date of grant. Upon vesting, both performance units and RSUs will be settled in shares of our common stock. The stock options will vest 33.3% per year over three years and are exercisable for up to ten years from the date of grant. These stock options were granted at an exercise price of $54.47 per share, which is equal to the closing price for our common stock on the date of the grant. Except in cases of death, disability or retirement, termination of employment prior to vesting will result in forfeiture of the unvested performance units, RSUs and the stock options. Vested stock options will remain exercisable by the employee after termination, subject to the terms of the 2020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Mar. 31, 2022</t>
        </is>
      </c>
    </row>
    <row r="3">
      <c r="A3" s="3" t="inlineStr">
        <is>
          <t>SEC Schedule, 12-09, Valuation and Qualifying Accounts [Abstract]</t>
        </is>
      </c>
    </row>
    <row r="4">
      <c r="A4" s="4" t="inlineStr">
        <is>
          <t>Schedule II Valuation and Qualifying Accounts</t>
        </is>
      </c>
      <c r="B4" s="4" t="inlineStr">
        <is>
          <t>SCHEDULE II VALUATION AND QUALIFYING ACCOUNTS (In thousands) Balance at Amounts Deductions Other (a) Balance at Year Ended March 31, 2022 Reserves for sales returns and allowance $ 12,163 $ 53,230 $ (51,579) $ 747 $ 14,561 Reserves for trade promotions 18,422 89,547 (84,270) 945 24,644 Reserves for consumer coupon redemptions 1,941 4,107 (4,586) 2,429 3,891 Allowance for doubtful accounts 1,545 58 (5) — 1,598 Year Ended March 31, 2021 Reserves for sales returns and allowance 15,809 46,195 (49,841) — 12,163 Reserves for trade promotions 18,389 83,479 (83,446) — 18,422 Reserves for consumer coupon redemptions 2,063 3,751 (3,873) — 1,941 Allowance for doubtful accounts 1,385 259 (99) — 1,545 Deferred tax valuation allowance 5,441 (5,441) (b) — — — Year Ended March 31, 2020 Reserves for sales returns and allowance 8,973 57,505 (50,669) — 15,809 Reserves for trade promotions 15,491 88,502 (85,604) — 18,389 Reserves for consumer coupon redemptions 1,175 4,555 (3,667) — 2,063 Allowance for doubtful accounts 1,259 750 (624) — 1,385 Deferred tax valuation allowance 3,236 2,205 (c) — — 5,441 (a) Relates to opening balance sheet adjustments for our Akorn acquisition. (b) Relates to the release of the valuation allowance on foreign tax credits. (c) Relates to the unutilized foreign tax credit carryov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22”) mean our fiscal year ended on March 31st of that year.</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t>
        </is>
      </c>
    </row>
    <row r="6">
      <c r="A6" s="4" t="inlineStr">
        <is>
          <t>Cash and Cash Equivalents</t>
        </is>
      </c>
      <c r="B6" s="4" t="inlineStr">
        <is>
          <t>Cash and Cash EquivalentsWe consider all short-term deposits and investments with original maturities of three months or less to be cash equivalents.  At March 31, 2022, approximately 44% of our cash is held by a bank in Australia and approximately 18% is held by a bank in Singapore.  Substantially all of our remaining cash is held by a large U.S. domestic bank.  We do not believe that, as a result of this concentration, we are subject to any unusual financial risk beyond the normal risk associated with commercial banking relationships.</t>
        </is>
      </c>
    </row>
    <row r="7">
      <c r="A7" s="4" t="inlineStr">
        <is>
          <t>Accounts Receivable</t>
        </is>
      </c>
      <c r="B7" s="4" t="inlineStr">
        <is>
          <t>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t>
        </is>
      </c>
    </row>
    <row r="8">
      <c r="A8" s="4" t="inlineStr">
        <is>
          <t>Inventories</t>
        </is>
      </c>
      <c r="B8" s="4" t="inlineStr">
        <is>
          <t>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product expiration dates, (ii) current sales data and historical return rates, (iii) estimates of future demand, (iv) competitive pricing pressures, (v) new product introductions, and (vi) component and packaging obsolescence.</t>
        </is>
      </c>
    </row>
    <row r="9">
      <c r="A9" s="4" t="inlineStr">
        <is>
          <t>Property, Plant and Equipment</t>
        </is>
      </c>
      <c r="B9" s="4" t="inlineStr">
        <is>
          <t>Property, Plant and Equipment 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plant and equipment are reviewed for impairment whenever events or changes in circumstances indicate that the carrying amount of such assets may not be recoverable. An impairment loss is recognized if the carrying amount of the asset exceeds its fair value.</t>
        </is>
      </c>
    </row>
    <row r="10">
      <c r="A10" s="4" t="inlineStr">
        <is>
          <t>Goodwill</t>
        </is>
      </c>
      <c r="B10" s="4" t="inlineStr">
        <is>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reporting unit level, which is one level below the operating segment level. An impairment loss is recognized if the carrying amount of the reporting unit exceeds its fair value.</t>
        </is>
      </c>
    </row>
    <row r="11">
      <c r="A11" s="4" t="inlineStr">
        <is>
          <t>Intangible Assets</t>
        </is>
      </c>
      <c r="B11" s="4" t="inlineStr">
        <is>
          <t>Intangible Assets Intangible assets generally represent tradenames, brand names and patents and are stated at cost less accumulated amortization. For intangible assets with finite lives, amortization is computed using the straight-line method over estimated useful lives, typically ranging from 10 to 30 years.</t>
        </is>
      </c>
    </row>
    <row r="12">
      <c r="A12" s="4" t="inlineStr">
        <is>
          <t>Debt Origination Costs</t>
        </is>
      </c>
      <c r="B12" s="4" t="inlineStr">
        <is>
          <t>Debt Origination CostsWe have incurred debt origination costs in connection with the issuance of long-term debt.  These costs are amortized over the term of the related debt, using the effective interest method for our senior notes and our term loan facility and the straight-line method for our revolving credit facility.  Costs associated with our revolving credit facility are reported as a long-term asset and costs related to our senior notes and the term loan facility are recorded as a reduction of debt.</t>
        </is>
      </c>
    </row>
    <row r="13">
      <c r="A13" s="4" t="inlineStr">
        <is>
          <t>Revenue Recognition</t>
        </is>
      </c>
      <c r="B13" s="4" t="inlineStr">
        <is>
          <t>Revenue Recognition Nature of Goods and Services We recognize revenue from product sales. We primarily ship finished goods to our customers and operate in two segments: North American OTC Healthcare and International OTC Healthcare. The segments are based on differences in geographical area. The North America and International OTC Healthcare segments market a variety of personal care and over-the-counter products in the following product groups: Analgesics, Cough &amp; Cold, Women's Health, Gastrointestinal, Eye &amp; Ear Care, Dermatologicals, and Oral Care.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drug, food, dollar, convenience and club stores, and e-commerce channels, all of which sell our products to consumers. See Note 19 for disaggregated revenue information. Satisfaction of Performance Obligations Under ASC 606,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hargebacks and logistic deductions concurrent with recording sales, which is made using the most likely amount method that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the disclosure of remaining performance obligations. Remaining performance obligations relate to contracts with a duration of less than one year,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t>
        </is>
      </c>
    </row>
    <row r="14">
      <c r="A14" s="4" t="inlineStr">
        <is>
          <t>Cost of Sales</t>
        </is>
      </c>
      <c r="B14" s="4" t="inlineStr">
        <is>
          <t>Cost of SalesCost of sales includes costs related to the manufacturing of our products, including raw materials, direct labor and indirect plant costs (including but not limited to depreciation), warehousing costs, inbound and outbound shipping costs, and handling and storage costs.</t>
        </is>
      </c>
    </row>
    <row r="15">
      <c r="A15" s="4" t="inlineStr">
        <is>
          <t>Advertising and Marketing Costs</t>
        </is>
      </c>
      <c r="B15" s="4" t="inlineStr">
        <is>
          <t>Advertising and Marketing CostsAdvertising and marketing costs are expensed as incurred.  Allowances for distribution costs associated with products, including slotting fees, are recognized as a reduction of sales.</t>
        </is>
      </c>
    </row>
    <row r="16">
      <c r="A16" s="4" t="inlineStr">
        <is>
          <t>Stock-based Compensation</t>
        </is>
      </c>
      <c r="B16" s="4" t="inlineStr">
        <is>
          <t>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t>
        </is>
      </c>
    </row>
    <row r="17">
      <c r="A17" s="4" t="inlineStr">
        <is>
          <t>Pension Expense</t>
        </is>
      </c>
      <c r="B17" s="4" t="inlineStr">
        <is>
          <t xml:space="preserve">Pension Expense Certain employees of our Lynchburg manufacturing facility are covered by defined benefit pension plans. The Company’s policy is to contribute at least the minimum amount required under The Employee Retirement Income Security Act of 1974 ("ERISA"). The Company may elect to make additional contributions. Benefits are based on years of service and levels of compensation. On December 16, 2014, the decision was made to freeze the benefits under the Company's U.S. qualified defined benefit pension plan with an effective date of March 1, 2015. During the third quarter of 2021, we offered participants of our qualified defined benefit plan the option to receive a lump sum payout of their benefits. The amount paid out of plan assets during the third quarter of 2021 to those who elected to take the lump sum payout was $7.0 million and we recognized a settlement gain of $0.2 million as a result of the payout. During the fourth quarter of 2021, we adopted a plan termination date of April 30, 2021 for the U.S. qualified defined benefit pension plan and began the plan termination process. The plan termination is expected to be completed in the first quarter of fiscal 2023. </t>
        </is>
      </c>
    </row>
    <row r="18">
      <c r="A18" s="4" t="inlineStr">
        <is>
          <t>Income Taxes</t>
        </is>
      </c>
      <c r="B18" s="4" t="inlineStr">
        <is>
          <t xml:space="preserve">Income Taxes On December 22, 2017, the Tax Cuts and Jobs Act (the "TCJA") was signed into law. The TCJA, among other things, reduced the U.S. federal corporate tax rate from 35% to 21% and imposed a new minimum tax on Global Intangible Low-Taxed Income ("GILTI") earned by foreign subsidiaries. In July 2020, final regulations were issued for GILTI, which include a high-tax exception for certain income earned by foreign subsidiaries if the foreign tax rate is in excess of 90% of the U.S. corporate tax rate of 21%.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ASB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t>
        </is>
      </c>
    </row>
    <row r="19">
      <c r="A19" s="4" t="inlineStr">
        <is>
          <t>Earnings Per Share</t>
        </is>
      </c>
      <c r="B19" s="4" t="inlineStr">
        <is>
          <t>Earnings Per ShareBasic earnings per share is computed based on income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t>
        </is>
      </c>
    </row>
    <row r="20">
      <c r="A20" s="4" t="inlineStr">
        <is>
          <t>Leases</t>
        </is>
      </c>
      <c r="B20" s="4" t="inlineStr">
        <is>
          <t>Leases We lease real estate and equipment for use in our operations. These leases have lease terms of 1 to 10 years, some of which include options to terminate or extend leases for up to 1 to 5 years or on a month-to-month basis. The exercise of lease renewal options is at our sole discretion and our lease right-of-use ("ROU") assets and liabilities reflect only the options we are reasonably certain that we will exercise. We determine if an arrangement is or contains a lease at inception by assessing whether the arrangement contains an identified asset and whether we have the right to control the identified asset.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Variable lease payments, which do not vary based on an index or rate, are excluded from the ROU asset and lease liability determination. Variable lease payments are typically usage-based and are recorded in the period in which the obligation for those payments is incurred. Our lease agreements do not contain any material residual value guarantees or material restrictive covenants. As the implicit rate in our leases is unknown, we used our incremental borrowing rate based on the information available at the date of adoption for existing leases and at the lease commencement date for new leases in determining the present value of future lease payments. We give consideration to our credit risk, term of the lease, total lease payments and adjust for the impacts of collateral, as necessary, when calculating our incremental borrowing rates. Rent expense for our operating leases is recognized on a straight-line basis over the lease term. For the measurement and classification of our lease agreements, we group lease and non-lease components into a single lease component for all underlying asset classes. We have also elected to exclude any leases within our existing classes of assets with a term of twelve months or less.</t>
        </is>
      </c>
    </row>
    <row r="21">
      <c r="A21" s="4" t="inlineStr">
        <is>
          <t>Recently Adopted Accounting Pronouncements and Recently Issued Accounting Pronouncements</t>
        </is>
      </c>
      <c r="B21" s="4" t="inlineStr">
        <is>
          <t>Recently Adopted Accounting Pronouncements In December 2019, the FASB issued Accounting Standards Update ("ASU") 2019-12, Income Taxes (Topic 740): Simplifying the Accounting for Income Taxes .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adopted this standard effective April 1, 2021, and the adoption of this standard did not have a material impact on our Consolidated Financial Statements. In August 2018, the FASB issued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using the modified retrospective approach, and the adoption did not have a material impact on our Consolidated Financial Stat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adopted this standard effective April 1, 2021 and the adoption did not have a material impact on our Consolidated Financial Statements. In February 2016, the FASB issued ASU 2016-02, Leases (Topic 842). This update amended a number of aspects of lease accounting, including requiring lessees to recognize all leases with a term greater than one year as a ROU asset and corresponding lease liability, measured at the present value of the lease payments. On April 1, 2019, we adopted Topic 842 using the modified retrospective approach. Results for the years ended March 31, 2022, 2021 and 2020 are presented under Topic 842. Recently Issued Accounting Pronouncements In March 2022, the FASB issued ASU 2022-02, Financial Instruments - Credit Losses (Topic 326): Troubled Debt Restructurings and Vintage Disclosures. This ASU responds to feedback received by the FASB during the post-implementation review of ASU 2016-13, Financial Instruments - Credit Losses (Topic 326) - Measurement of Credit Losses on Financial Instruments , which we adopted effective April 1, 2020 (see Recently Adopted Accounting Pronouncements above). The amendments in this update, among other things, eliminate the troubled debt restructuring recognition and measurement guidance and, instead, require the entity to evaluate whether the modification represents a new loan or a continuation of an existing loan. This ASU is effective for fiscal years beginning after December 15, 2022, including interim periods within those fiscal years. The adoption of the standard is not expected to have a material effect on our Consolidated Financial Statements. In March 2022, the FASB issued ASU 2022-01, Derivatives and Hedging (Topic 815): Fair Value Hedging - Portfolio Layer Method . The purpose of the ASU is to address questions raised on ASU 2017-12, Derivatives and Hedging (Topic 815): Targeted Improvements to Accounting for Hedging Activities. This ASU expands the currently used single-layer method of hedge accounting to allow multiple layers of a single closed portfolio under the method. This ASU is effective for fiscal years beginning after December 15, 2022, and interim periods within those fiscal years. The impact of adoption of this new standard is not expected to have a material effect on our Consolidated Financial Statements. In October 2021, the FASB issued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The impact of adoption of this new standard will depend on the magnitude of future acquisitions. In March 2020, the FASB issued ASU 2020-04, Reference Rate Reform (Topic 848): Facilitation of the Effects of Reference Rate Reform on Financial Reporting .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s can be adopted no later than December 31, 2022, with early adoption permitted. The adoption of the standard is not expected to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Mar. 31, 2022</t>
        </is>
      </c>
      <c r="C2" s="2" t="inlineStr">
        <is>
          <t>Mar. 31, 2021</t>
        </is>
      </c>
      <c r="D2" s="2" t="inlineStr">
        <is>
          <t>Mar. 31, 2020</t>
        </is>
      </c>
    </row>
    <row r="3">
      <c r="A3" s="3" t="inlineStr">
        <is>
          <t>Revenues</t>
        </is>
      </c>
    </row>
    <row r="4">
      <c r="A4" s="4" t="inlineStr">
        <is>
          <t>Total revenues</t>
        </is>
      </c>
      <c r="B4" s="7" t="n">
        <v>1086812</v>
      </c>
      <c r="C4" s="7" t="n">
        <v>943365</v>
      </c>
      <c r="D4" s="7" t="n">
        <v>963010</v>
      </c>
    </row>
    <row r="5">
      <c r="A5" s="3" t="inlineStr">
        <is>
          <t>Cost of Sales</t>
        </is>
      </c>
    </row>
    <row r="6">
      <c r="A6" s="4" t="inlineStr">
        <is>
          <t>Cost of sales excluding depreciation</t>
        </is>
      </c>
      <c r="B6" s="6" t="n">
        <v>458942</v>
      </c>
      <c r="C6" s="6" t="n">
        <v>389670</v>
      </c>
      <c r="D6" s="6" t="n">
        <v>406554</v>
      </c>
    </row>
    <row r="7">
      <c r="A7" s="4" t="inlineStr">
        <is>
          <t>Cost of sales depreciation</t>
        </is>
      </c>
      <c r="B7" s="6" t="n">
        <v>7224</v>
      </c>
      <c r="C7" s="6" t="n">
        <v>6223</v>
      </c>
      <c r="D7" s="6" t="n">
        <v>4233</v>
      </c>
    </row>
    <row r="8">
      <c r="A8" s="4" t="inlineStr">
        <is>
          <t>Cost of sales</t>
        </is>
      </c>
      <c r="B8" s="6" t="n">
        <v>466166</v>
      </c>
      <c r="C8" s="6" t="n">
        <v>395893</v>
      </c>
      <c r="D8" s="6" t="n">
        <v>410787</v>
      </c>
    </row>
    <row r="9">
      <c r="A9" s="4" t="inlineStr">
        <is>
          <t>Gross profit</t>
        </is>
      </c>
      <c r="B9" s="6" t="n">
        <v>620646</v>
      </c>
      <c r="C9" s="6" t="n">
        <v>547472</v>
      </c>
      <c r="D9" s="6" t="n">
        <v>552223</v>
      </c>
    </row>
    <row r="10">
      <c r="A10" s="3" t="inlineStr">
        <is>
          <t>Operating Expenses</t>
        </is>
      </c>
    </row>
    <row r="11">
      <c r="A11" s="4" t="inlineStr">
        <is>
          <t>Advertising and marketing</t>
        </is>
      </c>
      <c r="B11" s="6" t="n">
        <v>157343</v>
      </c>
      <c r="C11" s="6" t="n">
        <v>140589</v>
      </c>
      <c r="D11" s="6" t="n">
        <v>147194</v>
      </c>
    </row>
    <row r="12">
      <c r="A12" s="4" t="inlineStr">
        <is>
          <t>General and administrative</t>
        </is>
      </c>
      <c r="B12" s="6" t="n">
        <v>108516</v>
      </c>
      <c r="C12" s="6" t="n">
        <v>85540</v>
      </c>
      <c r="D12" s="6" t="n">
        <v>89112</v>
      </c>
    </row>
    <row r="13">
      <c r="A13" s="4" t="inlineStr">
        <is>
          <t>Depreciation and amortization</t>
        </is>
      </c>
      <c r="B13" s="6" t="n">
        <v>24868</v>
      </c>
      <c r="C13" s="6" t="n">
        <v>23941</v>
      </c>
      <c r="D13" s="6" t="n">
        <v>24762</v>
      </c>
    </row>
    <row r="14">
      <c r="A14" s="4" t="inlineStr">
        <is>
          <t>Total operating expenses</t>
        </is>
      </c>
      <c r="B14" s="6" t="n">
        <v>290727</v>
      </c>
      <c r="C14" s="6" t="n">
        <v>250070</v>
      </c>
      <c r="D14" s="6" t="n">
        <v>261068</v>
      </c>
    </row>
    <row r="15">
      <c r="A15" s="4" t="inlineStr">
        <is>
          <t>Operating income</t>
        </is>
      </c>
      <c r="B15" s="6" t="n">
        <v>329919</v>
      </c>
      <c r="C15" s="6" t="n">
        <v>297402</v>
      </c>
      <c r="D15" s="6" t="n">
        <v>291155</v>
      </c>
    </row>
    <row r="16">
      <c r="A16" s="3" t="inlineStr">
        <is>
          <t>Other expense (income)</t>
        </is>
      </c>
    </row>
    <row r="17">
      <c r="A17" s="4" t="inlineStr">
        <is>
          <t>Interest expense, net</t>
        </is>
      </c>
      <c r="B17" s="6" t="n">
        <v>64287</v>
      </c>
      <c r="C17" s="6" t="n">
        <v>82328</v>
      </c>
      <c r="D17" s="6" t="n">
        <v>96224</v>
      </c>
    </row>
    <row r="18">
      <c r="A18" s="4" t="inlineStr">
        <is>
          <t>Loss on extinguishment of debt</t>
        </is>
      </c>
      <c r="B18" s="6" t="n">
        <v>2122</v>
      </c>
      <c r="C18" s="6" t="n">
        <v>12327</v>
      </c>
      <c r="D18" s="6" t="n">
        <v>2155</v>
      </c>
    </row>
    <row r="19">
      <c r="A19" s="4" t="inlineStr">
        <is>
          <t>Other expense (income), net</t>
        </is>
      </c>
      <c r="B19" s="6" t="n">
        <v>1052</v>
      </c>
      <c r="C19" s="6" t="n">
        <v>-1366</v>
      </c>
      <c r="D19" s="6" t="n">
        <v>1625</v>
      </c>
    </row>
    <row r="20">
      <c r="A20" s="4" t="inlineStr">
        <is>
          <t>Total other expense, net</t>
        </is>
      </c>
      <c r="B20" s="6" t="n">
        <v>67461</v>
      </c>
      <c r="C20" s="6" t="n">
        <v>93289</v>
      </c>
      <c r="D20" s="6" t="n">
        <v>100004</v>
      </c>
    </row>
    <row r="21">
      <c r="A21" s="4" t="inlineStr">
        <is>
          <t>Income before income taxes</t>
        </is>
      </c>
      <c r="B21" s="6" t="n">
        <v>262458</v>
      </c>
      <c r="C21" s="6" t="n">
        <v>204113</v>
      </c>
      <c r="D21" s="6" t="n">
        <v>191151</v>
      </c>
    </row>
    <row r="22">
      <c r="A22" s="4" t="inlineStr">
        <is>
          <t>Provision for income taxes</t>
        </is>
      </c>
      <c r="B22" s="6" t="n">
        <v>57077</v>
      </c>
      <c r="C22" s="6" t="n">
        <v>39431</v>
      </c>
      <c r="D22" s="6" t="n">
        <v>48870</v>
      </c>
    </row>
    <row r="23">
      <c r="A23" s="4" t="inlineStr">
        <is>
          <t>Net income</t>
        </is>
      </c>
      <c r="B23" s="7" t="n">
        <v>205381</v>
      </c>
      <c r="C23" s="7" t="n">
        <v>164682</v>
      </c>
      <c r="D23" s="7" t="n">
        <v>142281</v>
      </c>
    </row>
    <row r="24">
      <c r="A24" s="3" t="inlineStr">
        <is>
          <t>Earnings per share:</t>
        </is>
      </c>
    </row>
    <row r="25">
      <c r="A25" s="4" t="inlineStr">
        <is>
          <t>Basic (in USD per share)</t>
        </is>
      </c>
      <c r="B25" s="8" t="n">
        <v>4.09</v>
      </c>
      <c r="C25" s="8" t="n">
        <v>3.28</v>
      </c>
      <c r="D25" s="8" t="n">
        <v>2.81</v>
      </c>
    </row>
    <row r="26">
      <c r="A26" s="4" t="inlineStr">
        <is>
          <t>Diluted (in USD per share)</t>
        </is>
      </c>
      <c r="B26" s="8" t="n">
        <v>4.04</v>
      </c>
      <c r="C26" s="8" t="n">
        <v>3.25</v>
      </c>
      <c r="D26" s="8" t="n">
        <v>2.78</v>
      </c>
    </row>
    <row r="27">
      <c r="A27" s="3" t="inlineStr">
        <is>
          <t>Weighted average shares outstanding:</t>
        </is>
      </c>
    </row>
    <row r="28">
      <c r="A28" s="4" t="inlineStr">
        <is>
          <t>Basic (in shares)</t>
        </is>
      </c>
      <c r="B28" s="6" t="n">
        <v>50259</v>
      </c>
      <c r="C28" s="6" t="n">
        <v>50210</v>
      </c>
      <c r="D28" s="6" t="n">
        <v>50723</v>
      </c>
    </row>
    <row r="29">
      <c r="A29" s="4" t="inlineStr">
        <is>
          <t>Diluted (in shares)</t>
        </is>
      </c>
      <c r="B29" s="6" t="n">
        <v>50842</v>
      </c>
      <c r="C29" s="6" t="n">
        <v>50605</v>
      </c>
      <c r="D29" s="6" t="n">
        <v>51140</v>
      </c>
    </row>
    <row r="30">
      <c r="A30" s="3" t="inlineStr">
        <is>
          <t>Comprehensive income, net of tax:</t>
        </is>
      </c>
    </row>
    <row r="31">
      <c r="A31" s="4" t="inlineStr">
        <is>
          <t>Currency translation adjustments</t>
        </is>
      </c>
      <c r="B31" s="7" t="n">
        <v>-1296</v>
      </c>
      <c r="C31" s="7" t="n">
        <v>20333</v>
      </c>
      <c r="D31" s="7" t="n">
        <v>-12363</v>
      </c>
    </row>
    <row r="32">
      <c r="A32" s="4" t="inlineStr">
        <is>
          <t>Unrealized gain (loss) on interest rate swaps</t>
        </is>
      </c>
      <c r="B32" s="6" t="n">
        <v>1819</v>
      </c>
      <c r="C32" s="6" t="n">
        <v>3045</v>
      </c>
      <c r="D32" s="6" t="n">
        <v>-4864</v>
      </c>
    </row>
    <row r="33">
      <c r="A33" s="4" t="inlineStr">
        <is>
          <t>Unrecognized net gain (loss) on pension plans</t>
        </is>
      </c>
      <c r="B33" s="6" t="n">
        <v>246</v>
      </c>
      <c r="C33" s="6" t="n">
        <v>1172</v>
      </c>
      <c r="D33" s="6" t="n">
        <v>-1187</v>
      </c>
    </row>
    <row r="34">
      <c r="A34" s="4" t="inlineStr">
        <is>
          <t>Net gain on pension distribution reclassified to net income</t>
        </is>
      </c>
      <c r="B34" s="6" t="n">
        <v>0</v>
      </c>
      <c r="C34" s="6" t="n">
        <v>-190</v>
      </c>
      <c r="D34" s="6" t="n">
        <v>0</v>
      </c>
    </row>
    <row r="35">
      <c r="A35" s="4" t="inlineStr">
        <is>
          <t>Total other comprehensive income (loss)</t>
        </is>
      </c>
      <c r="B35" s="6" t="n">
        <v>769</v>
      </c>
      <c r="C35" s="6" t="n">
        <v>24360</v>
      </c>
      <c r="D35" s="6" t="n">
        <v>-18414</v>
      </c>
    </row>
    <row r="36">
      <c r="A36" s="4" t="inlineStr">
        <is>
          <t>Comprehensive income</t>
        </is>
      </c>
      <c r="B36" s="6" t="n">
        <v>206150</v>
      </c>
      <c r="C36" s="6" t="n">
        <v>189042</v>
      </c>
      <c r="D36" s="6" t="n">
        <v>123867</v>
      </c>
    </row>
    <row r="37">
      <c r="A37" s="4" t="inlineStr">
        <is>
          <t>Net sales</t>
        </is>
      </c>
    </row>
    <row r="38">
      <c r="A38" s="3" t="inlineStr">
        <is>
          <t>Revenues</t>
        </is>
      </c>
    </row>
    <row r="39">
      <c r="A39" s="4" t="inlineStr">
        <is>
          <t>Total revenues</t>
        </is>
      </c>
      <c r="B39" s="6" t="n">
        <v>1086770</v>
      </c>
      <c r="C39" s="6" t="n">
        <v>943324</v>
      </c>
      <c r="D39" s="6" t="n">
        <v>962936</v>
      </c>
    </row>
    <row r="40">
      <c r="A40" s="4" t="inlineStr">
        <is>
          <t>Other revenues</t>
        </is>
      </c>
    </row>
    <row r="41">
      <c r="A41" s="3" t="inlineStr">
        <is>
          <t>Revenues</t>
        </is>
      </c>
    </row>
    <row r="42">
      <c r="A42" s="4" t="inlineStr">
        <is>
          <t>Total revenues</t>
        </is>
      </c>
      <c r="B42" s="7" t="n">
        <v>42</v>
      </c>
      <c r="C42" s="7" t="n">
        <v>41</v>
      </c>
      <c r="D42" s="7" t="n">
        <v>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12 Months Ended</t>
        </is>
      </c>
    </row>
    <row r="2">
      <c r="B2" s="2" t="inlineStr">
        <is>
          <t>Mar. 31, 2022</t>
        </is>
      </c>
    </row>
    <row r="3">
      <c r="A3" s="3" t="inlineStr">
        <is>
          <t>Organization, Consolidation and Presentation of Financial Statements [Abstract]</t>
        </is>
      </c>
    </row>
    <row r="4">
      <c r="A4" s="4" t="inlineStr">
        <is>
          <t>Property, Plant and Equipment</t>
        </is>
      </c>
      <c r="B4" s="4" t="inlineStr">
        <is>
          <t xml:space="preserve">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Property, plant and equipment, net consist of the following: March 31, (In thousands) 2022 2021 Components of Property, Plant and Equipment Land $ 550 $ 550 Building 29,046 27,180 Machinery 48,390 45,371 Computer equipment 25,245 24,449 Furniture and fixtures 3,238 3,256 Leasehold improvements 9,080 9,071 Construction in progress 16,466 14,537 132,015 124,414 Accumulated depreciation (60,715) (54,355) Property, plant and equipment, net $ 71,300 $ 70,059 </t>
        </is>
      </c>
    </row>
    <row r="5">
      <c r="A5" s="4" t="inlineStr">
        <is>
          <t>Computation of Basic and Diluted Earnings Per Share</t>
        </is>
      </c>
      <c r="B5" s="4" t="inlineStr">
        <is>
          <t xml:space="preserve">The following table sets forth the computation of basic and diluted earnings per share: Year Ended March 31, (In thousands, except per share data) 2022 2021 2020 Numerator Net income $ 205,381 $ 164,682 $ 142,281 Denominator Denominator for basic earnings per share - weighted average shares outstanding 50,259 50,210 50,723 Dilutive effect of unvested restricted stock units and options issued to employees and directors 583 395 417 Denominator for diluted earnings per share 50,842 50,605 51,140 Earnings per Common Share: Basic net earnings per share $ 4.09 $ 3.28 $ 2.81 Diluted net earnings per share $ 4.04 $ 3.25 $ 2.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12 Months Ended</t>
        </is>
      </c>
    </row>
    <row r="2">
      <c r="B2" s="2" t="inlineStr">
        <is>
          <t>Mar. 31, 2022</t>
        </is>
      </c>
    </row>
    <row r="3">
      <c r="A3" s="3" t="inlineStr">
        <is>
          <t>Business Combinations [Abstract]</t>
        </is>
      </c>
    </row>
    <row r="4">
      <c r="A4" s="4" t="inlineStr">
        <is>
          <t>Schedule of Business Acquisitions, by Acquisition</t>
        </is>
      </c>
      <c r="B4" s="4" t="inlineStr">
        <is>
          <t xml:space="preserve">The following table summarizes our preliminary allocation of the assets acquired and liabilities assumed as of the July 1, 2021 acquisition date. (In thousands) July 1, 2021 Inventories $ 6,455 Goodwill 1,648 Intangible assets 225,410 Total assets acquired 233,513 Accounts payable 478 Reserves for sales allowances 747 Other accrued liabilities 3,374 Total liabilities assumed 4,599 Total purchase price $ 228,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Inventories</t>
        </is>
      </c>
      <c r="B4" s="4" t="inlineStr">
        <is>
          <t xml:space="preserve">Inventories consist of the following: March 31, (In thousands) 2022 2021 Components of Inventories Packaging and raw materials $ 16,984 $ 8,463 Work in process 338 326 Finished goods 103,020 106,170 Inventories $ 120,342 $ 114,9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Property, plant and equipment, net consist of the following: March 31, (In thousands) 2022 2021 Components of Property, Plant and Equipment Land $ 550 $ 550 Building 29,046 27,180 Machinery 48,390 45,371 Computer equipment 25,245 24,449 Furniture and fixtures 3,238 3,256 Leasehold improvements 9,080 9,071 Construction in progress 16,466 14,537 132,015 124,414 Accumulated depreciation (60,715) (54,355) Property, plant and equipment, net $ 71,300 $ 70,0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2</t>
        </is>
      </c>
    </row>
    <row r="3">
      <c r="A3" s="3" t="inlineStr">
        <is>
          <t>Goodwill and Intangible Assets Disclosure [Abstract]</t>
        </is>
      </c>
    </row>
    <row r="4">
      <c r="A4" s="4" t="inlineStr">
        <is>
          <t>Summary of Changes in Goodwill</t>
        </is>
      </c>
      <c r="B4" s="4" t="inlineStr">
        <is>
          <t xml:space="preserve">The following table summarizes the changes in the carrying value of goodwill by operating segment for each of 2020, 2021, and 2022: (In thousands) North American OTC Healthcare International OTC Healthcare Consolidated Balance – March 31, 2020 Goodwill $ 710,354 $ 28,536 $ 738,890 Accumulated impairment losses (163,711) — (163,711) Balance - March 31, 2020 546,643 28,536 575,179 Effects of foreign currency exchange rates — 4,147 4,147 Impairment loss — (1,247) (1,247) Balance – March 31, 2021 Goodwill 710,354 32,683 743,037 Accumulated impairment losses (163,711) (1,247) (164,958) Balance - March 31, 2021 $ 546,643 $ 31,436 $ 578,079 Acquisitions 1,648 — 1,648 Effects of foreign currency exchange rates — (411) (411) Impairment loss — (340) (340) Balance – March 31, 2022 Goodwill 712,002 32,272 744,274 Accumulated impairment losses (163,711) (1,587) (165,298) Balance - March 31, 2022 $ 548,291 $ 30,685 $ 578,9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Mar. 31, 2022</t>
        </is>
      </c>
    </row>
    <row r="3">
      <c r="A3" s="3" t="inlineStr">
        <is>
          <t>Intangible Assets, Net (Excluding Goodwill) [Abstract]</t>
        </is>
      </c>
    </row>
    <row r="4">
      <c r="A4" s="4" t="inlineStr">
        <is>
          <t>Reconciliation of the Activity Affecting Intangible Assets</t>
        </is>
      </c>
      <c r="B4" s="4" t="inlineStr">
        <is>
          <t xml:space="preserve">A reconciliation of the activity affecting intangible assets, net for each of 2022 and 2021 is as follows: Year Ended March 31, 2022 (In thousands) Indefinite- Finite-Lived Totals Gross Carrying Amounts Balance – March 31, 2021 $ 2,281,988 $ 389,347 $ 2,671,335 Additions (a) 195,900 47,642 243,542 Tradename impairment — (1,700) (1,700) Effects of foreign currency exchange rates (1,329) 885 (444) Balance – March 31, 2022 $ 2,476,559 $ 436,174 $ 2,912,733 Accumulated Amortization Balance – March 31, 2021 $ — $ 195,606 $ 195,606 Additions — 21,499 21,499 Tradename impairment — (983) (983) Effects of foreign currency exchange rates — (24) (24) Balance – March 31, 2022 $ — $ 216,098 $ 216,098 Intangible assets, net – March 31, 2022 $ 2,476,559 $ 220,076 $ 2,696,635 Intangible Assets, net by Reportable Segment: North American OTC Healthcare $ 2,391,517 $ 198,353 $ 2,589,870 International OTC Healthcare 85,042 21,723 106,765 Intangible assets, net – March 31, 2022 $ 2,476,559 $ 220,076 $ 2,696,635 (a) On July 1, 2021, we completed the acquisition of certain assets from Akorn (see Note 2) and on December 15, 2021 our Australian subsidiary acquired the rights to the Zaditen brand in certain territories from Novartis Pharma AG. In connection with these acquisitions, we allocated $225.4 million to intangible assets based on our preliminary analysis for Akorn and $18.1 million for Zaditen . Year Ended March 31, 2021 (In thousands) Indefinite- Finite-Lived Totals Gross Carrying Amounts Balance – March 31, 2020 $ 2,265,331 $ 389,801 $ 2,655,132 Tradename impairment — (1,186) (1,186) Effects of foreign currency exchange rates 16,657 732 17,389 Balance – March 31, 2021 $ 2,281,988 $ 389,347 $ 2,671,335 Accumulated Amortization Balance – March 31, 2020 $ — $ 175,741 $ 175,741 Additions 19,580 19,580 Effects of foreign currency exchange rates — 285 285 Balance – March 31, 2021 $ — $ 195,606 $ 195,606 Intangible assets, net – March 31, 2021 $ 2,281,988 $ 193,741 $ 2,475,729 Intangible Assets, net by Reportable Segment: North American OTC Healthcare $ 2,195,617 $ 190,462 $ 2,386,079 International OTC Healthcare 86,371 3,279 89,650 Intangible assets, net – March 31, 2021 $ 2,281,988 $ 193,741 $ 2,475,729 </t>
        </is>
      </c>
    </row>
    <row r="5">
      <c r="A5" s="4" t="inlineStr">
        <is>
          <t>Schedule of Expected Amortization Expense</t>
        </is>
      </c>
      <c r="B5" s="4" t="inlineStr">
        <is>
          <t xml:space="preserve">At March 31, 2022, finite-lived intangible assets are expected to be amortized over their estimated useful lives, which ranges from a period of 10 to 30 years, and the estimated amortization expense for each of the five succeeding years and periods thereafter is as follows (in thousands): (In thousands) Year Ending March 31, Amount 2023 $ 22,576 2024 22,533 2025 20,479 2026 18,232 2027 16,591 Thereafter 119,665 $ 220,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Components of Lease Expense</t>
        </is>
      </c>
      <c r="B4" s="4" t="inlineStr">
        <is>
          <t>The components of lease expense for the years ended March 31, 2022 and 2021 were as follows: March 31, (In thousands) 2022 2021 Finance lease cost: Amortization of right-of-use assets $ 2,579 $ 2,039 Interest on lease liabilities 239 254 Operating lease cost 6,670 6,754 Short term lease cost 107 85 Variable lease cost 42,868 46,771 Sublease income — (188) Total net lease cost $ 52,463 $ 55,715 The weighted average remaining lease term and weighted average discount rate were as follows: March 31, 2022 Weighted average remaining lease term (years) Operating leases 4.03 Financing leases 2.64 Weighted average discount rate Operating leases 3.03 % Financing leases 2.96 %</t>
        </is>
      </c>
    </row>
    <row r="5">
      <c r="A5" s="4" t="inlineStr">
        <is>
          <t>Maturities of Operating Leases</t>
        </is>
      </c>
      <c r="B5" s="4" t="inlineStr">
        <is>
          <t xml:space="preserve">As of March 31, 2022, the maturities of lease liabilities were as follows: (In thousands) Year Ending March 31, Operating Leases Financing Leases Total 2023 $ 6,931 $ 2,922 $ 9,853 2024 6,804 2,922 9,726 2025 4,624 1,509 6,133 2026 2,212 96 2,308 2027 1,889 80 1,969 Thereafter 1,705 — 1,705 Total undiscounted lease payments 24,165 7,529 31,694 Less amount of lease payments representing interest (1,717) (276) (1,993) Total present value of lease payments $ 22,448 $ 7,253 $ 29,701 </t>
        </is>
      </c>
    </row>
    <row r="6">
      <c r="A6" s="4" t="inlineStr">
        <is>
          <t>Maturities of Finance Leases</t>
        </is>
      </c>
      <c r="B6" s="4" t="inlineStr">
        <is>
          <t xml:space="preserve">As of March 31, 2022, the maturities of lease liabilities were as follows: (In thousands) Year Ending March 31, Operating Leases Financing Leases Total 2023 $ 6,931 $ 2,922 $ 9,853 2024 6,804 2,922 9,726 2025 4,624 1,509 6,133 2026 2,212 96 2,308 2027 1,889 80 1,969 Thereafter 1,705 — 1,705 Total undiscounted lease payments 24,165 7,529 31,694 Less amount of lease payments representing interest (1,717) (276) (1,993) Total present value of lease payments $ 22,448 $ 7,253 $ 29,7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Mar. 31, 2022</t>
        </is>
      </c>
    </row>
    <row r="3">
      <c r="A3" s="3" t="inlineStr">
        <is>
          <t>Payables and Accruals [Abstract]</t>
        </is>
      </c>
    </row>
    <row r="4">
      <c r="A4" s="4" t="inlineStr">
        <is>
          <t>Other Accrued Liabilities</t>
        </is>
      </c>
      <c r="B4" s="4" t="inlineStr">
        <is>
          <t xml:space="preserve">Other accrued liabilities consist of the following: March 31, (In thousands) 2022 2021 Accrued marketing costs $ 36,149 $ 29,955 Accrued compensation costs 19,587 14,074 Accrued broker commissions 1,179 1,023 Income taxes payable 2,670 1,652 Accrued professional fees 4,150 4,472 Accrued production costs 3,686 2,882 Accrued sales tax 5 2,368 Other accrued liabilities 6,687 4,976 $ 74,113 $ 61,4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row>
    <row r="4">
      <c r="A4" s="4" t="inlineStr">
        <is>
          <t>Schedule of Long-term Debt</t>
        </is>
      </c>
      <c r="B4" s="4" t="inlineStr">
        <is>
          <t xml:space="preserve">Long-term debt consists of the following, as of the dates indicated: (In thousands, except percentages) March 31, March 31, 2021 Senior Notes bearing interest at 3.750%, with interest payable on April 1 and October 1 of each year. The 2021 Senior Notes mature on April 1, 2031.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floor of 1.00%, due on January 26, 2024. — 495,000 2012 Term B-5 Loans bearing interest at the Borrower's option at either LIBOR plus a margin of 2.00%, with a LIBOR floor of 0.50%, or an alternate base rate plus a margin of 1.00% per annum, due on July 1, 2028. 495,000 — Long-term debt 1,495,000 1,495,000 Less: unamortized debt costs (18,342) (15,347) Long-term debt, net $ 1,476,658 $ 1,479,653 </t>
        </is>
      </c>
    </row>
    <row r="5">
      <c r="A5" s="4" t="inlineStr">
        <is>
          <t>Schedule of Future Principal Payments</t>
        </is>
      </c>
      <c r="B5" s="4" t="inlineStr">
        <is>
          <t xml:space="preserve">As of March 31, 2022, aggregate future principal payments required in accordance with the terms of the 2012 Term Loan, 2012 ABL Revolver and the indentures governing the 2021 Senior Notes and the 2019 Senior Notes are as follows: (In thousands) Year Ending March 31, Amount 2023 $ — 2024 — 2025 — 2026 — 2027 — Thereafter 1,495,000 $ 1,49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chedule of Carrying Values and Estimated Fair Values of Debt Instruments</t>
        </is>
      </c>
      <c r="B4" s="4" t="inlineStr">
        <is>
          <t xml:space="preserve">The market values have been determined based on market values for similar instruments adjusted for certain factors. As such, the 2021 Senior Notes, the 2019 Senior Notes, the Term B-5 Loans, the 2012 ABL Revolver and our interest rate swaps are measured in Level 2 of the above hierarchy (see summary below detailing the carrying amounts and estimated fair values of these instruments at March 31, 2022 and 2021). March 31, 2022 March 31, 2021 (In thousands) Carrying Value Fair Value Carrying Value Fair Value 2019 Senior Notes $ 400,000 $ 397,000 $ 400,000 $ 417,000 2021 Senior Notes 600,000 534,000 600,000 570,000 2012 Term B-5 Loans, No. 5 — — 495,000 493,763 2012 Term B-5 Loans, No. 6 495,000 493,144 — — 2012 ABL Revolver — — — — Interest rate swaps — — 2,363 2,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27185</v>
      </c>
      <c r="C3" s="7" t="n">
        <v>32302</v>
      </c>
    </row>
    <row r="4">
      <c r="A4" s="4" t="inlineStr">
        <is>
          <t>Accounts receivable, net of allowance of $19,720 and $16,457, respectively</t>
        </is>
      </c>
      <c r="B4" s="6" t="n">
        <v>139330</v>
      </c>
      <c r="C4" s="6" t="n">
        <v>114671</v>
      </c>
    </row>
    <row r="5">
      <c r="A5" s="4" t="inlineStr">
        <is>
          <t>Inventories</t>
        </is>
      </c>
      <c r="B5" s="6" t="n">
        <v>120342</v>
      </c>
      <c r="C5" s="6" t="n">
        <v>114959</v>
      </c>
    </row>
    <row r="6">
      <c r="A6" s="4" t="inlineStr">
        <is>
          <t>Prepaid expenses and other current assets</t>
        </is>
      </c>
      <c r="B6" s="6" t="n">
        <v>6410</v>
      </c>
      <c r="C6" s="6" t="n">
        <v>7903</v>
      </c>
    </row>
    <row r="7">
      <c r="A7" s="4" t="inlineStr">
        <is>
          <t>Total current assets</t>
        </is>
      </c>
      <c r="B7" s="6" t="n">
        <v>293267</v>
      </c>
      <c r="C7" s="6" t="n">
        <v>269835</v>
      </c>
    </row>
    <row r="8">
      <c r="A8" s="4" t="inlineStr">
        <is>
          <t>Property, plant and equipment, net</t>
        </is>
      </c>
      <c r="B8" s="6" t="n">
        <v>71300</v>
      </c>
      <c r="C8" s="6" t="n">
        <v>70059</v>
      </c>
    </row>
    <row r="9">
      <c r="A9" s="4" t="inlineStr">
        <is>
          <t>Operating lease right-of-use assets</t>
        </is>
      </c>
      <c r="B9" s="6" t="n">
        <v>20372</v>
      </c>
      <c r="C9" s="6" t="n">
        <v>23722</v>
      </c>
    </row>
    <row r="10">
      <c r="A10" s="4" t="inlineStr">
        <is>
          <t>Finance lease right-of-use assets, net</t>
        </is>
      </c>
      <c r="B10" s="6" t="n">
        <v>6858</v>
      </c>
      <c r="C10" s="6" t="n">
        <v>8986</v>
      </c>
    </row>
    <row r="11">
      <c r="A11" s="4" t="inlineStr">
        <is>
          <t>Goodwill</t>
        </is>
      </c>
      <c r="B11" s="6" t="n">
        <v>578976</v>
      </c>
      <c r="C11" s="6" t="n">
        <v>578079</v>
      </c>
    </row>
    <row r="12">
      <c r="A12" s="4" t="inlineStr">
        <is>
          <t>Intangible assets, net</t>
        </is>
      </c>
      <c r="B12" s="6" t="n">
        <v>2696635</v>
      </c>
      <c r="C12" s="6" t="n">
        <v>2475729</v>
      </c>
    </row>
    <row r="13">
      <c r="A13" s="4" t="inlineStr">
        <is>
          <t>Other long-term assets</t>
        </is>
      </c>
      <c r="B13" s="6" t="n">
        <v>3273</v>
      </c>
      <c r="C13" s="6" t="n">
        <v>2863</v>
      </c>
    </row>
    <row r="14">
      <c r="A14" s="4" t="inlineStr">
        <is>
          <t>Total Assets</t>
        </is>
      </c>
      <c r="B14" s="6" t="n">
        <v>3670681</v>
      </c>
      <c r="C14" s="6" t="n">
        <v>3429273</v>
      </c>
    </row>
    <row r="15">
      <c r="A15" s="3" t="inlineStr">
        <is>
          <t>Current liabilities</t>
        </is>
      </c>
    </row>
    <row r="16">
      <c r="A16" s="4" t="inlineStr">
        <is>
          <t>Accounts payable</t>
        </is>
      </c>
      <c r="B16" s="6" t="n">
        <v>55760</v>
      </c>
      <c r="C16" s="6" t="n">
        <v>45978</v>
      </c>
    </row>
    <row r="17">
      <c r="A17" s="4" t="inlineStr">
        <is>
          <t>Accrued interest payable</t>
        </is>
      </c>
      <c r="B17" s="6" t="n">
        <v>4437</v>
      </c>
      <c r="C17" s="6" t="n">
        <v>6312</v>
      </c>
    </row>
    <row r="18">
      <c r="A18" s="4" t="inlineStr">
        <is>
          <t>Operating lease liabilities, current portion</t>
        </is>
      </c>
      <c r="B18" s="6" t="n">
        <v>6360</v>
      </c>
      <c r="C18" s="6" t="n">
        <v>5858</v>
      </c>
    </row>
    <row r="19">
      <c r="A19" s="4" t="inlineStr">
        <is>
          <t>Finance lease liabilities, current portion</t>
        </is>
      </c>
      <c r="B19" s="6" t="n">
        <v>2752</v>
      </c>
      <c r="C19" s="6" t="n">
        <v>2588</v>
      </c>
    </row>
    <row r="20">
      <c r="A20" s="4" t="inlineStr">
        <is>
          <t>Other accrued liabilities</t>
        </is>
      </c>
      <c r="B20" s="6" t="n">
        <v>74113</v>
      </c>
      <c r="C20" s="6" t="n">
        <v>61402</v>
      </c>
    </row>
    <row r="21">
      <c r="A21" s="4" t="inlineStr">
        <is>
          <t>Total current liabilities</t>
        </is>
      </c>
      <c r="B21" s="6" t="n">
        <v>143422</v>
      </c>
      <c r="C21" s="6" t="n">
        <v>122138</v>
      </c>
    </row>
    <row r="22">
      <c r="A22" s="4" t="inlineStr">
        <is>
          <t>Long-term debt, net</t>
        </is>
      </c>
      <c r="B22" s="6" t="n">
        <v>1476658</v>
      </c>
      <c r="C22" s="6" t="n">
        <v>1479653</v>
      </c>
    </row>
    <row r="23">
      <c r="A23" s="4" t="inlineStr">
        <is>
          <t>Deferred income tax liabilities</t>
        </is>
      </c>
      <c r="B23" s="6" t="n">
        <v>444917</v>
      </c>
      <c r="C23" s="6" t="n">
        <v>434050</v>
      </c>
    </row>
    <row r="24">
      <c r="A24" s="4" t="inlineStr">
        <is>
          <t>Long-term operating lease liabilities, net of current portion</t>
        </is>
      </c>
      <c r="B24" s="6" t="n">
        <v>16088</v>
      </c>
      <c r="C24" s="6" t="n">
        <v>19706</v>
      </c>
    </row>
    <row r="25">
      <c r="A25" s="4" t="inlineStr">
        <is>
          <t>Long-term finance lease liabilities, net of current portion</t>
        </is>
      </c>
      <c r="B25" s="6" t="n">
        <v>4501</v>
      </c>
      <c r="C25" s="6" t="n">
        <v>6816</v>
      </c>
    </row>
    <row r="26">
      <c r="A26" s="4" t="inlineStr">
        <is>
          <t>Other long-term liabilities</t>
        </is>
      </c>
      <c r="B26" s="6" t="n">
        <v>7484</v>
      </c>
      <c r="C26" s="6" t="n">
        <v>8612</v>
      </c>
    </row>
    <row r="27">
      <c r="A27" s="4" t="inlineStr">
        <is>
          <t>Total Liabilities</t>
        </is>
      </c>
      <c r="B27" s="6" t="n">
        <v>2093070</v>
      </c>
      <c r="C27" s="6" t="n">
        <v>2070975</v>
      </c>
    </row>
    <row r="28">
      <c r="A28" s="4" t="inlineStr">
        <is>
          <t>Commitments and Contingencies – Note 17</t>
        </is>
      </c>
      <c r="B28" s="4" t="inlineStr">
        <is>
          <t xml:space="preserve"> </t>
        </is>
      </c>
      <c r="C28" s="4" t="inlineStr">
        <is>
          <t xml:space="preserve"> </t>
        </is>
      </c>
    </row>
    <row r="29">
      <c r="A29" s="3" t="inlineStr">
        <is>
          <t>Stockholders’ Equity</t>
        </is>
      </c>
    </row>
    <row r="30">
      <c r="A30" s="4" t="inlineStr">
        <is>
          <t>Preferred stock – $0.01 par value; Authorized – 5,000 shares; Issued and outstanding – None</t>
        </is>
      </c>
      <c r="B30" s="6" t="n">
        <v>0</v>
      </c>
      <c r="C30" s="6" t="n">
        <v>0</v>
      </c>
    </row>
    <row r="31">
      <c r="A31" s="4" t="inlineStr">
        <is>
          <t>Common stock – $0.01 par value; Authorized – 250,000 shares; Issued – 54,430 shares at March 31, 2022 and 53,999 shares at March 31, 2021</t>
        </is>
      </c>
      <c r="B31" s="6" t="n">
        <v>544</v>
      </c>
      <c r="C31" s="6" t="n">
        <v>540</v>
      </c>
    </row>
    <row r="32">
      <c r="A32" s="4" t="inlineStr">
        <is>
          <t>Additional paid-in capital</t>
        </is>
      </c>
      <c r="B32" s="6" t="n">
        <v>515583</v>
      </c>
      <c r="C32" s="6" t="n">
        <v>499508</v>
      </c>
    </row>
    <row r="33">
      <c r="A33" s="4" t="inlineStr">
        <is>
          <t>Treasury stock, at cost – 4,151 shares at March 31, 2022 and 4,088 shares at March 31, 2021</t>
        </is>
      </c>
      <c r="B33" s="6" t="n">
        <v>-133648</v>
      </c>
      <c r="C33" s="6" t="n">
        <v>-130732</v>
      </c>
    </row>
    <row r="34">
      <c r="A34" s="4" t="inlineStr">
        <is>
          <t>Accumulated other comprehensive loss, net of tax</t>
        </is>
      </c>
      <c r="B34" s="6" t="n">
        <v>-19032</v>
      </c>
      <c r="C34" s="6" t="n">
        <v>-19801</v>
      </c>
    </row>
    <row r="35">
      <c r="A35" s="4" t="inlineStr">
        <is>
          <t>Retained earnings</t>
        </is>
      </c>
      <c r="B35" s="6" t="n">
        <v>1214164</v>
      </c>
      <c r="C35" s="6" t="n">
        <v>1008783</v>
      </c>
    </row>
    <row r="36">
      <c r="A36" s="4" t="inlineStr">
        <is>
          <t>Total Stockholders’ Equity</t>
        </is>
      </c>
      <c r="B36" s="6" t="n">
        <v>1577611</v>
      </c>
      <c r="C36" s="6" t="n">
        <v>1358298</v>
      </c>
    </row>
    <row r="37">
      <c r="A37" s="4" t="inlineStr">
        <is>
          <t>Total Liabilities and Stockholders’ Equity</t>
        </is>
      </c>
      <c r="B37" s="7" t="n">
        <v>3670681</v>
      </c>
      <c r="C37" s="7" t="n">
        <v>34292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The following table summarizes the fair values of our derivative instruments as of the end of the periods shown: March 31, 2022 (In thousands) Hedge Type Final Settlement Date Notional Amount Other Accrued Liabilities Interest rate swap Cash flow 1/31/2022 $ — $ — Total fair value $ — March 31, 2021 (In thousands) Hedge Type Final Settlement Date Notional Amount Other Accrued Liabilities Interest rate swap Cash flow 1/31/2022 $ 200,000 $ (2,363) Total fair value $ (2,363)</t>
        </is>
      </c>
    </row>
    <row r="5">
      <c r="A5" s="4" t="inlineStr">
        <is>
          <t>Derivative Instruments, Gain (Loss)</t>
        </is>
      </c>
      <c r="B5" s="4" t="inlineStr">
        <is>
          <t xml:space="preserve">The following table summarizes our interest rate swaps, net of tax, for the periods shown: (In thousands) Location 2022 2021 2020 Gain (Loss) Recognized in Other Comprehensive (Loss) Income (effective portion) Other comprehensive income (loss) $ 1,819 $ 3,045 $ (4,864) Gain (Loss) Reclassified from Accumulated Other Comprehensive (Loss) Income into Income Interest expense, net $ (2,429) $ (4,760) $ 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Mar. 31, 2022</t>
        </is>
      </c>
    </row>
    <row r="3">
      <c r="A3" s="3" t="inlineStr">
        <is>
          <t>Stockholders' Equity Note [Abstract]</t>
        </is>
      </c>
    </row>
    <row r="4">
      <c r="A4" s="4" t="inlineStr">
        <is>
          <t>Schedule of Share Repurchases</t>
        </is>
      </c>
      <c r="B4" s="4" t="inlineStr">
        <is>
          <t>Our share repurchases consisted of the following: Year Ended March 31, 2022 2021 Shares repurchased pursuant to the provisions of the various employee restricted stock awards: Number of shares 63,314 31,117 Average price per share $46.04 $39.91 Total amount repurchased $2.9 million $1.2 million Shares repurchased in conjunction with our share repurchase program: — 337,117 Average price per share — $35.20 Total amount repurchased — $11.9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The following table provides information regarding our stock-based compensation: March 31, (In thousands) 2022 2021 2020 Pre-tax share-based compensation costs charged against income $ 9,039 $ 8,543 $ 7,644 Income tax benefit recognized on compensation costs $ 633 $ 1,224 $ 1,207 Total fair value of options and RSUs vested during the period $ 7,943 $ 6,796 $ 7,830 Cash received from the exercise of stock options $ 7,040 $ 2,851 $ 1,324 Tax benefits realized from tax deductions resulting from RSU issuances and stock option exercises $ 3,419 $ 1,153 $ 745 </t>
        </is>
      </c>
    </row>
    <row r="5">
      <c r="A5" s="4" t="inlineStr">
        <is>
          <t>Summary of Restricted Shares</t>
        </is>
      </c>
      <c r="B5" s="4" t="inlineStr">
        <is>
          <t xml:space="preserve">A summary of the Company’s RSUs granted under the 2005 Plan and 2020 Plan is presented below: RSUs Shares Weighted Average Unvested at March 31, 2019 299.9 $ 38.66 Granted 220.3 31.02 Vested (98.1) 44.35 Forfeited (34.2) 35.97 Unvested at March 31, 2020 387.9 33.11 Vested at March 31, 2020 124.2 30.54 Granted 179.7 40.22 Vested (100.2) 42.94 Forfeited (10.4) 43.37 Unvested at March 31, 2021 457.0 33.52 Vested at March 31, 2021 150.4 31.98 Granted 170.8 45.32 Vested (162.3) 32.99 Forfeited (24.6) 30.54 Unvested at March 31, 2022 440.9 38.45 Vested at March 31, 2022 106.8 36.42 </t>
        </is>
      </c>
    </row>
    <row r="6">
      <c r="A6" s="4" t="inlineStr">
        <is>
          <t>Stock Options, Valuation Assumptions</t>
        </is>
      </c>
      <c r="B6" s="4" t="inlineStr">
        <is>
          <t xml:space="preserve"> Year Ended March 31, 2022 2021 2020 Expected volatility 31.1% - 31.9% 32.1% - 32.2% 30.9% to 31.3% Expected dividends — — — Expected term in years 6.0 to 7.0 6.0 to 7.0 6.0 to 7.0 Risk-free rate 1.0% to 1.3% 0.5% 2.3% to 2.4% Weighted average grant date fair value of options granted $14.87 $12.91 $10.83</t>
        </is>
      </c>
    </row>
    <row r="7">
      <c r="A7" s="4" t="inlineStr">
        <is>
          <t>Stock Option Activity</t>
        </is>
      </c>
      <c r="B7" s="4" t="inlineStr">
        <is>
          <t xml:space="preserve">A summary of option activity under the 2005 Plan and 2020 Plan is as follows: Options Shares Weighted Average Weighted Aggregate Outstanding at March 31, 2019 944.6 $ 38.45 Granted 302.7 30.53 Exercised (47.9) 27.60 Forfeited (79.2) 32.62 Expired (100.0) 50.31 Outstanding at March 31, 2020 1,020.2 35.90 Granted 249.9 39.98 Exercised (119.6) 23.83 Forfeited (21.7) 34.65 Expired (13.9) 52.86 Outstanding at March 31, 2021 1,114.9 37.92 Granted 234.2 44.74 Exercised (226.0) 31.15 Forfeited (13.7) 37.83 Expired (8.5) 56.63 Outstanding at March 31, 2022 1,100.9 40.62 6.6 $ 14,239 Exercisable at March 31, 2022 621.3 40.79 5.2 $ 8,2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Mar. 31, 2022</t>
        </is>
      </c>
    </row>
    <row r="3">
      <c r="A3" s="3" t="inlineStr">
        <is>
          <t>Accumulated Other Comprehensive Income (Loss), Net of Tax [Abstract]</t>
        </is>
      </c>
    </row>
    <row r="4">
      <c r="A4" s="4" t="inlineStr">
        <is>
          <t>Schedule of Accumulated Other Comprehensive Loss</t>
        </is>
      </c>
      <c r="B4" s="4" t="inlineStr">
        <is>
          <t>AOCI consisted of the following at March 31, 2022 and 2021: March 31, (In thousands) 2022 2021 Components of Accumulated Other Comprehensive Loss Cumulative translation adjustment $ (20,204) $ (18,908) Unrealized loss on interest rate swaps, net of tax of $0 and $543, respectively — (1,819) Unrecognized net gain (loss) on pension plans, net of tax of $(350) and $(276), respectively 1,172 926 Accumulated other comprehensive loss, net of tax $ (19,032) $ (19,8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Income from Continuing Operations Before Income Taxes, Domestic and Foreign</t>
        </is>
      </c>
      <c r="B4" s="4" t="inlineStr">
        <is>
          <t xml:space="preserve">Income before income taxes consists of the following: Year Ended March 31, (In thousands) 2022 2021 2020 United States $ 236,381 $ 195,796 $ 167,508 Foreign 26,077 8,317 23,643 $ 262,458 $ 204,113 $ 191,151 </t>
        </is>
      </c>
    </row>
    <row r="5">
      <c r="A5" s="4" t="inlineStr">
        <is>
          <t>Components of Provision for Income Taxes</t>
        </is>
      </c>
      <c r="B5" s="4" t="inlineStr">
        <is>
          <t xml:space="preserve">The provision for income taxes consists of the following: Year Ended March 31, (In thousands) 2022 2021 2020 Current Federal $ 34,446 $ 11,513 $ 24,051 State 3,961 3,403 2,506 Foreign 8,709 5,849 8,473 Deferred Federal 12,055 14,430 14,119 State (1,379) 4,572 (341) Foreign (715) (336) 62 Total provision for income taxes $ 57,077 $ 39,431 $ 48,870 </t>
        </is>
      </c>
    </row>
    <row r="6">
      <c r="A6" s="4" t="inlineStr">
        <is>
          <t>Components of Deferred Tax Balances</t>
        </is>
      </c>
      <c r="B6" s="4" t="inlineStr">
        <is>
          <t>The principal components of our deferred tax balances are as follows: March 31, (In thousands) 2022 2021 Deferred Tax Assets Allowance for doubtful accounts and sales returns $ 4,605 $ 4,267 Inventory capitalization 2,201 1,124 Inventory reserves 1,264 1,119 Net operating loss carryforwards 115 115 State income taxes 9,661 10,028 Accrued liabilities 2,026 1,078 Accrued compensation 4,597 3,736 Stock compensation 4,548 4,369 Foreign tax credit — 699 Lease liability 6,808 8,132 Unrealized foreign exchange loss 215 384 Other 5,682 5,916 Total deferred tax assets $ 41,722 $ 40,967 Deferred Tax Liabilities Property, plant and equipment $ (7,210) $ (7,245) Intangible assets (471,327) (458,713) Deferred cumulative catch-up adjustments - revenue recognition adjustments — (264) Right-of-use asset (6,239) (7,605) Total deferred tax liabilities $ (484,776) $ (473,827) Net deferred tax liability $ (443,054) $ (432,860)</t>
        </is>
      </c>
    </row>
    <row r="7">
      <c r="A7" s="4" t="inlineStr">
        <is>
          <t>Reconciliation of Effective Tax Rate</t>
        </is>
      </c>
      <c r="B7" s="4" t="inlineStr">
        <is>
          <t xml:space="preserve">A reconciliation of the effective tax rate compared to the statutory U.S. Federal tax rate is as follows: Year Ended March 31, 2022 2021 2020 (In thousands) % % % Income tax provision at statutory rate $ 55,116 21.0 $ 42,864 21.0 $ 40,142 21.0 Foreign tax provision 2,876 1.1 3,972 1.9 2,498 1.3 State income taxes, net of federal income tax benefit 1,737 0.7 7,284 3.6 1,606 0.8 R&amp;D (213) (0.1) (156) (0.1) (320) (0.2) Compensation limitations 1,563 0.6 735 0.4 562 0.3 Valuation allowance — — (5,441) (2.7) 2,205 1.2 Uncertain tax positions (369) (0.1) (7,218) (3.5) — — Other (3,633) (1.5) (2,609) (1.3) 2,177 1.2 Total provision for income taxes $ 57,077 21.7 $ 39,431 19.3 $ 48,870 25.6 </t>
        </is>
      </c>
    </row>
    <row r="8">
      <c r="A8" s="4" t="inlineStr">
        <is>
          <t>Uncertain Tax Liability Activity</t>
        </is>
      </c>
      <c r="B8" s="4" t="inlineStr">
        <is>
          <t xml:space="preserve">Uncertain tax liability activity is as follows: 2022 2021 2020 (In thousands) Balance – beginning of year $ 4,030 $ 10,369 $ 9,874 Additions based on tax positions related to the current year — — 495 Reductions based on lapse of statute of limitations (585) (6,756) — Payments and other movements 117 417 — Balance – end of year $ 3,562 $ 4,030 $ 10,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Employee Retirement Plans (Tables)</t>
        </is>
      </c>
      <c r="B1" s="2" t="inlineStr">
        <is>
          <t>12 Months Ended</t>
        </is>
      </c>
    </row>
    <row r="2">
      <c r="B2" s="2" t="inlineStr">
        <is>
          <t>Mar. 31, 2022</t>
        </is>
      </c>
    </row>
    <row r="3">
      <c r="A3" s="3" t="inlineStr">
        <is>
          <t>Share-based Payment Arrangement [Abstract]</t>
        </is>
      </c>
    </row>
    <row r="4">
      <c r="A4" s="4" t="inlineStr">
        <is>
          <t>Schedule of Benefit Obligation and Plan Assets</t>
        </is>
      </c>
      <c r="B4" s="4" t="inlineStr">
        <is>
          <t xml:space="preserve">The following table summarizes the changes in the U.S. pension plan obligations and plan assets and includes a statement of the plans' funded status as of March 31, 2022 and 2021: March 31, (In thousands) 2022 2021 Change in benefit obligation: Projected benefit obligation at beginning of period $ 56,818 $ 61,570 Interest cost 1,107 1,972 Actuarial (gain) loss (2,888) 3,779 Benefits paid (3,530) (10,503) Projected benefit obligations at end of year $ 51,507 $ 56,818 Change in plan assets: Fair value of plan assets at beginning of period $ 53,275 $ 52,760 Actual return on plan assets (1,405) 7,650 Employer contribution 368 3,368 Benefits paid (3,530) (10,503) Fair value of plan assets at end of year $ 48,708 $ 53,275 Funded status at end of year $ (2,799) $ (3,543) The following table provides information regarding our pension plans with an accumulated benefit obligation and a projected benefit obligation in excess of plan assets: March 31, (In thousands) 2022 2021 Accumulated benefit obligation $ 51,507 $ 56,818 Fair value of plan assets 48,708 53,275 Projected benefit obligations $ 51,507 $ 56,818 Fair value of plan assets 48,708 53,275 </t>
        </is>
      </c>
    </row>
    <row r="5">
      <c r="A5" s="4" t="inlineStr">
        <is>
          <t>Schedule of Amounts Recognized in Balance Sheet</t>
        </is>
      </c>
      <c r="B5" s="4" t="inlineStr">
        <is>
          <t>Amounts recognized in the balance sheet at the end of the period consist of the following: March 31, (In thousands) 2022 2021 Noncurrent asset $ 1,534 $ 1,141 Current liability 365 357 Long-term liability 3,968 4,327 Total liabilities $ 4,333 $ 4,684 Total net liability $ (2,799) $ (3,543)</t>
        </is>
      </c>
    </row>
    <row r="6">
      <c r="A6" s="4" t="inlineStr">
        <is>
          <t>Schedule of Primary Components of Net Periodic Benefits</t>
        </is>
      </c>
      <c r="B6" s="4" t="inlineStr">
        <is>
          <t>The primary components of Net Periodic Benefit Cost (Income) consist of the following: Year Ended March 31, (In thousands) 2022 2021 2020 Interest cost $ 1,107 $ 1,972 $ 2,327 Expected return on assets (1,163) (2,336) (2,886) Net periodic benefit cost (income) $ (56) $ (364) $ (559)</t>
        </is>
      </c>
    </row>
    <row r="7">
      <c r="A7" s="4" t="inlineStr">
        <is>
          <t>Schedule of Expected to be Contributed</t>
        </is>
      </c>
      <c r="B7" s="4" t="inlineStr">
        <is>
          <t xml:space="preserve">The following table includes amounts that are expected to be contributed to the plans by the Company. It reflects benefit payments that are made from the plans' assets as well as those made directly from the Company's assets. The amounts in the table are actuarially determined and reflect the Company's best estimate given its current knowledge; actual amounts could be materially different. (In thousands) Pension Benefits Employer contributions: 2023 (expectation) to participant benefits $ 365 Expected benefit payments year ending March 31, 2023 $ 3,452 2024 3,519 2025 3,481 2026 3,415 2027 3,385 2028-2031 16,205 </t>
        </is>
      </c>
    </row>
    <row r="8">
      <c r="A8" s="4" t="inlineStr">
        <is>
          <t>Schedule of Allocation of Plan Assets</t>
        </is>
      </c>
      <c r="B8" s="4" t="inlineStr">
        <is>
          <t>The asset allocation for the Company's funded retirement plan as of March 31, 2022 and 2021, and the target allocation by asset category are as follows: Percentage of Plan Assets Asset Category Target Allocation March 31, 2022 March 31, 2021 Real estate — % — % 6 % Fixed income and cash 100 100 94 Total 100 % 100 % 100 %</t>
        </is>
      </c>
    </row>
    <row r="9">
      <c r="A9" s="4" t="inlineStr">
        <is>
          <t>Schedule of Net Periodic Benefit Cost Not yet Recognized</t>
        </is>
      </c>
      <c r="B9" s="4" t="inlineStr">
        <is>
          <t xml:space="preserve">The following tables show the unrecognized actuarial loss (gain) included in accumulated other comprehensive income (loss) at March 31, 2022, 2021 and 2020: (In thousands) Balances in accumulated other comprehensive loss as of March 31, 2020: Unrecognized actuarial loss $ 73 Unrecognized prior service credit — Balances in accumulated other comprehensive loss as of March 31, 2021: Unrecognized actuarial (gain) $ (1,202) Unrecognized prior service credit — Balances in accumulated other comprehensive loss as of March 31, 2022: Unrecognized actuarial (gain) $ (1,522) Unrecognized prior service credit — </t>
        </is>
      </c>
    </row>
    <row r="10">
      <c r="A10" s="4" t="inlineStr">
        <is>
          <t>Schedule of Assumptions Used</t>
        </is>
      </c>
      <c r="B10" s="4" t="inlineStr">
        <is>
          <t>Assumptions used in determining the actuarial present value of the net periodic benefit cost (income) for the fiscal years ended March 31, 2022, 2021 and 2020 were as follows: March 31, 2022 2021 * 2020 Key assumptions: Discount rate 2.58% to 2.95% 3.37% to 3.55% 3.80% to 3.99% Expected return on plan assets, net of administrative fees 2.25% 5.00% 5.75% *The qualified plan was remeasured at December 31, 2020 for settlement accounting, at which point a discount rate of 2.51% and an expected return assumption of 2.75% were selected and used to determine the net periodic benefit cost (income) for the fourth quarter of fiscal 2021. Assumptions used in determining the actuarial present value of the benefit obligation as of March 31, 2022 and 2021 were as follows: March 31, 2022 2021 Key assumptions: Discount rate 3.26% to 3.48% 2.58% to 2.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Unrecorded Unconditional Purchase Obligations</t>
        </is>
      </c>
      <c r="B4" s="4" t="inlineStr">
        <is>
          <t xml:space="preserve">The following table shows the minimum amounts that we are committed to pay under these agreements: (In thousands) Year Ending March 31, Amount 2023 $ 6,873 2024 5,277 2025 5,293 2026 4,941 2027 4,858 Thereafter 5,367 $ 32,6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usiness Segments (Tables)</t>
        </is>
      </c>
      <c r="B1" s="2" t="inlineStr">
        <is>
          <t>12 Months Ended</t>
        </is>
      </c>
    </row>
    <row r="2">
      <c r="B2" s="2" t="inlineStr">
        <is>
          <t>Mar. 31, 2022</t>
        </is>
      </c>
    </row>
    <row r="3">
      <c r="A3" s="3" t="inlineStr">
        <is>
          <t>Segment Reporting [Abstract]</t>
        </is>
      </c>
    </row>
    <row r="4">
      <c r="A4" s="4" t="inlineStr">
        <is>
          <t>Information about our Operating and Reportable Segments</t>
        </is>
      </c>
      <c r="B4" s="4" t="inlineStr">
        <is>
          <t>The tables below summarize information about our operating and reportable segments. Year Ended March 31, 2022 (In thousands) North American OTC International OTC Consolidated Total segment revenues* $ 967,881 $ 118,931 $ 1,086,812 Cost of sales 419,162 47,004 466,166 Gross profit 548,719 71,927 620,646 Advertising and marketing 138,714 18,629 157,343 Contribution margin $ 410,005 $ 53,298 463,303 Other operating expenses 133,384 Operating income $ 329,919 *Intersegment revenues of $3.0 million were eliminated from the North American OTC Healthcare segment. Year Ended March 31, 2021 (In thousands) North American OTC International OTC Consolidated Total segment revenues* $ 849,319 $ 94,046 $ 943,365 Cost of sales 359,100 36,793 395,893 Gross profit 490,219 57,253 547,472 Advertising and marketing 122,857 17,732 140,589 Contribution margin $ 367,362 $ 39,521 406,883 Other operating expenses 109,481 Operating income $ 297,402 * Intersegment revenues of $3.2 million were eliminated from the North American OTC Healthcare segment. Year Ended March 31, 2020 (In thousands) North American OTC International OTC Consolidated Total segment revenues* $ 859,368 $ 103,642 $ 963,010 Cost of sales 372,133 38,654 410,787 Gross profit 487,235 64,988 552,223 Advertising and marketing 127,972 19,222 147,194 Contribution margin $ 359,263 $ 45,766 405,029 Other operating expenses 113,874 Operating income $ 291,155 *Intersegment revenues of $3.5 million were eliminated from the North America OTC Healthcare segment.</t>
        </is>
      </c>
    </row>
    <row r="5">
      <c r="A5" s="4" t="inlineStr">
        <is>
          <t>Information about our Revenues from Similar Product Groups</t>
        </is>
      </c>
      <c r="B5" s="4" t="inlineStr">
        <is>
          <t xml:space="preserve">The tables below summarize information about our segment revenues from similar product groups. Year Ended March 31, 2022 (In thousands) North American OTC International OTC Consolidated Analgesics $ 117,868 $ 1,455 $ 119,323 Cough &amp; Cold 86,855 20,225 107,080 Women's Health 249,136 15,373 264,509 Gastrointestinal 152,191 52,368 204,559 Eye &amp; Ear Care 149,454 13,995 163,449 Dermatologicals 117,173 3,213 120,386 Oral Care 85,239 12,282 97,521 Other OTC 9,965 20 9,985 Total segment revenues $ 967,881 $ 118,931 $ 1,086,812 Year Ended March 31, 2021 (In thousands) North American OTC International OTC Consolidated Analgesics $ 117,775 $ 1,367 $ 119,142 Cough &amp; Cold 56,158 14,483 70,641 Women's Health 252,535 15,562 268,097 Gastrointestinal 124,755 36,381 161,136 Eye &amp; Ear Care 99,774 10,635 110,409 Dermatologicals 103,998 3,085 107,083 Oral Care 88,903 12,528 101,431 Other OTC 5,421 5 5,426 Total segment revenues $ 849,319 $ 94,046 $ 943,365 Year Ended March 31, 2020 (In thousands) North American OTC International OTC Consolidated Analgesics $ 113,130 $ 877 $ 114,007 Cough &amp; Cold 87,601 23,505 111,106 Women's Health 239,330 12,221 251,551 Gastrointestinal 130,088 42,820 172,908 Eye &amp; Ear Care 100,245 11,911 112,156 Dermatologicals 100,591 2,421 103,012 Oral Care 83,323 9,882 93,205 Other OTC 5,060 5 5,065 Total segment revenues $ 859,368 $ 103,642 $ 963,010 </t>
        </is>
      </c>
    </row>
    <row r="6">
      <c r="A6" s="4" t="inlineStr">
        <is>
          <t>Segment Revenue by Geographic Area</t>
        </is>
      </c>
      <c r="B6" s="4" t="inlineStr">
        <is>
          <t xml:space="preserve">Our total segment revenues by geographic area are as follows: Year Ended March 31, 2022 2021 2020 United States $ 910,106 $ 799,038 $ 812,653 Rest of world 176,706 144,327 150,357 Total $ 1,086,812 $ 943,365 $ 963,010 </t>
        </is>
      </c>
    </row>
    <row r="7">
      <c r="A7" s="4" t="inlineStr">
        <is>
          <t>Allocation of Long-Term Assets to Segments</t>
        </is>
      </c>
      <c r="B7" s="4" t="inlineStr">
        <is>
          <t xml:space="preserve">Our consolidated goodwill and intangible assets have been allocated to the reportable segments as follows: March 31, 2022 (In thousands) North American OTC International OTC Consolidated Goodwill $ 548,291 $ 30,685 $ 578,976 Intangible assets Indefinite-lived 2,391,517 85,042 2,476,559 Finite-lived 198,353 21,723 220,076 Intangible assets, net 2,589,870 106,765 2,696,635 Total $ 3,138,161 $ 137,450 $ 3,275,611 March 31, 2021 (In thousands) North American OTC International OTC Consolidated Goodwill $ 546,643 $ 31,436 $ 578,079 Intangible assets Indefinite-lived 2,195,617 86,371 2,281,988 Finite-lived 190,462 3,279 193,741 Intangible assets, net 2,386,079 89,650 2,475,729 Total $ 2,932,722 $ 121,086 $ 3,053,808 </t>
        </is>
      </c>
    </row>
    <row r="8">
      <c r="A8" s="4" t="inlineStr">
        <is>
          <t>Goodwill and Intangible Assets by Geographic Areas</t>
        </is>
      </c>
      <c r="B8" s="4" t="inlineStr">
        <is>
          <t xml:space="preserve">Our goodwill and intangible assets by geographic area are as follows: Year Ended March 31, 2022 2021 United States $ 3,138,161 $ 2,932,722 Rest of world 137,450 121,086 Total $ 3,275,611 $ 3,053,8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Business and Basis of Presentation (Cash and Cash Equivalents) (Details)</t>
        </is>
      </c>
      <c r="B1" s="2" t="inlineStr">
        <is>
          <t>Mar. 31, 2022</t>
        </is>
      </c>
    </row>
    <row r="2">
      <c r="A2" s="4" t="inlineStr">
        <is>
          <t>Sydney, Australia</t>
        </is>
      </c>
    </row>
    <row r="3">
      <c r="A3" s="3" t="inlineStr">
        <is>
          <t>Cash and Cash Equivalents [Line Items]</t>
        </is>
      </c>
    </row>
    <row r="4">
      <c r="A4" s="4" t="inlineStr">
        <is>
          <t>Percentage of deposits held in one location (as percent)</t>
        </is>
      </c>
      <c r="B4" s="4" t="inlineStr">
        <is>
          <t>44.00%</t>
        </is>
      </c>
    </row>
    <row r="5">
      <c r="A5" s="4" t="inlineStr">
        <is>
          <t>Singapore</t>
        </is>
      </c>
    </row>
    <row r="6">
      <c r="A6" s="3" t="inlineStr">
        <is>
          <t>Cash and Cash Equivalents [Line Items]</t>
        </is>
      </c>
    </row>
    <row r="7">
      <c r="A7" s="4" t="inlineStr">
        <is>
          <t>Percentage of deposits held in one location (as percent)</t>
        </is>
      </c>
      <c r="B7" s="4" t="inlineStr">
        <is>
          <t>1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16" customWidth="1" min="2" max="2"/>
  </cols>
  <sheetData>
    <row r="1">
      <c r="A1" s="1" t="inlineStr">
        <is>
          <t>Business and Basis of Presentation (Property, Plant and Equipment) (Details)</t>
        </is>
      </c>
      <c r="B1" s="2" t="inlineStr">
        <is>
          <t>12 Months Ended</t>
        </is>
      </c>
    </row>
    <row r="2">
      <c r="B2" s="2" t="inlineStr">
        <is>
          <t>Mar. 31, 2022</t>
        </is>
      </c>
    </row>
    <row r="3">
      <c r="A3" s="4" t="inlineStr">
        <is>
          <t>Building | Minimum</t>
        </is>
      </c>
    </row>
    <row r="4">
      <c r="A4" s="3" t="inlineStr">
        <is>
          <t>Property, Plant and Equipment [Line Items]</t>
        </is>
      </c>
    </row>
    <row r="5">
      <c r="A5" s="4" t="inlineStr">
        <is>
          <t>Property and equipment, useful lives</t>
        </is>
      </c>
      <c r="B5" s="4" t="inlineStr">
        <is>
          <t>5 years</t>
        </is>
      </c>
    </row>
    <row r="6">
      <c r="A6" s="4" t="inlineStr">
        <is>
          <t>Building | Maximum</t>
        </is>
      </c>
    </row>
    <row r="7">
      <c r="A7" s="3" t="inlineStr">
        <is>
          <t>Property, Plant and Equipment [Line Items]</t>
        </is>
      </c>
    </row>
    <row r="8">
      <c r="A8" s="4" t="inlineStr">
        <is>
          <t>Property and equipment, useful lives</t>
        </is>
      </c>
      <c r="B8" s="4" t="inlineStr">
        <is>
          <t>40 years</t>
        </is>
      </c>
    </row>
    <row r="9">
      <c r="A9" s="4" t="inlineStr">
        <is>
          <t>Machinery | Minimum</t>
        </is>
      </c>
    </row>
    <row r="10">
      <c r="A10" s="3" t="inlineStr">
        <is>
          <t>Property, Plant and Equipment [Line Items]</t>
        </is>
      </c>
    </row>
    <row r="11">
      <c r="A11" s="4" t="inlineStr">
        <is>
          <t>Property and equipment, useful lives</t>
        </is>
      </c>
      <c r="B11" s="4" t="inlineStr">
        <is>
          <t>3 years</t>
        </is>
      </c>
    </row>
    <row r="12">
      <c r="A12" s="4" t="inlineStr">
        <is>
          <t>Machinery | Maximum</t>
        </is>
      </c>
    </row>
    <row r="13">
      <c r="A13" s="3" t="inlineStr">
        <is>
          <t>Property, Plant and Equipment [Line Items]</t>
        </is>
      </c>
    </row>
    <row r="14">
      <c r="A14" s="4" t="inlineStr">
        <is>
          <t>Property and equipment, useful lives</t>
        </is>
      </c>
      <c r="B14" s="4" t="inlineStr">
        <is>
          <t>15 years</t>
        </is>
      </c>
    </row>
    <row r="15">
      <c r="A15" s="4" t="inlineStr">
        <is>
          <t>Computer equipment and software | Minimum</t>
        </is>
      </c>
    </row>
    <row r="16">
      <c r="A16" s="3" t="inlineStr">
        <is>
          <t>Property, Plant and Equipment [Line Items]</t>
        </is>
      </c>
    </row>
    <row r="17">
      <c r="A17" s="4" t="inlineStr">
        <is>
          <t>Property and equipment, useful lives</t>
        </is>
      </c>
      <c r="B17" s="4" t="inlineStr">
        <is>
          <t>3 years</t>
        </is>
      </c>
    </row>
    <row r="18">
      <c r="A18" s="4" t="inlineStr">
        <is>
          <t>Computer equipment and software | Maximum</t>
        </is>
      </c>
    </row>
    <row r="19">
      <c r="A19" s="3" t="inlineStr">
        <is>
          <t>Property, Plant and Equipment [Line Items]</t>
        </is>
      </c>
    </row>
    <row r="20">
      <c r="A20" s="4" t="inlineStr">
        <is>
          <t>Property and equipment, useful lives</t>
        </is>
      </c>
      <c r="B20" s="4" t="inlineStr">
        <is>
          <t>5 years</t>
        </is>
      </c>
    </row>
    <row r="21">
      <c r="A21" s="4" t="inlineStr">
        <is>
          <t>Furniture and fixtures | Minimum</t>
        </is>
      </c>
    </row>
    <row r="22">
      <c r="A22" s="3" t="inlineStr">
        <is>
          <t>Property, Plant and Equipment [Line Items]</t>
        </is>
      </c>
    </row>
    <row r="23">
      <c r="A23" s="4" t="inlineStr">
        <is>
          <t>Property and equipment, useful lives</t>
        </is>
      </c>
      <c r="B23" s="4" t="inlineStr">
        <is>
          <t>7 years</t>
        </is>
      </c>
    </row>
    <row r="24">
      <c r="A24" s="4" t="inlineStr">
        <is>
          <t>Furniture and fixtures | Maximum</t>
        </is>
      </c>
    </row>
    <row r="25">
      <c r="A25" s="3" t="inlineStr">
        <is>
          <t>Property, Plant and Equipment [Line Items]</t>
        </is>
      </c>
    </row>
    <row r="26">
      <c r="A26" s="4" t="inlineStr">
        <is>
          <t>Property and equipment, useful lives</t>
        </is>
      </c>
      <c r="B2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llowance for accounts receivable</t>
        </is>
      </c>
      <c r="B3" s="7" t="n">
        <v>19720</v>
      </c>
      <c r="C3" s="7" t="n">
        <v>16457</v>
      </c>
    </row>
    <row r="4">
      <c r="A4" s="4" t="inlineStr">
        <is>
          <t>Preferred stock, par value (in USD per share)</t>
        </is>
      </c>
      <c r="B4" s="8" t="n">
        <v>0.01</v>
      </c>
      <c r="C4" s="8"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D per share)</t>
        </is>
      </c>
      <c r="B8" s="8" t="n">
        <v>0.01</v>
      </c>
      <c r="C8" s="8" t="n">
        <v>0.01</v>
      </c>
    </row>
    <row r="9">
      <c r="A9" s="4" t="inlineStr">
        <is>
          <t>Common stock, shares authorized</t>
        </is>
      </c>
      <c r="B9" s="6" t="n">
        <v>250000000</v>
      </c>
      <c r="C9" s="6" t="n">
        <v>250000000</v>
      </c>
    </row>
    <row r="10">
      <c r="A10" s="4" t="inlineStr">
        <is>
          <t>Common stock, shares issued</t>
        </is>
      </c>
      <c r="B10" s="6" t="n">
        <v>54430000</v>
      </c>
      <c r="C10" s="6" t="n">
        <v>53999000</v>
      </c>
    </row>
    <row r="11">
      <c r="A11" s="4" t="inlineStr">
        <is>
          <t>Treasury stock (in shares)</t>
        </is>
      </c>
      <c r="B11" s="6" t="n">
        <v>4151000</v>
      </c>
      <c r="C11" s="6" t="n">
        <v>408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Business and Basis of Presentation (Intangible Assets) (Details)</t>
        </is>
      </c>
      <c r="B1" s="2" t="inlineStr">
        <is>
          <t>12 Months Ended</t>
        </is>
      </c>
    </row>
    <row r="2">
      <c r="B2" s="2" t="inlineStr">
        <is>
          <t>Mar. 31, 2022</t>
        </is>
      </c>
    </row>
    <row r="3">
      <c r="A3" s="4" t="inlineStr">
        <is>
          <t>Minimum</t>
        </is>
      </c>
    </row>
    <row r="4">
      <c r="A4" s="3" t="inlineStr">
        <is>
          <t>Finite-Lived Intangible Assets [Line Items]</t>
        </is>
      </c>
    </row>
    <row r="5">
      <c r="A5" s="4" t="inlineStr">
        <is>
          <t>Intangible assets, useful lives</t>
        </is>
      </c>
      <c r="B5" s="4" t="inlineStr">
        <is>
          <t>10 years</t>
        </is>
      </c>
    </row>
    <row r="6">
      <c r="A6" s="4" t="inlineStr">
        <is>
          <t>Maximum</t>
        </is>
      </c>
    </row>
    <row r="7">
      <c r="A7" s="3" t="inlineStr">
        <is>
          <t>Finite-Lived Intangible Assets [Line Items]</t>
        </is>
      </c>
    </row>
    <row r="8">
      <c r="A8" s="4" t="inlineStr">
        <is>
          <t>Intangible assets, useful lives</t>
        </is>
      </c>
      <c r="B8" s="4" t="inlineStr">
        <is>
          <t>3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nd Basis of Presentation (Revenue Recognition) (Details)</t>
        </is>
      </c>
      <c r="B1" s="2" t="inlineStr">
        <is>
          <t>12 Months Ended</t>
        </is>
      </c>
    </row>
    <row r="2">
      <c r="B2" s="2" t="inlineStr">
        <is>
          <t>Mar. 31, 2022segment</t>
        </is>
      </c>
    </row>
    <row r="3">
      <c r="A3" s="3" t="inlineStr">
        <is>
          <t>Organization, Consolidation and Presentation of Financial Statements [Abstract]</t>
        </is>
      </c>
    </row>
    <row r="4">
      <c r="A4" s="4" t="inlineStr">
        <is>
          <t>Number of operating segments</t>
        </is>
      </c>
      <c r="B4" s="6"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Cost of Sales) (Details) - USD ($) $ in Millions</t>
        </is>
      </c>
      <c r="B1" s="2" t="inlineStr">
        <is>
          <t>12 Months Ended</t>
        </is>
      </c>
    </row>
    <row r="2">
      <c r="B2" s="2" t="inlineStr">
        <is>
          <t>Mar. 31, 2022</t>
        </is>
      </c>
      <c r="C2" s="2" t="inlineStr">
        <is>
          <t>Mar. 31, 2021</t>
        </is>
      </c>
      <c r="D2" s="2" t="inlineStr">
        <is>
          <t>Mar. 31, 2020</t>
        </is>
      </c>
    </row>
    <row r="3">
      <c r="A3" s="4" t="inlineStr">
        <is>
          <t>Warehousing, shipping and handling and storage costs</t>
        </is>
      </c>
    </row>
    <row r="4">
      <c r="A4" s="3" t="inlineStr">
        <is>
          <t>Revenue from External Customer [Line Items]</t>
        </is>
      </c>
    </row>
    <row r="5">
      <c r="A5" s="4" t="inlineStr">
        <is>
          <t>Warehousing, shipping and handling, and storage costs</t>
        </is>
      </c>
      <c r="B5" s="5" t="n">
        <v>67.8</v>
      </c>
      <c r="C5" s="5" t="n">
        <v>52.1</v>
      </c>
      <c r="D5" s="5" t="n">
        <v>6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Business and Basis of Presentation (Pension Expense) (Details) $ in Millions</t>
        </is>
      </c>
      <c r="B1" s="2" t="inlineStr">
        <is>
          <t>3 Months Ended</t>
        </is>
      </c>
    </row>
    <row r="2">
      <c r="B2" s="2" t="inlineStr">
        <is>
          <t>Dec. 31, 2020USD ($)</t>
        </is>
      </c>
    </row>
    <row r="3">
      <c r="A3" s="3" t="inlineStr">
        <is>
          <t>Property, Plant and Equipment [Abstract]</t>
        </is>
      </c>
    </row>
    <row r="4">
      <c r="A4" s="4" t="inlineStr">
        <is>
          <t>Lump sum payout</t>
        </is>
      </c>
      <c r="B4" s="7" t="n">
        <v>7</v>
      </c>
    </row>
    <row r="5">
      <c r="A5" s="4" t="inlineStr">
        <is>
          <t>Settlement gain, before tax</t>
        </is>
      </c>
      <c r="B5" s="5" t="n">
        <v>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Basis of Presentation (Earnings Per Share) (Details)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income</t>
        </is>
      </c>
      <c r="B4" s="7" t="n">
        <v>205381</v>
      </c>
      <c r="C4" s="7" t="n">
        <v>164682</v>
      </c>
      <c r="D4" s="7" t="n">
        <v>142281</v>
      </c>
    </row>
    <row r="5">
      <c r="A5" s="3" t="inlineStr">
        <is>
          <t>Denominator</t>
        </is>
      </c>
    </row>
    <row r="6">
      <c r="A6" s="4" t="inlineStr">
        <is>
          <t>Denominator for basic earnings per share - weighted average shares outstanding</t>
        </is>
      </c>
      <c r="B6" s="6" t="n">
        <v>50259</v>
      </c>
      <c r="C6" s="6" t="n">
        <v>50210</v>
      </c>
      <c r="D6" s="6" t="n">
        <v>50723</v>
      </c>
    </row>
    <row r="7">
      <c r="A7" s="4" t="inlineStr">
        <is>
          <t>Dilutive effect of unvested restricted stock units and options issued to employees and directors (in shares)</t>
        </is>
      </c>
      <c r="B7" s="6" t="n">
        <v>583</v>
      </c>
      <c r="C7" s="6" t="n">
        <v>395</v>
      </c>
      <c r="D7" s="6" t="n">
        <v>417</v>
      </c>
    </row>
    <row r="8">
      <c r="A8" s="4" t="inlineStr">
        <is>
          <t>Denominator for diluted earnings (loss) per share (in shares)</t>
        </is>
      </c>
      <c r="B8" s="6" t="n">
        <v>50842</v>
      </c>
      <c r="C8" s="6" t="n">
        <v>50605</v>
      </c>
      <c r="D8" s="6" t="n">
        <v>51140</v>
      </c>
    </row>
    <row r="9">
      <c r="A9" s="3" t="inlineStr">
        <is>
          <t>Earnings per Common Share:</t>
        </is>
      </c>
    </row>
    <row r="10">
      <c r="A10" s="4" t="inlineStr">
        <is>
          <t>Basic net earnings per share (in USD per share)</t>
        </is>
      </c>
      <c r="B10" s="8" t="n">
        <v>4.09</v>
      </c>
      <c r="C10" s="8" t="n">
        <v>3.28</v>
      </c>
      <c r="D10" s="8" t="n">
        <v>2.81</v>
      </c>
    </row>
    <row r="11">
      <c r="A11" s="4" t="inlineStr">
        <is>
          <t>Diluted net earnings per share (in USD per share)</t>
        </is>
      </c>
      <c r="B11" s="8" t="n">
        <v>4.04</v>
      </c>
      <c r="C11" s="8" t="n">
        <v>3.25</v>
      </c>
      <c r="D11" s="8" t="n">
        <v>2.78</v>
      </c>
    </row>
    <row r="12">
      <c r="A12" s="4" t="inlineStr">
        <is>
          <t>Antidilutive securities excluded from computation of earnings per share (in shares)</t>
        </is>
      </c>
      <c r="B12" s="6" t="n">
        <v>400</v>
      </c>
      <c r="C12" s="6" t="n">
        <v>500</v>
      </c>
      <c r="D12" s="6" t="n">
        <v>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14" customWidth="1" min="2" max="2"/>
  </cols>
  <sheetData>
    <row r="1">
      <c r="A1" s="1" t="inlineStr">
        <is>
          <t>Business and Basis of Presentation (Leases) (Details)</t>
        </is>
      </c>
      <c r="B1" s="2" t="inlineStr">
        <is>
          <t>Mar. 31, 2022</t>
        </is>
      </c>
    </row>
    <row r="2">
      <c r="A2" s="4" t="inlineStr">
        <is>
          <t>Minimum</t>
        </is>
      </c>
    </row>
    <row r="3">
      <c r="A3" s="3" t="inlineStr">
        <is>
          <t>Lessee, Lease, Description [Line Items]</t>
        </is>
      </c>
    </row>
    <row r="4">
      <c r="A4" s="4" t="inlineStr">
        <is>
          <t>Term of contract</t>
        </is>
      </c>
      <c r="B4" s="4" t="inlineStr">
        <is>
          <t>1 year</t>
        </is>
      </c>
    </row>
    <row r="5">
      <c r="A5" s="4" t="inlineStr">
        <is>
          <t>Renewal term</t>
        </is>
      </c>
      <c r="B5" s="4" t="inlineStr">
        <is>
          <t>1 year</t>
        </is>
      </c>
    </row>
    <row r="6">
      <c r="A6" s="4" t="inlineStr">
        <is>
          <t>Maximum</t>
        </is>
      </c>
    </row>
    <row r="7">
      <c r="A7" s="3" t="inlineStr">
        <is>
          <t>Lessee, Lease, Description [Line Items]</t>
        </is>
      </c>
    </row>
    <row r="8">
      <c r="A8" s="4" t="inlineStr">
        <is>
          <t>Term of contract</t>
        </is>
      </c>
      <c r="B8" s="4" t="inlineStr">
        <is>
          <t>10 years</t>
        </is>
      </c>
    </row>
    <row r="9">
      <c r="A9" s="4" t="inlineStr">
        <is>
          <t>Renewal term</t>
        </is>
      </c>
      <c r="B9"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8" customWidth="1" min="2" max="2"/>
    <col width="14" customWidth="1" min="3" max="3"/>
    <col width="14" customWidth="1" min="4" max="4"/>
    <col width="14" customWidth="1" min="5" max="5"/>
  </cols>
  <sheetData>
    <row r="1">
      <c r="A1" s="1" t="inlineStr">
        <is>
          <t>Acquisition (Narrative) (Details) - USD ($) $ in Thousands</t>
        </is>
      </c>
      <c r="B1" s="2" t="inlineStr">
        <is>
          <t>Jul. 01, 2021</t>
        </is>
      </c>
      <c r="C1" s="2" t="inlineStr">
        <is>
          <t>Mar. 31, 2022</t>
        </is>
      </c>
      <c r="D1" s="2" t="inlineStr">
        <is>
          <t>Mar. 31, 2021</t>
        </is>
      </c>
      <c r="E1" s="2" t="inlineStr">
        <is>
          <t>Mar. 31, 2020</t>
        </is>
      </c>
    </row>
    <row r="2">
      <c r="A2" s="3" t="inlineStr">
        <is>
          <t>Business Acquisition [Line Items]</t>
        </is>
      </c>
    </row>
    <row r="3">
      <c r="A3" s="4" t="inlineStr">
        <is>
          <t>Goodwill</t>
        </is>
      </c>
      <c r="C3" s="7" t="n">
        <v>578976</v>
      </c>
      <c r="D3" s="7" t="n">
        <v>578079</v>
      </c>
      <c r="E3" s="7" t="n">
        <v>575179</v>
      </c>
    </row>
    <row r="4">
      <c r="A4" s="4" t="inlineStr">
        <is>
          <t>Akorn Operating Company LLC</t>
        </is>
      </c>
    </row>
    <row r="5">
      <c r="A5" s="3" t="inlineStr">
        <is>
          <t>Business Acquisition [Line Items]</t>
        </is>
      </c>
    </row>
    <row r="6">
      <c r="A6" s="4" t="inlineStr">
        <is>
          <t>Purchase price</t>
        </is>
      </c>
      <c r="B6" s="7" t="n">
        <v>228900</v>
      </c>
    </row>
    <row r="7">
      <c r="A7" s="4" t="inlineStr">
        <is>
          <t>Supply commitment, term of agreement</t>
        </is>
      </c>
      <c r="C7" s="4" t="inlineStr">
        <is>
          <t>3 years</t>
        </is>
      </c>
    </row>
    <row r="8">
      <c r="A8" s="4" t="inlineStr">
        <is>
          <t>Business combination, non-amortizable intangible assets, allocated amount</t>
        </is>
      </c>
      <c r="B8" s="6" t="n">
        <v>195900</v>
      </c>
    </row>
    <row r="9">
      <c r="A9" s="4" t="inlineStr">
        <is>
          <t>Business combination, amortizable intangible assets, allocated amount</t>
        </is>
      </c>
      <c r="B9" s="7" t="n">
        <v>29500</v>
      </c>
    </row>
    <row r="10">
      <c r="A10" s="4" t="inlineStr">
        <is>
          <t>Intangible assets, useful lives</t>
        </is>
      </c>
      <c r="B10" s="4" t="inlineStr">
        <is>
          <t>12 years 6 months</t>
        </is>
      </c>
    </row>
    <row r="11">
      <c r="A11" s="4" t="inlineStr">
        <is>
          <t>Goodwill</t>
        </is>
      </c>
      <c r="B11" s="7" t="n">
        <v>1648</v>
      </c>
    </row>
    <row r="12">
      <c r="A12" s="4" t="inlineStr">
        <is>
          <t>Customer Relationships | Akorn Operating Company LLC</t>
        </is>
      </c>
    </row>
    <row r="13">
      <c r="A13" s="3" t="inlineStr">
        <is>
          <t>Business Acquisition [Line Items]</t>
        </is>
      </c>
    </row>
    <row r="14">
      <c r="A14" s="4" t="inlineStr">
        <is>
          <t>Business combination, non-amortizable intangible assets, allocated amount</t>
        </is>
      </c>
      <c r="B14" s="6" t="n">
        <v>20400</v>
      </c>
    </row>
    <row r="15">
      <c r="A15" s="4" t="inlineStr">
        <is>
          <t>Trademarks | Akorn Operating Company LLC</t>
        </is>
      </c>
    </row>
    <row r="16">
      <c r="A16" s="3" t="inlineStr">
        <is>
          <t>Business Acquisition [Line Items]</t>
        </is>
      </c>
    </row>
    <row r="17">
      <c r="A17" s="4" t="inlineStr">
        <is>
          <t>Business combination, non-amortizable intangible assets, allocated amount</t>
        </is>
      </c>
      <c r="B17" s="7" t="n">
        <v>9100</v>
      </c>
    </row>
    <row r="18">
      <c r="A18" s="4" t="inlineStr">
        <is>
          <t>General and Administrative Expense | Akorn Operating Company LLC</t>
        </is>
      </c>
    </row>
    <row r="19">
      <c r="A19" s="3" t="inlineStr">
        <is>
          <t>Business Acquisition [Line Items]</t>
        </is>
      </c>
    </row>
    <row r="20">
      <c r="A20" s="4" t="inlineStr">
        <is>
          <t>Business acquisition, transaction costs</t>
        </is>
      </c>
      <c r="C20" s="7" t="n">
        <v>5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Allocation of Assets Acquired and Liabilities Assumed) (Details) - USD ($) $ in Thousands</t>
        </is>
      </c>
      <c r="B1" s="2" t="inlineStr">
        <is>
          <t>Mar. 31, 2022</t>
        </is>
      </c>
      <c r="C1" s="2" t="inlineStr">
        <is>
          <t>Jul. 01, 2021</t>
        </is>
      </c>
      <c r="D1" s="2" t="inlineStr">
        <is>
          <t>Mar. 31, 2021</t>
        </is>
      </c>
      <c r="E1" s="2" t="inlineStr">
        <is>
          <t>Mar. 31, 2020</t>
        </is>
      </c>
    </row>
    <row r="2">
      <c r="A2" s="3" t="inlineStr">
        <is>
          <t>Purchase Price</t>
        </is>
      </c>
    </row>
    <row r="3">
      <c r="A3" s="4" t="inlineStr">
        <is>
          <t>Goodwill</t>
        </is>
      </c>
      <c r="B3" s="7" t="n">
        <v>578976</v>
      </c>
      <c r="D3" s="7" t="n">
        <v>578079</v>
      </c>
      <c r="E3" s="7" t="n">
        <v>575179</v>
      </c>
    </row>
    <row r="4">
      <c r="A4" s="4" t="inlineStr">
        <is>
          <t>Akorn Operating Company LLC</t>
        </is>
      </c>
    </row>
    <row r="5">
      <c r="A5" s="3" t="inlineStr">
        <is>
          <t>Purchase Price</t>
        </is>
      </c>
    </row>
    <row r="6">
      <c r="A6" s="4" t="inlineStr">
        <is>
          <t>Inventories</t>
        </is>
      </c>
      <c r="C6" s="7" t="n">
        <v>6455</v>
      </c>
    </row>
    <row r="7">
      <c r="A7" s="4" t="inlineStr">
        <is>
          <t>Goodwill</t>
        </is>
      </c>
      <c r="C7" s="6" t="n">
        <v>1648</v>
      </c>
    </row>
    <row r="8">
      <c r="A8" s="4" t="inlineStr">
        <is>
          <t>Intangible assets</t>
        </is>
      </c>
      <c r="C8" s="6" t="n">
        <v>225410</v>
      </c>
    </row>
    <row r="9">
      <c r="A9" s="4" t="inlineStr">
        <is>
          <t>Total assets acquired</t>
        </is>
      </c>
      <c r="C9" s="6" t="n">
        <v>233513</v>
      </c>
    </row>
    <row r="10">
      <c r="A10" s="4" t="inlineStr">
        <is>
          <t>Accounts payable</t>
        </is>
      </c>
      <c r="C10" s="6" t="n">
        <v>478</v>
      </c>
    </row>
    <row r="11">
      <c r="A11" s="4" t="inlineStr">
        <is>
          <t>Reserves for sales allowances and cash discounts</t>
        </is>
      </c>
      <c r="C11" s="6" t="n">
        <v>747</v>
      </c>
    </row>
    <row r="12">
      <c r="A12" s="4" t="inlineStr">
        <is>
          <t>Other accrued liabilities</t>
        </is>
      </c>
      <c r="C12" s="6" t="n">
        <v>3374</v>
      </c>
    </row>
    <row r="13">
      <c r="A13" s="4" t="inlineStr">
        <is>
          <t>Total liabilities assumed</t>
        </is>
      </c>
      <c r="C13" s="6" t="n">
        <v>4599</v>
      </c>
    </row>
    <row r="14">
      <c r="A14" s="4" t="inlineStr">
        <is>
          <t>Total purchase price</t>
        </is>
      </c>
      <c r="C14" s="7" t="n">
        <v>228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USD ($) $ in Thousands</t>
        </is>
      </c>
      <c r="B1" s="2" t="inlineStr">
        <is>
          <t>Mar. 31, 2022</t>
        </is>
      </c>
      <c r="C1" s="2" t="inlineStr">
        <is>
          <t>Mar. 31, 2021</t>
        </is>
      </c>
    </row>
    <row r="2">
      <c r="A2" s="3" t="inlineStr">
        <is>
          <t>Inventory Disclosure [Abstract]</t>
        </is>
      </c>
    </row>
    <row r="3">
      <c r="A3" s="4" t="inlineStr">
        <is>
          <t>Packaging and raw materials</t>
        </is>
      </c>
      <c r="B3" s="7" t="n">
        <v>16984</v>
      </c>
      <c r="C3" s="7" t="n">
        <v>8463</v>
      </c>
    </row>
    <row r="4">
      <c r="A4" s="4" t="inlineStr">
        <is>
          <t>Work in process</t>
        </is>
      </c>
      <c r="B4" s="6" t="n">
        <v>338</v>
      </c>
      <c r="C4" s="6" t="n">
        <v>326</v>
      </c>
    </row>
    <row r="5">
      <c r="A5" s="4" t="inlineStr">
        <is>
          <t>Finished goods</t>
        </is>
      </c>
      <c r="B5" s="6" t="n">
        <v>103020</v>
      </c>
      <c r="C5" s="6" t="n">
        <v>106170</v>
      </c>
    </row>
    <row r="6">
      <c r="A6" s="4" t="inlineStr">
        <is>
          <t>Inventories</t>
        </is>
      </c>
      <c r="B6" s="6" t="n">
        <v>120342</v>
      </c>
      <c r="C6" s="6" t="n">
        <v>114959</v>
      </c>
    </row>
    <row r="7">
      <c r="A7" s="4" t="inlineStr">
        <is>
          <t>Inventory valuation reserves related to obsolete and slow-moving inventory</t>
        </is>
      </c>
      <c r="B7" s="7" t="n">
        <v>4900</v>
      </c>
      <c r="C7" s="7"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31, 2022</t>
        </is>
      </c>
      <c r="C2" s="2" t="inlineStr">
        <is>
          <t>Mar. 31, 2021</t>
        </is>
      </c>
      <c r="D2" s="2" t="inlineStr">
        <is>
          <t>Mar. 31, 2020</t>
        </is>
      </c>
    </row>
    <row r="3">
      <c r="A3" s="3" t="inlineStr">
        <is>
          <t>Components of Property, Plant and Equipment</t>
        </is>
      </c>
    </row>
    <row r="4">
      <c r="A4" s="4" t="inlineStr">
        <is>
          <t>Property, plant and equipment, gross</t>
        </is>
      </c>
      <c r="B4" s="7" t="n">
        <v>132015</v>
      </c>
      <c r="C4" s="7" t="n">
        <v>124414</v>
      </c>
    </row>
    <row r="5">
      <c r="A5" s="4" t="inlineStr">
        <is>
          <t>Accumulated depreciation</t>
        </is>
      </c>
      <c r="B5" s="6" t="n">
        <v>-60715</v>
      </c>
      <c r="C5" s="6" t="n">
        <v>-54355</v>
      </c>
    </row>
    <row r="6">
      <c r="A6" s="4" t="inlineStr">
        <is>
          <t>Property, plant and equipment, net</t>
        </is>
      </c>
      <c r="B6" s="6" t="n">
        <v>71300</v>
      </c>
      <c r="C6" s="6" t="n">
        <v>70059</v>
      </c>
    </row>
    <row r="7">
      <c r="A7" s="4" t="inlineStr">
        <is>
          <t>Depreciation expense</t>
        </is>
      </c>
      <c r="B7" s="6" t="n">
        <v>8000</v>
      </c>
      <c r="C7" s="6" t="n">
        <v>8500</v>
      </c>
      <c r="D7" s="7" t="n">
        <v>8800</v>
      </c>
    </row>
    <row r="8">
      <c r="A8" s="4" t="inlineStr">
        <is>
          <t>Land</t>
        </is>
      </c>
    </row>
    <row r="9">
      <c r="A9" s="3" t="inlineStr">
        <is>
          <t>Components of Property, Plant and Equipment</t>
        </is>
      </c>
    </row>
    <row r="10">
      <c r="A10" s="4" t="inlineStr">
        <is>
          <t>Property, plant and equipment, gross</t>
        </is>
      </c>
      <c r="B10" s="6" t="n">
        <v>550</v>
      </c>
      <c r="C10" s="6" t="n">
        <v>550</v>
      </c>
    </row>
    <row r="11">
      <c r="A11" s="4" t="inlineStr">
        <is>
          <t>Building</t>
        </is>
      </c>
    </row>
    <row r="12">
      <c r="A12" s="3" t="inlineStr">
        <is>
          <t>Components of Property, Plant and Equipment</t>
        </is>
      </c>
    </row>
    <row r="13">
      <c r="A13" s="4" t="inlineStr">
        <is>
          <t>Property, plant and equipment, gross</t>
        </is>
      </c>
      <c r="B13" s="6" t="n">
        <v>29046</v>
      </c>
      <c r="C13" s="6" t="n">
        <v>27180</v>
      </c>
    </row>
    <row r="14">
      <c r="A14" s="4" t="inlineStr">
        <is>
          <t>Machinery</t>
        </is>
      </c>
    </row>
    <row r="15">
      <c r="A15" s="3" t="inlineStr">
        <is>
          <t>Components of Property, Plant and Equipment</t>
        </is>
      </c>
    </row>
    <row r="16">
      <c r="A16" s="4" t="inlineStr">
        <is>
          <t>Property, plant and equipment, gross</t>
        </is>
      </c>
      <c r="B16" s="6" t="n">
        <v>48390</v>
      </c>
      <c r="C16" s="6" t="n">
        <v>45371</v>
      </c>
    </row>
    <row r="17">
      <c r="A17" s="4" t="inlineStr">
        <is>
          <t>Computer equipment</t>
        </is>
      </c>
    </row>
    <row r="18">
      <c r="A18" s="3" t="inlineStr">
        <is>
          <t>Components of Property, Plant and Equipment</t>
        </is>
      </c>
    </row>
    <row r="19">
      <c r="A19" s="4" t="inlineStr">
        <is>
          <t>Property, plant and equipment, gross</t>
        </is>
      </c>
      <c r="B19" s="6" t="n">
        <v>25245</v>
      </c>
      <c r="C19" s="6" t="n">
        <v>24449</v>
      </c>
    </row>
    <row r="20">
      <c r="A20" s="4" t="inlineStr">
        <is>
          <t>Furniture and fixtures</t>
        </is>
      </c>
    </row>
    <row r="21">
      <c r="A21" s="3" t="inlineStr">
        <is>
          <t>Components of Property, Plant and Equipment</t>
        </is>
      </c>
    </row>
    <row r="22">
      <c r="A22" s="4" t="inlineStr">
        <is>
          <t>Property, plant and equipment, gross</t>
        </is>
      </c>
      <c r="B22" s="6" t="n">
        <v>3238</v>
      </c>
      <c r="C22" s="6" t="n">
        <v>3256</v>
      </c>
    </row>
    <row r="23">
      <c r="A23" s="4" t="inlineStr">
        <is>
          <t>Leasehold improvements</t>
        </is>
      </c>
    </row>
    <row r="24">
      <c r="A24" s="3" t="inlineStr">
        <is>
          <t>Components of Property, Plant and Equipment</t>
        </is>
      </c>
    </row>
    <row r="25">
      <c r="A25" s="4" t="inlineStr">
        <is>
          <t>Property, plant and equipment, gross</t>
        </is>
      </c>
      <c r="B25" s="6" t="n">
        <v>9080</v>
      </c>
      <c r="C25" s="6" t="n">
        <v>9071</v>
      </c>
    </row>
    <row r="26">
      <c r="A26" s="4" t="inlineStr">
        <is>
          <t>Construction in progress</t>
        </is>
      </c>
    </row>
    <row r="27">
      <c r="A27" s="3" t="inlineStr">
        <is>
          <t>Components of Property, Plant and Equipment</t>
        </is>
      </c>
    </row>
    <row r="28">
      <c r="A28" s="4" t="inlineStr">
        <is>
          <t>Property, plant and equipment, gross</t>
        </is>
      </c>
      <c r="B28" s="7" t="n">
        <v>16466</v>
      </c>
      <c r="C28" s="7" t="n">
        <v>145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common stock (in shares) at Mar. 31, 2019</t>
        </is>
      </c>
      <c r="C2" s="6" t="n">
        <v>53670000</v>
      </c>
    </row>
    <row r="3">
      <c r="A3" s="4" t="inlineStr">
        <is>
          <t>Beginning balance, treasury stock (in shares) at Mar. 31, 2019</t>
        </is>
      </c>
      <c r="E3" s="6" t="n">
        <v>1871000</v>
      </c>
    </row>
    <row r="4">
      <c r="A4" s="4" t="inlineStr">
        <is>
          <t>Beginning balance at Mar. 31, 2019</t>
        </is>
      </c>
      <c r="B4" s="7" t="n">
        <v>1095831</v>
      </c>
      <c r="C4" s="7" t="n">
        <v>536</v>
      </c>
      <c r="D4" s="7" t="n">
        <v>479150</v>
      </c>
      <c r="E4" s="7" t="n">
        <v>-59928</v>
      </c>
      <c r="F4" s="7" t="n">
        <v>-25747</v>
      </c>
      <c r="G4" s="7" t="n">
        <v>701820</v>
      </c>
    </row>
    <row r="5">
      <c r="A5" s="3" t="inlineStr">
        <is>
          <t>Increase (Decrease) in Stockholders' Equity [Roll Forward]</t>
        </is>
      </c>
    </row>
    <row r="6">
      <c r="A6" s="4" t="inlineStr">
        <is>
          <t>Stock-based compensation</t>
        </is>
      </c>
      <c r="B6" s="7" t="n">
        <v>7644</v>
      </c>
      <c r="D6" s="6" t="n">
        <v>7644</v>
      </c>
    </row>
    <row r="7">
      <c r="A7" s="4" t="inlineStr">
        <is>
          <t>Exercise of stock options (in shares)</t>
        </is>
      </c>
      <c r="B7" s="6" t="n">
        <v>47900</v>
      </c>
      <c r="C7" s="6" t="n">
        <v>48000</v>
      </c>
    </row>
    <row r="8">
      <c r="A8" s="4" t="inlineStr">
        <is>
          <t>Exercise of stock options</t>
        </is>
      </c>
      <c r="B8" s="7" t="n">
        <v>1324</v>
      </c>
      <c r="C8" s="7" t="n">
        <v>1</v>
      </c>
      <c r="D8" s="6" t="n">
        <v>1323</v>
      </c>
    </row>
    <row r="9">
      <c r="A9" s="4" t="inlineStr">
        <is>
          <t>Issuance of shares related to restricted stock (in shares)</t>
        </is>
      </c>
      <c r="C9" s="6" t="n">
        <v>87000</v>
      </c>
    </row>
    <row r="10">
      <c r="A10" s="4" t="inlineStr">
        <is>
          <t>Issuance of shares related to restricted stock</t>
        </is>
      </c>
      <c r="B10" s="6" t="n">
        <v>0</v>
      </c>
      <c r="C10" s="7" t="n">
        <v>1</v>
      </c>
      <c r="D10" s="6" t="n">
        <v>-1</v>
      </c>
    </row>
    <row r="11">
      <c r="A11" s="4" t="inlineStr">
        <is>
          <t>Treasury share repurchases (in shares)</t>
        </is>
      </c>
      <c r="E11" s="6" t="n">
        <v>1848000</v>
      </c>
    </row>
    <row r="12">
      <c r="A12" s="4" t="inlineStr">
        <is>
          <t>Treasury share repurchases</t>
        </is>
      </c>
      <c r="B12" s="6" t="n">
        <v>-57695</v>
      </c>
      <c r="E12" s="7" t="n">
        <v>-57695</v>
      </c>
    </row>
    <row r="13">
      <c r="A13" s="4" t="inlineStr">
        <is>
          <t>Net income</t>
        </is>
      </c>
      <c r="B13" s="6" t="n">
        <v>142281</v>
      </c>
      <c r="G13" s="6" t="n">
        <v>142281</v>
      </c>
    </row>
    <row r="14">
      <c r="A14" s="4" t="inlineStr">
        <is>
          <t>Other comprehensive (loss) income</t>
        </is>
      </c>
      <c r="B14" s="6" t="n">
        <v>-18414</v>
      </c>
      <c r="F14" s="6" t="n">
        <v>-18414</v>
      </c>
    </row>
    <row r="15">
      <c r="A15" s="4" t="inlineStr">
        <is>
          <t>Ending balance, common stock (in shares) at Mar. 31, 2020</t>
        </is>
      </c>
      <c r="C15" s="6" t="n">
        <v>53805000</v>
      </c>
    </row>
    <row r="16">
      <c r="A16" s="4" t="inlineStr">
        <is>
          <t>Ending balance, treasury stock (in shares) at Mar. 31, 2020</t>
        </is>
      </c>
      <c r="E16" s="6" t="n">
        <v>3719000</v>
      </c>
    </row>
    <row r="17">
      <c r="A17" s="4" t="inlineStr">
        <is>
          <t>Ending balance at Mar. 31, 2020</t>
        </is>
      </c>
      <c r="B17" s="6" t="n">
        <v>1170971</v>
      </c>
      <c r="C17" s="7" t="n">
        <v>538</v>
      </c>
      <c r="D17" s="6" t="n">
        <v>488116</v>
      </c>
      <c r="E17" s="7" t="n">
        <v>-117623</v>
      </c>
      <c r="F17" s="6" t="n">
        <v>-44161</v>
      </c>
      <c r="G17" s="6" t="n">
        <v>844101</v>
      </c>
    </row>
    <row r="18">
      <c r="A18" s="3" t="inlineStr">
        <is>
          <t>Increase (Decrease) in Stockholders' Equity [Roll Forward]</t>
        </is>
      </c>
    </row>
    <row r="19">
      <c r="A19" s="4" t="inlineStr">
        <is>
          <t>Stock-based compensation</t>
        </is>
      </c>
      <c r="B19" s="7" t="n">
        <v>8543</v>
      </c>
      <c r="D19" s="6" t="n">
        <v>8543</v>
      </c>
    </row>
    <row r="20">
      <c r="A20" s="4" t="inlineStr">
        <is>
          <t>Exercise of stock options (in shares)</t>
        </is>
      </c>
      <c r="B20" s="6" t="n">
        <v>119600</v>
      </c>
      <c r="C20" s="6" t="n">
        <v>120000</v>
      </c>
    </row>
    <row r="21">
      <c r="A21" s="4" t="inlineStr">
        <is>
          <t>Exercise of stock options</t>
        </is>
      </c>
      <c r="B21" s="7" t="n">
        <v>2851</v>
      </c>
      <c r="C21" s="7" t="n">
        <v>1</v>
      </c>
      <c r="D21" s="6" t="n">
        <v>2850</v>
      </c>
    </row>
    <row r="22">
      <c r="A22" s="4" t="inlineStr">
        <is>
          <t>Issuance of shares related to restricted stock (in shares)</t>
        </is>
      </c>
      <c r="C22" s="6" t="n">
        <v>74000</v>
      </c>
    </row>
    <row r="23">
      <c r="A23" s="4" t="inlineStr">
        <is>
          <t>Issuance of shares related to restricted stock</t>
        </is>
      </c>
      <c r="B23" s="6" t="n">
        <v>0</v>
      </c>
      <c r="C23" s="7" t="n">
        <v>1</v>
      </c>
      <c r="D23" s="6" t="n">
        <v>-1</v>
      </c>
    </row>
    <row r="24">
      <c r="A24" s="4" t="inlineStr">
        <is>
          <t>Treasury share repurchases (in shares)</t>
        </is>
      </c>
      <c r="E24" s="6" t="n">
        <v>369000</v>
      </c>
    </row>
    <row r="25">
      <c r="A25" s="4" t="inlineStr">
        <is>
          <t>Treasury share repurchases</t>
        </is>
      </c>
      <c r="B25" s="6" t="n">
        <v>-13109</v>
      </c>
      <c r="E25" s="7" t="n">
        <v>-13109</v>
      </c>
    </row>
    <row r="26">
      <c r="A26" s="4" t="inlineStr">
        <is>
          <t>Net income</t>
        </is>
      </c>
      <c r="B26" s="6" t="n">
        <v>164682</v>
      </c>
      <c r="G26" s="6" t="n">
        <v>164682</v>
      </c>
    </row>
    <row r="27">
      <c r="A27" s="4" t="inlineStr">
        <is>
          <t>Other comprehensive (loss) income</t>
        </is>
      </c>
      <c r="B27" s="7" t="n">
        <v>24360</v>
      </c>
      <c r="F27" s="6" t="n">
        <v>24360</v>
      </c>
    </row>
    <row r="28">
      <c r="A28" s="4" t="inlineStr">
        <is>
          <t>Ending balance, common stock (in shares) at Mar. 31, 2021</t>
        </is>
      </c>
      <c r="C28" s="6" t="n">
        <v>53999000</v>
      </c>
    </row>
    <row r="29">
      <c r="A29" s="4" t="inlineStr">
        <is>
          <t>Ending balance, treasury stock (in shares) at Mar. 31, 2021</t>
        </is>
      </c>
      <c r="B29" s="6" t="n">
        <v>4088000</v>
      </c>
      <c r="E29" s="6" t="n">
        <v>4088000</v>
      </c>
    </row>
    <row r="30">
      <c r="A30" s="4" t="inlineStr">
        <is>
          <t>Ending balance at Mar. 31, 2021</t>
        </is>
      </c>
      <c r="B30" s="7" t="n">
        <v>1358298</v>
      </c>
      <c r="C30" s="7" t="n">
        <v>540</v>
      </c>
      <c r="D30" s="6" t="n">
        <v>499508</v>
      </c>
      <c r="E30" s="7" t="n">
        <v>-130732</v>
      </c>
      <c r="F30" s="6" t="n">
        <v>-19801</v>
      </c>
      <c r="G30" s="6" t="n">
        <v>1008783</v>
      </c>
    </row>
    <row r="31">
      <c r="A31" s="3" t="inlineStr">
        <is>
          <t>Increase (Decrease) in Stockholders' Equity [Roll Forward]</t>
        </is>
      </c>
    </row>
    <row r="32">
      <c r="A32" s="4" t="inlineStr">
        <is>
          <t>Stock-based compensation</t>
        </is>
      </c>
      <c r="B32" s="7" t="n">
        <v>9039</v>
      </c>
      <c r="D32" s="6" t="n">
        <v>9039</v>
      </c>
    </row>
    <row r="33">
      <c r="A33" s="4" t="inlineStr">
        <is>
          <t>Exercise of stock options (in shares)</t>
        </is>
      </c>
      <c r="B33" s="6" t="n">
        <v>226000</v>
      </c>
      <c r="C33" s="6" t="n">
        <v>226000</v>
      </c>
    </row>
    <row r="34">
      <c r="A34" s="4" t="inlineStr">
        <is>
          <t>Exercise of stock options</t>
        </is>
      </c>
      <c r="B34" s="7" t="n">
        <v>7040</v>
      </c>
      <c r="C34" s="7" t="n">
        <v>2</v>
      </c>
      <c r="D34" s="6" t="n">
        <v>7038</v>
      </c>
    </row>
    <row r="35">
      <c r="A35" s="4" t="inlineStr">
        <is>
          <t>Issuance of shares related to restricted stock (in shares)</t>
        </is>
      </c>
      <c r="C35" s="6" t="n">
        <v>205000</v>
      </c>
    </row>
    <row r="36">
      <c r="A36" s="4" t="inlineStr">
        <is>
          <t>Issuance of shares related to restricted stock</t>
        </is>
      </c>
      <c r="B36" s="6" t="n">
        <v>0</v>
      </c>
      <c r="C36" s="7" t="n">
        <v>2</v>
      </c>
      <c r="D36" s="6" t="n">
        <v>-2</v>
      </c>
    </row>
    <row r="37">
      <c r="A37" s="4" t="inlineStr">
        <is>
          <t>Treasury share repurchases (in shares)</t>
        </is>
      </c>
      <c r="E37" s="6" t="n">
        <v>63000</v>
      </c>
    </row>
    <row r="38">
      <c r="A38" s="4" t="inlineStr">
        <is>
          <t>Treasury share repurchases</t>
        </is>
      </c>
      <c r="B38" s="6" t="n">
        <v>-2916</v>
      </c>
      <c r="E38" s="7" t="n">
        <v>-2916</v>
      </c>
    </row>
    <row r="39">
      <c r="A39" s="4" t="inlineStr">
        <is>
          <t>Net income</t>
        </is>
      </c>
      <c r="B39" s="6" t="n">
        <v>205381</v>
      </c>
      <c r="G39" s="6" t="n">
        <v>205381</v>
      </c>
    </row>
    <row r="40">
      <c r="A40" s="4" t="inlineStr">
        <is>
          <t>Other comprehensive (loss) income</t>
        </is>
      </c>
      <c r="B40" s="7" t="n">
        <v>769</v>
      </c>
      <c r="F40" s="6" t="n">
        <v>769</v>
      </c>
    </row>
    <row r="41">
      <c r="A41" s="4" t="inlineStr">
        <is>
          <t>Ending balance, common stock (in shares) at Mar. 31, 2022</t>
        </is>
      </c>
      <c r="C41" s="6" t="n">
        <v>54430000</v>
      </c>
    </row>
    <row r="42">
      <c r="A42" s="4" t="inlineStr">
        <is>
          <t>Ending balance, treasury stock (in shares) at Mar. 31, 2022</t>
        </is>
      </c>
      <c r="B42" s="6" t="n">
        <v>4151000</v>
      </c>
      <c r="E42" s="6" t="n">
        <v>4151000</v>
      </c>
    </row>
    <row r="43">
      <c r="A43" s="4" t="inlineStr">
        <is>
          <t>Ending balance at Mar. 31, 2022</t>
        </is>
      </c>
      <c r="B43" s="7" t="n">
        <v>1577611</v>
      </c>
      <c r="C43" s="7" t="n">
        <v>544</v>
      </c>
      <c r="D43" s="7" t="n">
        <v>515583</v>
      </c>
      <c r="E43" s="7" t="n">
        <v>-133648</v>
      </c>
      <c r="F43" s="7" t="n">
        <v>-19032</v>
      </c>
      <c r="G43" s="7" t="n">
        <v>12141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oodwill (Schedule of Changes) (Details) - USD ($) $ in Thousands</t>
        </is>
      </c>
      <c r="B1" s="2" t="inlineStr">
        <is>
          <t>Feb. 28, 2021</t>
        </is>
      </c>
      <c r="C1" s="2" t="inlineStr">
        <is>
          <t>Mar. 31, 2022</t>
        </is>
      </c>
      <c r="D1" s="2" t="inlineStr">
        <is>
          <t>Mar. 31, 2021</t>
        </is>
      </c>
    </row>
    <row r="2">
      <c r="A2" s="3" t="inlineStr">
        <is>
          <t>Goodwill [Roll Forward]</t>
        </is>
      </c>
    </row>
    <row r="3">
      <c r="A3" s="4" t="inlineStr">
        <is>
          <t>Goodwill, gross, beginning</t>
        </is>
      </c>
      <c r="C3" s="7" t="n">
        <v>743037</v>
      </c>
      <c r="D3" s="7" t="n">
        <v>738890</v>
      </c>
    </row>
    <row r="4">
      <c r="A4" s="4" t="inlineStr">
        <is>
          <t>Accumulated impairment loss, beginning</t>
        </is>
      </c>
      <c r="C4" s="6" t="n">
        <v>-164958</v>
      </c>
      <c r="D4" s="6" t="n">
        <v>-163711</v>
      </c>
    </row>
    <row r="5">
      <c r="A5" s="4" t="inlineStr">
        <is>
          <t>Goodwill, net, beginning</t>
        </is>
      </c>
      <c r="C5" s="6" t="n">
        <v>578079</v>
      </c>
      <c r="D5" s="6" t="n">
        <v>575179</v>
      </c>
    </row>
    <row r="6">
      <c r="A6" s="4" t="inlineStr">
        <is>
          <t>Acquisitions</t>
        </is>
      </c>
      <c r="C6" s="6" t="n">
        <v>1648</v>
      </c>
    </row>
    <row r="7">
      <c r="A7" s="4" t="inlineStr">
        <is>
          <t>Effects of foreign currency exchange rates</t>
        </is>
      </c>
      <c r="C7" s="6" t="n">
        <v>-411</v>
      </c>
      <c r="D7" s="6" t="n">
        <v>4147</v>
      </c>
    </row>
    <row r="8">
      <c r="A8" s="4" t="inlineStr">
        <is>
          <t>Impairment loss</t>
        </is>
      </c>
      <c r="C8" s="6" t="n">
        <v>-340</v>
      </c>
      <c r="D8" s="6" t="n">
        <v>-1247</v>
      </c>
    </row>
    <row r="9">
      <c r="A9" s="4" t="inlineStr">
        <is>
          <t>Goodwill, gross, ending</t>
        </is>
      </c>
      <c r="C9" s="6" t="n">
        <v>744274</v>
      </c>
      <c r="D9" s="6" t="n">
        <v>743037</v>
      </c>
    </row>
    <row r="10">
      <c r="A10" s="4" t="inlineStr">
        <is>
          <t>Accumulated impairment loss, ending</t>
        </is>
      </c>
      <c r="C10" s="6" t="n">
        <v>-165298</v>
      </c>
      <c r="D10" s="6" t="n">
        <v>-164958</v>
      </c>
    </row>
    <row r="11">
      <c r="A11" s="4" t="inlineStr">
        <is>
          <t>Goodwill, net, ending</t>
        </is>
      </c>
      <c r="C11" s="6" t="n">
        <v>578976</v>
      </c>
      <c r="D11" s="6" t="n">
        <v>578079</v>
      </c>
    </row>
    <row r="12">
      <c r="A12" s="4" t="inlineStr">
        <is>
          <t>North American OTC Healthcare</t>
        </is>
      </c>
    </row>
    <row r="13">
      <c r="A13" s="3" t="inlineStr">
        <is>
          <t>Goodwill [Roll Forward]</t>
        </is>
      </c>
    </row>
    <row r="14">
      <c r="A14" s="4" t="inlineStr">
        <is>
          <t>Goodwill, gross, beginning</t>
        </is>
      </c>
      <c r="C14" s="6" t="n">
        <v>710354</v>
      </c>
      <c r="D14" s="6" t="n">
        <v>710354</v>
      </c>
    </row>
    <row r="15">
      <c r="A15" s="4" t="inlineStr">
        <is>
          <t>Accumulated impairment loss, beginning</t>
        </is>
      </c>
      <c r="C15" s="6" t="n">
        <v>-163711</v>
      </c>
      <c r="D15" s="6" t="n">
        <v>-163711</v>
      </c>
    </row>
    <row r="16">
      <c r="A16" s="4" t="inlineStr">
        <is>
          <t>Goodwill, net, beginning</t>
        </is>
      </c>
      <c r="C16" s="6" t="n">
        <v>546643</v>
      </c>
      <c r="D16" s="6" t="n">
        <v>546643</v>
      </c>
    </row>
    <row r="17">
      <c r="A17" s="4" t="inlineStr">
        <is>
          <t>Acquisitions</t>
        </is>
      </c>
      <c r="C17" s="6" t="n">
        <v>1648</v>
      </c>
    </row>
    <row r="18">
      <c r="A18" s="4" t="inlineStr">
        <is>
          <t>Effects of foreign currency exchange rates</t>
        </is>
      </c>
      <c r="C18" s="6" t="n">
        <v>0</v>
      </c>
      <c r="D18" s="6" t="n">
        <v>0</v>
      </c>
    </row>
    <row r="19">
      <c r="A19" s="4" t="inlineStr">
        <is>
          <t>Impairment loss</t>
        </is>
      </c>
      <c r="C19" s="6" t="n">
        <v>0</v>
      </c>
      <c r="D19" s="6" t="n">
        <v>0</v>
      </c>
    </row>
    <row r="20">
      <c r="A20" s="4" t="inlineStr">
        <is>
          <t>Goodwill, gross, ending</t>
        </is>
      </c>
      <c r="C20" s="6" t="n">
        <v>712002</v>
      </c>
      <c r="D20" s="6" t="n">
        <v>710354</v>
      </c>
    </row>
    <row r="21">
      <c r="A21" s="4" t="inlineStr">
        <is>
          <t>Accumulated impairment loss, ending</t>
        </is>
      </c>
      <c r="C21" s="6" t="n">
        <v>-163711</v>
      </c>
      <c r="D21" s="6" t="n">
        <v>-163711</v>
      </c>
    </row>
    <row r="22">
      <c r="A22" s="4" t="inlineStr">
        <is>
          <t>Goodwill, net, ending</t>
        </is>
      </c>
      <c r="C22" s="6" t="n">
        <v>548291</v>
      </c>
      <c r="D22" s="6" t="n">
        <v>546643</v>
      </c>
    </row>
    <row r="23">
      <c r="A23" s="4" t="inlineStr">
        <is>
          <t>International OTC Healthcare</t>
        </is>
      </c>
    </row>
    <row r="24">
      <c r="A24" s="3" t="inlineStr">
        <is>
          <t>Goodwill [Roll Forward]</t>
        </is>
      </c>
    </row>
    <row r="25">
      <c r="A25" s="4" t="inlineStr">
        <is>
          <t>Goodwill, gross, beginning</t>
        </is>
      </c>
      <c r="C25" s="6" t="n">
        <v>32683</v>
      </c>
      <c r="D25" s="6" t="n">
        <v>28536</v>
      </c>
    </row>
    <row r="26">
      <c r="A26" s="4" t="inlineStr">
        <is>
          <t>Accumulated impairment loss, beginning</t>
        </is>
      </c>
      <c r="C26" s="6" t="n">
        <v>-1247</v>
      </c>
      <c r="D26" s="6" t="n">
        <v>0</v>
      </c>
    </row>
    <row r="27">
      <c r="A27" s="4" t="inlineStr">
        <is>
          <t>Goodwill, net, beginning</t>
        </is>
      </c>
      <c r="C27" s="6" t="n">
        <v>31436</v>
      </c>
      <c r="D27" s="6" t="n">
        <v>28536</v>
      </c>
    </row>
    <row r="28">
      <c r="A28" s="4" t="inlineStr">
        <is>
          <t>Acquisitions</t>
        </is>
      </c>
      <c r="C28" s="6" t="n">
        <v>0</v>
      </c>
    </row>
    <row r="29">
      <c r="A29" s="4" t="inlineStr">
        <is>
          <t>Effects of foreign currency exchange rates</t>
        </is>
      </c>
      <c r="C29" s="6" t="n">
        <v>-411</v>
      </c>
      <c r="D29" s="6" t="n">
        <v>4147</v>
      </c>
    </row>
    <row r="30">
      <c r="A30" s="4" t="inlineStr">
        <is>
          <t>Impairment loss</t>
        </is>
      </c>
      <c r="B30" s="7" t="n">
        <v>-1200</v>
      </c>
      <c r="C30" s="6" t="n">
        <v>-340</v>
      </c>
      <c r="D30" s="6" t="n">
        <v>-1247</v>
      </c>
    </row>
    <row r="31">
      <c r="A31" s="4" t="inlineStr">
        <is>
          <t>Goodwill, gross, ending</t>
        </is>
      </c>
      <c r="C31" s="6" t="n">
        <v>32272</v>
      </c>
      <c r="D31" s="6" t="n">
        <v>32683</v>
      </c>
    </row>
    <row r="32">
      <c r="A32" s="4" t="inlineStr">
        <is>
          <t>Accumulated impairment loss, ending</t>
        </is>
      </c>
      <c r="C32" s="6" t="n">
        <v>-1587</v>
      </c>
      <c r="D32" s="6" t="n">
        <v>-1247</v>
      </c>
    </row>
    <row r="33">
      <c r="A33" s="4" t="inlineStr">
        <is>
          <t>Goodwill, net, ending</t>
        </is>
      </c>
      <c r="C33" s="7" t="n">
        <v>30685</v>
      </c>
      <c r="D33" s="7" t="n">
        <v>314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Goodwill (Narrative) (Details) - USD ($) $ in Thousands</t>
        </is>
      </c>
      <c r="B1" s="2" t="inlineStr">
        <is>
          <t>Feb. 28, 2021</t>
        </is>
      </c>
      <c r="C1" s="2" t="inlineStr">
        <is>
          <t>Mar. 31, 2022</t>
        </is>
      </c>
      <c r="D1" s="2" t="inlineStr">
        <is>
          <t>Mar. 31, 2021</t>
        </is>
      </c>
      <c r="E1" s="2" t="inlineStr">
        <is>
          <t>Jul. 01, 2021</t>
        </is>
      </c>
      <c r="F1" s="2" t="inlineStr">
        <is>
          <t>Mar. 31, 2020</t>
        </is>
      </c>
    </row>
    <row r="2">
      <c r="A2" s="3" t="inlineStr">
        <is>
          <t>Goodwill [Line Items]</t>
        </is>
      </c>
    </row>
    <row r="3">
      <c r="A3" s="4" t="inlineStr">
        <is>
          <t>Goodwill</t>
        </is>
      </c>
      <c r="C3" s="7" t="n">
        <v>578976</v>
      </c>
      <c r="D3" s="7" t="n">
        <v>578079</v>
      </c>
      <c r="F3" s="7" t="n">
        <v>575179</v>
      </c>
    </row>
    <row r="4">
      <c r="A4" s="4" t="inlineStr">
        <is>
          <t>Goodwill, impairment loss</t>
        </is>
      </c>
      <c r="C4" s="7" t="n">
        <v>340</v>
      </c>
      <c r="D4" s="6" t="n">
        <v>1247</v>
      </c>
    </row>
    <row r="5">
      <c r="A5" s="4" t="inlineStr">
        <is>
          <t>Measurement Input, Long-term Revenue Growth Rate</t>
        </is>
      </c>
    </row>
    <row r="6">
      <c r="A6" s="3" t="inlineStr">
        <is>
          <t>Goodwill [Line Items]</t>
        </is>
      </c>
    </row>
    <row r="7">
      <c r="A7" s="4" t="inlineStr">
        <is>
          <t>Indefinite-lived intangible asset, increase (decrease) in measurement input</t>
        </is>
      </c>
      <c r="C7" s="4" t="inlineStr">
        <is>
          <t>10.00%</t>
        </is>
      </c>
    </row>
    <row r="8">
      <c r="A8" s="4" t="inlineStr">
        <is>
          <t>Measurement Input, Discount Rate</t>
        </is>
      </c>
    </row>
    <row r="9">
      <c r="A9" s="3" t="inlineStr">
        <is>
          <t>Goodwill [Line Items]</t>
        </is>
      </c>
    </row>
    <row r="10">
      <c r="A10" s="4" t="inlineStr">
        <is>
          <t>Indefinite-lived intangible asset, increase (decrease) in measurement input</t>
        </is>
      </c>
      <c r="C10" s="4" t="inlineStr">
        <is>
          <t>0.50%</t>
        </is>
      </c>
    </row>
    <row r="11">
      <c r="A11" s="4" t="inlineStr">
        <is>
          <t>Measurement Input, Cap Rate</t>
        </is>
      </c>
    </row>
    <row r="12">
      <c r="A12" s="3" t="inlineStr">
        <is>
          <t>Goodwill [Line Items]</t>
        </is>
      </c>
    </row>
    <row r="13">
      <c r="A13" s="4" t="inlineStr">
        <is>
          <t>Indefinite-lived intangible asset, increase (decrease) in measurement input</t>
        </is>
      </c>
      <c r="C13" s="4" t="inlineStr">
        <is>
          <t>0.50%</t>
        </is>
      </c>
    </row>
    <row r="14">
      <c r="A14" s="4" t="inlineStr">
        <is>
          <t>Akorn Operating Company LLC</t>
        </is>
      </c>
    </row>
    <row r="15">
      <c r="A15" s="3" t="inlineStr">
        <is>
          <t>Goodwill [Line Items]</t>
        </is>
      </c>
    </row>
    <row r="16">
      <c r="A16" s="4" t="inlineStr">
        <is>
          <t>Goodwill</t>
        </is>
      </c>
      <c r="E16" s="7" t="n">
        <v>1648</v>
      </c>
    </row>
    <row r="17">
      <c r="A17" s="4" t="inlineStr">
        <is>
          <t>International OTC Healthcare</t>
        </is>
      </c>
    </row>
    <row r="18">
      <c r="A18" s="3" t="inlineStr">
        <is>
          <t>Goodwill [Line Items]</t>
        </is>
      </c>
    </row>
    <row r="19">
      <c r="A19" s="4" t="inlineStr">
        <is>
          <t>Goodwill</t>
        </is>
      </c>
      <c r="C19" s="7" t="n">
        <v>30685</v>
      </c>
      <c r="D19" s="6" t="n">
        <v>31436</v>
      </c>
      <c r="F19" s="7" t="n">
        <v>28536</v>
      </c>
    </row>
    <row r="20">
      <c r="A20" s="4" t="inlineStr">
        <is>
          <t>Goodwill, impairment loss</t>
        </is>
      </c>
      <c r="B20" s="7" t="n">
        <v>1200</v>
      </c>
      <c r="C20" s="7" t="n">
        <v>340</v>
      </c>
      <c r="D20" s="7" t="n">
        <v>1247</v>
      </c>
    </row>
    <row r="21">
      <c r="A21" s="4" t="inlineStr">
        <is>
          <t>International Analgesics</t>
        </is>
      </c>
    </row>
    <row r="22">
      <c r="A22" s="3" t="inlineStr">
        <is>
          <t>Goodwill [Line Items]</t>
        </is>
      </c>
    </row>
    <row r="23">
      <c r="A23" s="4" t="inlineStr">
        <is>
          <t>Goodwill, impairment loss</t>
        </is>
      </c>
      <c r="B23" s="7" t="n">
        <v>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Reconciliation of Activity) (Details) - USD ($) $ in Thousands</t>
        </is>
      </c>
      <c r="B1" s="2" t="inlineStr">
        <is>
          <t>Feb. 28, 2022</t>
        </is>
      </c>
      <c r="C1" s="2" t="inlineStr">
        <is>
          <t>Dec. 15, 2021</t>
        </is>
      </c>
      <c r="D1" s="2" t="inlineStr">
        <is>
          <t>Jul. 01, 2021</t>
        </is>
      </c>
      <c r="E1" s="2" t="inlineStr">
        <is>
          <t>Sep. 30, 2021</t>
        </is>
      </c>
      <c r="F1" s="2" t="inlineStr">
        <is>
          <t>Mar. 31, 2022</t>
        </is>
      </c>
      <c r="G1" s="2" t="inlineStr">
        <is>
          <t>Mar. 31, 2021</t>
        </is>
      </c>
    </row>
    <row r="2">
      <c r="A2" s="3" t="inlineStr">
        <is>
          <t>Indefinite- Lived Tradenames</t>
        </is>
      </c>
    </row>
    <row r="3">
      <c r="A3" s="4" t="inlineStr">
        <is>
          <t>Indefinite-lived intangibles, beginning</t>
        </is>
      </c>
      <c r="F3" s="7" t="n">
        <v>2281988</v>
      </c>
    </row>
    <row r="4">
      <c r="A4" s="4" t="inlineStr">
        <is>
          <t>Indefinite-lived intangibles, ending</t>
        </is>
      </c>
      <c r="G4" s="7" t="n">
        <v>2281988</v>
      </c>
    </row>
    <row r="5">
      <c r="A5" s="3" t="inlineStr">
        <is>
          <t>Accumulated Amortization</t>
        </is>
      </c>
    </row>
    <row r="6">
      <c r="A6" s="4" t="inlineStr">
        <is>
          <t>Finite-lived intangibles, accumulated amortization, beginning</t>
        </is>
      </c>
      <c r="F6" s="6" t="n">
        <v>195606</v>
      </c>
      <c r="G6" s="6" t="n">
        <v>175741</v>
      </c>
    </row>
    <row r="7">
      <c r="A7" s="4" t="inlineStr">
        <is>
          <t>Finite-lived intangibles, accumulated amortization, additions</t>
        </is>
      </c>
      <c r="F7" s="6" t="n">
        <v>21499</v>
      </c>
      <c r="G7" s="6" t="n">
        <v>19580</v>
      </c>
    </row>
    <row r="8">
      <c r="A8" s="4" t="inlineStr">
        <is>
          <t>Finite-lived intangible assets, accumulated amortization, tradename impairment</t>
        </is>
      </c>
      <c r="F8" s="6" t="n">
        <v>-983</v>
      </c>
    </row>
    <row r="9">
      <c r="A9" s="4" t="inlineStr">
        <is>
          <t>Finite-lived intangibles, accumulated amortization, effects of foreign currency exchange rates</t>
        </is>
      </c>
      <c r="F9" s="6" t="n">
        <v>-24</v>
      </c>
      <c r="G9" s="6" t="n">
        <v>285</v>
      </c>
    </row>
    <row r="10">
      <c r="A10" s="4" t="inlineStr">
        <is>
          <t>Finite-lived intangibles, accumulated amortization, ending</t>
        </is>
      </c>
      <c r="F10" s="6" t="n">
        <v>216098</v>
      </c>
      <c r="G10" s="6" t="n">
        <v>195606</v>
      </c>
    </row>
    <row r="11">
      <c r="A11" s="3" t="inlineStr">
        <is>
          <t>Gross Carrying Amounts</t>
        </is>
      </c>
    </row>
    <row r="12">
      <c r="A12" s="4" t="inlineStr">
        <is>
          <t>Intangible assets, gross, beginning</t>
        </is>
      </c>
      <c r="F12" s="6" t="n">
        <v>2671335</v>
      </c>
      <c r="G12" s="6" t="n">
        <v>2655132</v>
      </c>
    </row>
    <row r="13">
      <c r="A13" s="4" t="inlineStr">
        <is>
          <t>Tradename impairment</t>
        </is>
      </c>
      <c r="F13" s="6" t="n">
        <v>-1700</v>
      </c>
      <c r="G13" s="6" t="n">
        <v>-1186</v>
      </c>
    </row>
    <row r="14">
      <c r="A14" s="4" t="inlineStr">
        <is>
          <t>Effects of foreign currency exchange rates</t>
        </is>
      </c>
      <c r="F14" s="6" t="n">
        <v>-444</v>
      </c>
      <c r="G14" s="6" t="n">
        <v>17389</v>
      </c>
    </row>
    <row r="15">
      <c r="A15" s="4" t="inlineStr">
        <is>
          <t>Intangible assets, gross, ending</t>
        </is>
      </c>
      <c r="F15" s="6" t="n">
        <v>2912733</v>
      </c>
      <c r="G15" s="6" t="n">
        <v>2671335</v>
      </c>
    </row>
    <row r="16">
      <c r="A16" s="4" t="inlineStr">
        <is>
          <t>Indefinite-lived intangible assets</t>
        </is>
      </c>
      <c r="G16" s="6" t="n">
        <v>2281988</v>
      </c>
    </row>
    <row r="17">
      <c r="A17" s="4" t="inlineStr">
        <is>
          <t>Finite-lived intangible assets</t>
        </is>
      </c>
      <c r="F17" s="6" t="n">
        <v>220076</v>
      </c>
      <c r="G17" s="6" t="n">
        <v>193741</v>
      </c>
    </row>
    <row r="18">
      <c r="A18" s="4" t="inlineStr">
        <is>
          <t>Intangible assets, net</t>
        </is>
      </c>
      <c r="F18" s="6" t="n">
        <v>2696635</v>
      </c>
      <c r="G18" s="6" t="n">
        <v>2475729</v>
      </c>
    </row>
    <row r="19">
      <c r="A19" s="4" t="inlineStr">
        <is>
          <t>Additions</t>
        </is>
      </c>
      <c r="F19" s="6" t="n">
        <v>243542</v>
      </c>
    </row>
    <row r="20">
      <c r="A20" s="4" t="inlineStr">
        <is>
          <t>Akorn Operating Company LLC</t>
        </is>
      </c>
    </row>
    <row r="21">
      <c r="A21" s="3" t="inlineStr">
        <is>
          <t>Gross Carrying Amounts</t>
        </is>
      </c>
    </row>
    <row r="22">
      <c r="A22" s="4" t="inlineStr">
        <is>
          <t>Additions</t>
        </is>
      </c>
      <c r="D22" s="7" t="n">
        <v>225400</v>
      </c>
    </row>
    <row r="23">
      <c r="A23" s="4" t="inlineStr">
        <is>
          <t>Zaditen</t>
        </is>
      </c>
    </row>
    <row r="24">
      <c r="A24" s="3" t="inlineStr">
        <is>
          <t>Gross Carrying Amounts</t>
        </is>
      </c>
    </row>
    <row r="25">
      <c r="A25" s="4" t="inlineStr">
        <is>
          <t>Additions</t>
        </is>
      </c>
      <c r="C25" s="7" t="n">
        <v>18100</v>
      </c>
    </row>
    <row r="26">
      <c r="A26" s="4" t="inlineStr">
        <is>
          <t>North American OTC Healthcare</t>
        </is>
      </c>
    </row>
    <row r="27">
      <c r="A27" s="3" t="inlineStr">
        <is>
          <t>Indefinite- Lived Tradenames</t>
        </is>
      </c>
    </row>
    <row r="28">
      <c r="A28" s="4" t="inlineStr">
        <is>
          <t>Indefinite-lived intangibles, beginning</t>
        </is>
      </c>
      <c r="F28" s="6" t="n">
        <v>2195617</v>
      </c>
    </row>
    <row r="29">
      <c r="A29" s="4" t="inlineStr">
        <is>
          <t>Indefinite-lived intangibles, ending</t>
        </is>
      </c>
      <c r="G29" s="6" t="n">
        <v>2195617</v>
      </c>
    </row>
    <row r="30">
      <c r="A30" s="3" t="inlineStr">
        <is>
          <t>Gross Carrying Amounts</t>
        </is>
      </c>
    </row>
    <row r="31">
      <c r="A31" s="4" t="inlineStr">
        <is>
          <t>Indefinite-lived intangible assets</t>
        </is>
      </c>
      <c r="G31" s="6" t="n">
        <v>2195617</v>
      </c>
    </row>
    <row r="32">
      <c r="A32" s="4" t="inlineStr">
        <is>
          <t>Finite-lived intangible assets</t>
        </is>
      </c>
      <c r="G32" s="6" t="n">
        <v>190462</v>
      </c>
    </row>
    <row r="33">
      <c r="A33" s="4" t="inlineStr">
        <is>
          <t>Intangible assets, net</t>
        </is>
      </c>
      <c r="F33" s="6" t="n">
        <v>2589870</v>
      </c>
      <c r="G33" s="6" t="n">
        <v>2386079</v>
      </c>
    </row>
    <row r="34">
      <c r="A34" s="4" t="inlineStr">
        <is>
          <t>International OTC Healthcare</t>
        </is>
      </c>
    </row>
    <row r="35">
      <c r="A35" s="3" t="inlineStr">
        <is>
          <t>Indefinite- Lived Tradenames</t>
        </is>
      </c>
    </row>
    <row r="36">
      <c r="A36" s="4" t="inlineStr">
        <is>
          <t>Indefinite-lived intangibles, beginning</t>
        </is>
      </c>
      <c r="F36" s="6" t="n">
        <v>86371</v>
      </c>
    </row>
    <row r="37">
      <c r="A37" s="4" t="inlineStr">
        <is>
          <t>Indefinite-lived intangibles, ending</t>
        </is>
      </c>
      <c r="G37" s="6" t="n">
        <v>86371</v>
      </c>
    </row>
    <row r="38">
      <c r="A38" s="3" t="inlineStr">
        <is>
          <t>Gross Carrying Amounts</t>
        </is>
      </c>
    </row>
    <row r="39">
      <c r="A39" s="4" t="inlineStr">
        <is>
          <t>Finite-lived intangibles, tradename impairment</t>
        </is>
      </c>
      <c r="B39" s="7" t="n">
        <v>700</v>
      </c>
      <c r="E39" s="7" t="n">
        <v>-1200</v>
      </c>
    </row>
    <row r="40">
      <c r="A40" s="3" t="inlineStr">
        <is>
          <t>Gross Carrying Amounts</t>
        </is>
      </c>
    </row>
    <row r="41">
      <c r="A41" s="4" t="inlineStr">
        <is>
          <t>Indefinite-lived intangible assets</t>
        </is>
      </c>
      <c r="G41" s="6" t="n">
        <v>86371</v>
      </c>
    </row>
    <row r="42">
      <c r="A42" s="4" t="inlineStr">
        <is>
          <t>Finite-lived intangible assets</t>
        </is>
      </c>
      <c r="G42" s="6" t="n">
        <v>3279</v>
      </c>
    </row>
    <row r="43">
      <c r="A43" s="4" t="inlineStr">
        <is>
          <t>Intangible assets, net</t>
        </is>
      </c>
      <c r="F43" s="6" t="n">
        <v>106765</v>
      </c>
      <c r="G43" s="6" t="n">
        <v>89650</v>
      </c>
    </row>
    <row r="44">
      <c r="A44" s="4" t="inlineStr">
        <is>
          <t>Finite-Lived Tradenames and Customer Relationships</t>
        </is>
      </c>
    </row>
    <row r="45">
      <c r="A45" s="3" t="inlineStr">
        <is>
          <t>Gross Carrying Amounts</t>
        </is>
      </c>
    </row>
    <row r="46">
      <c r="A46" s="4" t="inlineStr">
        <is>
          <t>Finite-lived intangibles, gross, beginning</t>
        </is>
      </c>
      <c r="F46" s="6" t="n">
        <v>389347</v>
      </c>
      <c r="G46" s="6" t="n">
        <v>389801</v>
      </c>
    </row>
    <row r="47">
      <c r="A47" s="4" t="inlineStr">
        <is>
          <t>Finite-lived intangibles, additions</t>
        </is>
      </c>
      <c r="F47" s="6" t="n">
        <v>47642</v>
      </c>
    </row>
    <row r="48">
      <c r="A48" s="4" t="inlineStr">
        <is>
          <t>Finite-lived intangibles, tradename impairment</t>
        </is>
      </c>
      <c r="F48" s="6" t="n">
        <v>-1700</v>
      </c>
      <c r="G48" s="6" t="n">
        <v>-1186</v>
      </c>
    </row>
    <row r="49">
      <c r="A49" s="4" t="inlineStr">
        <is>
          <t>Finite-lived intangibles, effects of foreign currency exchange rates</t>
        </is>
      </c>
      <c r="F49" s="6" t="n">
        <v>885</v>
      </c>
      <c r="G49" s="6" t="n">
        <v>732</v>
      </c>
    </row>
    <row r="50">
      <c r="A50" s="4" t="inlineStr">
        <is>
          <t>Finite-lived intangibles, gross, ending</t>
        </is>
      </c>
      <c r="F50" s="6" t="n">
        <v>436174</v>
      </c>
      <c r="G50" s="6" t="n">
        <v>389347</v>
      </c>
    </row>
    <row r="51">
      <c r="A51" s="3" t="inlineStr">
        <is>
          <t>Accumulated Amortization</t>
        </is>
      </c>
    </row>
    <row r="52">
      <c r="A52" s="4" t="inlineStr">
        <is>
          <t>Finite-lived intangibles, accumulated amortization, beginning</t>
        </is>
      </c>
      <c r="F52" s="6" t="n">
        <v>195606</v>
      </c>
      <c r="G52" s="6" t="n">
        <v>175741</v>
      </c>
    </row>
    <row r="53">
      <c r="A53" s="4" t="inlineStr">
        <is>
          <t>Finite-lived intangibles, accumulated amortization, additions</t>
        </is>
      </c>
      <c r="F53" s="6" t="n">
        <v>21499</v>
      </c>
      <c r="G53" s="6" t="n">
        <v>19580</v>
      </c>
    </row>
    <row r="54">
      <c r="A54" s="4" t="inlineStr">
        <is>
          <t>Finite-lived intangible assets, accumulated amortization, tradename impairment</t>
        </is>
      </c>
      <c r="F54" s="6" t="n">
        <v>-983</v>
      </c>
    </row>
    <row r="55">
      <c r="A55" s="4" t="inlineStr">
        <is>
          <t>Finite-lived intangibles, accumulated amortization, effects of foreign currency exchange rates</t>
        </is>
      </c>
      <c r="F55" s="6" t="n">
        <v>-24</v>
      </c>
      <c r="G55" s="6" t="n">
        <v>285</v>
      </c>
    </row>
    <row r="56">
      <c r="A56" s="4" t="inlineStr">
        <is>
          <t>Finite-lived intangibles, accumulated amortization, ending</t>
        </is>
      </c>
      <c r="F56" s="6" t="n">
        <v>216098</v>
      </c>
      <c r="G56" s="6" t="n">
        <v>195606</v>
      </c>
    </row>
    <row r="57">
      <c r="A57" s="3" t="inlineStr">
        <is>
          <t>Gross Carrying Amounts</t>
        </is>
      </c>
    </row>
    <row r="58">
      <c r="A58" s="4" t="inlineStr">
        <is>
          <t>Finite-lived intangible assets</t>
        </is>
      </c>
      <c r="F58" s="6" t="n">
        <v>220076</v>
      </c>
    </row>
    <row r="59">
      <c r="A59" s="4" t="inlineStr">
        <is>
          <t>Finite-Lived Tradenames and Customer Relationships | North American OTC Healthcare</t>
        </is>
      </c>
    </row>
    <row r="60">
      <c r="A60" s="3" t="inlineStr">
        <is>
          <t>Gross Carrying Amounts</t>
        </is>
      </c>
    </row>
    <row r="61">
      <c r="A61" s="4" t="inlineStr">
        <is>
          <t>Finite-lived intangible assets</t>
        </is>
      </c>
      <c r="F61" s="6" t="n">
        <v>198353</v>
      </c>
    </row>
    <row r="62">
      <c r="A62" s="4" t="inlineStr">
        <is>
          <t>Finite-Lived Tradenames and Customer Relationships | International OTC Healthcare</t>
        </is>
      </c>
    </row>
    <row r="63">
      <c r="A63" s="3" t="inlineStr">
        <is>
          <t>Gross Carrying Amounts</t>
        </is>
      </c>
    </row>
    <row r="64">
      <c r="A64" s="4" t="inlineStr">
        <is>
          <t>Finite-lived intangible assets</t>
        </is>
      </c>
      <c r="F64" s="6" t="n">
        <v>21723</v>
      </c>
    </row>
    <row r="65">
      <c r="A65" s="4" t="inlineStr">
        <is>
          <t>Indefinite- Lived Tradenames</t>
        </is>
      </c>
    </row>
    <row r="66">
      <c r="A66" s="3" t="inlineStr">
        <is>
          <t>Indefinite- Lived Tradenames</t>
        </is>
      </c>
    </row>
    <row r="67">
      <c r="A67" s="4" t="inlineStr">
        <is>
          <t>Indefinite-lived intangibles, beginning</t>
        </is>
      </c>
      <c r="F67" s="6" t="n">
        <v>2281988</v>
      </c>
      <c r="G67" s="6" t="n">
        <v>2265331</v>
      </c>
    </row>
    <row r="68">
      <c r="A68" s="4" t="inlineStr">
        <is>
          <t>Indefinite lived intangibles, additions</t>
        </is>
      </c>
      <c r="F68" s="6" t="n">
        <v>195900</v>
      </c>
    </row>
    <row r="69">
      <c r="A69" s="4" t="inlineStr">
        <is>
          <t>Impairment of indefinite-lived assets</t>
        </is>
      </c>
      <c r="F69" s="6" t="n">
        <v>0</v>
      </c>
      <c r="G69" s="6" t="n">
        <v>0</v>
      </c>
    </row>
    <row r="70">
      <c r="A70" s="4" t="inlineStr">
        <is>
          <t>Indefinite-lived intangibles, effects of foreign currency exchange rates</t>
        </is>
      </c>
      <c r="F70" s="6" t="n">
        <v>-1329</v>
      </c>
      <c r="G70" s="6" t="n">
        <v>16657</v>
      </c>
    </row>
    <row r="71">
      <c r="A71" s="4" t="inlineStr">
        <is>
          <t>Indefinite-lived intangibles, ending</t>
        </is>
      </c>
      <c r="F71" s="6" t="n">
        <v>2476559</v>
      </c>
      <c r="G71" s="6" t="n">
        <v>2281988</v>
      </c>
    </row>
    <row r="72">
      <c r="A72" s="3" t="inlineStr">
        <is>
          <t>Gross Carrying Amounts</t>
        </is>
      </c>
    </row>
    <row r="73">
      <c r="A73" s="4" t="inlineStr">
        <is>
          <t>Indefinite-lived intangible assets</t>
        </is>
      </c>
      <c r="F73" s="6" t="n">
        <v>2476559</v>
      </c>
      <c r="G73" s="7" t="n">
        <v>2281988</v>
      </c>
    </row>
    <row r="74">
      <c r="A74" s="4" t="inlineStr">
        <is>
          <t>Indefinite- Lived Tradenames | North American OTC Healthcare</t>
        </is>
      </c>
    </row>
    <row r="75">
      <c r="A75" s="3" t="inlineStr">
        <is>
          <t>Indefinite- Lived Tradenames</t>
        </is>
      </c>
    </row>
    <row r="76">
      <c r="A76" s="4" t="inlineStr">
        <is>
          <t>Indefinite-lived intangibles, ending</t>
        </is>
      </c>
      <c r="F76" s="6" t="n">
        <v>2391517</v>
      </c>
    </row>
    <row r="77">
      <c r="A77" s="3" t="inlineStr">
        <is>
          <t>Gross Carrying Amounts</t>
        </is>
      </c>
    </row>
    <row r="78">
      <c r="A78" s="4" t="inlineStr">
        <is>
          <t>Indefinite-lived intangible assets</t>
        </is>
      </c>
      <c r="F78" s="6" t="n">
        <v>2391517</v>
      </c>
    </row>
    <row r="79">
      <c r="A79" s="4" t="inlineStr">
        <is>
          <t>Indefinite- Lived Tradenames | International OTC Healthcare</t>
        </is>
      </c>
    </row>
    <row r="80">
      <c r="A80" s="3" t="inlineStr">
        <is>
          <t>Indefinite- Lived Tradenames</t>
        </is>
      </c>
    </row>
    <row r="81">
      <c r="A81" s="4" t="inlineStr">
        <is>
          <t>Indefinite-lived intangibles, ending</t>
        </is>
      </c>
      <c r="F81" s="6" t="n">
        <v>85042</v>
      </c>
    </row>
    <row r="82">
      <c r="A82" s="3" t="inlineStr">
        <is>
          <t>Gross Carrying Amounts</t>
        </is>
      </c>
    </row>
    <row r="83">
      <c r="A83" s="4" t="inlineStr">
        <is>
          <t>Indefinite-lived intangible assets</t>
        </is>
      </c>
      <c r="F83" s="7" t="n">
        <v>85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Intangible Assets (Narrative) (Details) - USD ($) $ in Thousands</t>
        </is>
      </c>
      <c r="B1" s="2" t="inlineStr">
        <is>
          <t>Feb. 28, 2022</t>
        </is>
      </c>
      <c r="C1" s="2" t="inlineStr">
        <is>
          <t>Sep. 30, 2021</t>
        </is>
      </c>
      <c r="D1" s="2" t="inlineStr">
        <is>
          <t>Mar. 31, 2022</t>
        </is>
      </c>
      <c r="E1" s="2" t="inlineStr">
        <is>
          <t>Mar. 31, 2021</t>
        </is>
      </c>
      <c r="F1" s="2" t="inlineStr">
        <is>
          <t>Mar. 31, 2020</t>
        </is>
      </c>
    </row>
    <row r="2">
      <c r="A2" s="3" t="inlineStr">
        <is>
          <t>Schedule of Intangible Assets [Line Items]</t>
        </is>
      </c>
    </row>
    <row r="3">
      <c r="A3" s="4" t="inlineStr">
        <is>
          <t>Impairment loss</t>
        </is>
      </c>
      <c r="D3" s="7" t="n">
        <v>1057</v>
      </c>
      <c r="E3" s="7" t="n">
        <v>2434</v>
      </c>
      <c r="F3" s="7" t="n">
        <v>0</v>
      </c>
    </row>
    <row r="4">
      <c r="A4" s="4" t="inlineStr">
        <is>
          <t>Finite-lived intangible assets, weighted average remaining period</t>
        </is>
      </c>
      <c r="D4" s="4" t="inlineStr">
        <is>
          <t>9 years 9 months 18 days</t>
        </is>
      </c>
    </row>
    <row r="5">
      <c r="A5" s="4" t="inlineStr">
        <is>
          <t>Amortization of intangible assets</t>
        </is>
      </c>
      <c r="D5" s="7" t="n">
        <v>21499</v>
      </c>
      <c r="E5" s="7" t="n">
        <v>19580</v>
      </c>
    </row>
    <row r="6">
      <c r="A6" s="4" t="inlineStr">
        <is>
          <t>Tradenames</t>
        </is>
      </c>
    </row>
    <row r="7">
      <c r="A7" s="3" t="inlineStr">
        <is>
          <t>Schedule of Intangible Assets [Line Items]</t>
        </is>
      </c>
    </row>
    <row r="8">
      <c r="A8" s="4" t="inlineStr">
        <is>
          <t>Impairment loss</t>
        </is>
      </c>
      <c r="D8" s="7" t="n">
        <v>4300</v>
      </c>
    </row>
    <row r="9">
      <c r="A9" s="4" t="inlineStr">
        <is>
          <t>Measurement Input, Long-term Revenue Growth Rate</t>
        </is>
      </c>
    </row>
    <row r="10">
      <c r="A10" s="3" t="inlineStr">
        <is>
          <t>Schedule of Intangible Assets [Line Items]</t>
        </is>
      </c>
    </row>
    <row r="11">
      <c r="A11" s="4" t="inlineStr">
        <is>
          <t>Indefinite-lived intangible asset, increase (decrease) in measurement input</t>
        </is>
      </c>
      <c r="D11" s="4" t="inlineStr">
        <is>
          <t>(10.00%)</t>
        </is>
      </c>
    </row>
    <row r="12">
      <c r="A12" s="4" t="inlineStr">
        <is>
          <t>Measurement Input, Long-term Revenue Growth Rate | Tradenames</t>
        </is>
      </c>
    </row>
    <row r="13">
      <c r="A13" s="3" t="inlineStr">
        <is>
          <t>Schedule of Intangible Assets [Line Items]</t>
        </is>
      </c>
    </row>
    <row r="14">
      <c r="A14" s="4" t="inlineStr">
        <is>
          <t>Indefinite-lived intangible asset, increase (decrease) in measurement input</t>
        </is>
      </c>
      <c r="D14" s="4" t="inlineStr">
        <is>
          <t>(7.00%)</t>
        </is>
      </c>
    </row>
    <row r="15">
      <c r="A15" s="4" t="inlineStr">
        <is>
          <t>Measurement Input, Cap Rate</t>
        </is>
      </c>
    </row>
    <row r="16">
      <c r="A16" s="3" t="inlineStr">
        <is>
          <t>Schedule of Intangible Assets [Line Items]</t>
        </is>
      </c>
    </row>
    <row r="17">
      <c r="A17" s="4" t="inlineStr">
        <is>
          <t>Indefinite-lived intangible asset, increase (decrease) in measurement input</t>
        </is>
      </c>
      <c r="D17" s="4" t="inlineStr">
        <is>
          <t>(0.50%)</t>
        </is>
      </c>
    </row>
    <row r="18">
      <c r="A18" s="4" t="inlineStr">
        <is>
          <t>Sensitivity analysis, increase In intangible asset measurement input that would not have resulted In fair value exceeding carrying value</t>
        </is>
      </c>
      <c r="D18" s="4" t="inlineStr">
        <is>
          <t>5000.00%</t>
        </is>
      </c>
    </row>
    <row r="19">
      <c r="A19" s="4" t="inlineStr">
        <is>
          <t>Minimum</t>
        </is>
      </c>
    </row>
    <row r="20">
      <c r="A20" s="3" t="inlineStr">
        <is>
          <t>Schedule of Intangible Assets [Line Items]</t>
        </is>
      </c>
    </row>
    <row r="21">
      <c r="A21" s="4" t="inlineStr">
        <is>
          <t>Intangible assets, useful lives</t>
        </is>
      </c>
      <c r="D21" s="4" t="inlineStr">
        <is>
          <t>10 years</t>
        </is>
      </c>
    </row>
    <row r="22">
      <c r="A22" s="4" t="inlineStr">
        <is>
          <t>Maximum</t>
        </is>
      </c>
    </row>
    <row r="23">
      <c r="A23" s="3" t="inlineStr">
        <is>
          <t>Schedule of Intangible Assets [Line Items]</t>
        </is>
      </c>
    </row>
    <row r="24">
      <c r="A24" s="4" t="inlineStr">
        <is>
          <t>Intangible assets, useful lives</t>
        </is>
      </c>
      <c r="D24" s="4" t="inlineStr">
        <is>
          <t>30 years</t>
        </is>
      </c>
    </row>
    <row r="25">
      <c r="A25" s="4" t="inlineStr">
        <is>
          <t>International OTC Healthcare</t>
        </is>
      </c>
    </row>
    <row r="26">
      <c r="A26" s="3" t="inlineStr">
        <is>
          <t>Schedule of Intangible Assets [Line Items]</t>
        </is>
      </c>
    </row>
    <row r="27">
      <c r="A27" s="4" t="inlineStr">
        <is>
          <t>Intangible assets, tradename impairment</t>
        </is>
      </c>
      <c r="B27" s="7" t="n">
        <v>-700</v>
      </c>
      <c r="C27" s="7" t="n">
        <v>1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xpected Amortization Expense) (Details) - USD ($) $ in Thousands</t>
        </is>
      </c>
      <c r="B1" s="2" t="inlineStr">
        <is>
          <t>Mar. 31, 2022</t>
        </is>
      </c>
      <c r="C1" s="2" t="inlineStr">
        <is>
          <t>Mar. 31, 2021</t>
        </is>
      </c>
    </row>
    <row r="2">
      <c r="A2" s="3" t="inlineStr">
        <is>
          <t>Intangible Assets, Net (Excluding Goodwill) [Abstract]</t>
        </is>
      </c>
    </row>
    <row r="3">
      <c r="A3" s="4" t="inlineStr">
        <is>
          <t>2023</t>
        </is>
      </c>
      <c r="B3" s="7" t="n">
        <v>22576</v>
      </c>
    </row>
    <row r="4">
      <c r="A4" s="4" t="inlineStr">
        <is>
          <t>2024</t>
        </is>
      </c>
      <c r="B4" s="6" t="n">
        <v>22533</v>
      </c>
    </row>
    <row r="5">
      <c r="A5" s="4" t="inlineStr">
        <is>
          <t>2025</t>
        </is>
      </c>
      <c r="B5" s="6" t="n">
        <v>20479</v>
      </c>
    </row>
    <row r="6">
      <c r="A6" s="4" t="inlineStr">
        <is>
          <t>2026</t>
        </is>
      </c>
      <c r="B6" s="6" t="n">
        <v>18232</v>
      </c>
    </row>
    <row r="7">
      <c r="A7" s="4" t="inlineStr">
        <is>
          <t>2027</t>
        </is>
      </c>
      <c r="B7" s="6" t="n">
        <v>16591</v>
      </c>
    </row>
    <row r="8">
      <c r="A8" s="4" t="inlineStr">
        <is>
          <t>Thereafter</t>
        </is>
      </c>
      <c r="B8" s="6" t="n">
        <v>119665</v>
      </c>
    </row>
    <row r="9">
      <c r="A9" s="4" t="inlineStr">
        <is>
          <t>Intangible assets, net</t>
        </is>
      </c>
      <c r="B9" s="7" t="n">
        <v>220076</v>
      </c>
      <c r="C9" s="7" t="n">
        <v>1937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Lease Cost) (Details) - USD ($) $ in Thousands</t>
        </is>
      </c>
      <c r="B1" s="2" t="inlineStr">
        <is>
          <t>12 Months Ended</t>
        </is>
      </c>
    </row>
    <row r="2">
      <c r="B2" s="2" t="inlineStr">
        <is>
          <t>Mar. 31, 2022</t>
        </is>
      </c>
      <c r="C2" s="2" t="inlineStr">
        <is>
          <t>Mar. 31, 2021</t>
        </is>
      </c>
    </row>
    <row r="3">
      <c r="A3" s="3" t="inlineStr">
        <is>
          <t>Leases [Abstract]</t>
        </is>
      </c>
    </row>
    <row r="4">
      <c r="A4" s="4" t="inlineStr">
        <is>
          <t>Amortization of right-of-use assets</t>
        </is>
      </c>
      <c r="B4" s="7" t="n">
        <v>2579</v>
      </c>
      <c r="C4" s="7" t="n">
        <v>2039</v>
      </c>
    </row>
    <row r="5">
      <c r="A5" s="4" t="inlineStr">
        <is>
          <t>Interest on lease liabilities</t>
        </is>
      </c>
      <c r="B5" s="6" t="n">
        <v>239</v>
      </c>
      <c r="C5" s="6" t="n">
        <v>254</v>
      </c>
    </row>
    <row r="6">
      <c r="A6" s="4" t="inlineStr">
        <is>
          <t>Operating lease cost</t>
        </is>
      </c>
      <c r="B6" s="6" t="n">
        <v>6670</v>
      </c>
      <c r="C6" s="6" t="n">
        <v>6754</v>
      </c>
    </row>
    <row r="7">
      <c r="A7" s="4" t="inlineStr">
        <is>
          <t>Short term lease cost</t>
        </is>
      </c>
      <c r="B7" s="6" t="n">
        <v>107</v>
      </c>
      <c r="C7" s="6" t="n">
        <v>85</v>
      </c>
    </row>
    <row r="8">
      <c r="A8" s="4" t="inlineStr">
        <is>
          <t>Variable lease cost</t>
        </is>
      </c>
      <c r="B8" s="6" t="n">
        <v>42868</v>
      </c>
      <c r="C8" s="6" t="n">
        <v>46771</v>
      </c>
    </row>
    <row r="9">
      <c r="A9" s="4" t="inlineStr">
        <is>
          <t>Sublease income</t>
        </is>
      </c>
      <c r="B9" s="6" t="n">
        <v>0</v>
      </c>
      <c r="C9" s="6" t="n">
        <v>-188</v>
      </c>
    </row>
    <row r="10">
      <c r="A10" s="4" t="inlineStr">
        <is>
          <t>Total net lease cost</t>
        </is>
      </c>
      <c r="B10" s="7" t="n">
        <v>52463</v>
      </c>
      <c r="C10" s="7" t="n">
        <v>557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1" customWidth="1" min="2" max="2"/>
  </cols>
  <sheetData>
    <row r="1">
      <c r="A1" s="1" t="inlineStr">
        <is>
          <t>Leases (Lease Maturities) (Details) $ in Thousands</t>
        </is>
      </c>
      <c r="B1" s="2" t="inlineStr">
        <is>
          <t>Mar. 31, 2022USD ($)</t>
        </is>
      </c>
    </row>
    <row r="2">
      <c r="A2" s="3" t="inlineStr">
        <is>
          <t>Operating Leases</t>
        </is>
      </c>
    </row>
    <row r="3">
      <c r="A3" s="4" t="inlineStr">
        <is>
          <t>2023</t>
        </is>
      </c>
      <c r="B3" s="7" t="n">
        <v>6931</v>
      </c>
    </row>
    <row r="4">
      <c r="A4" s="4" t="inlineStr">
        <is>
          <t>2024</t>
        </is>
      </c>
      <c r="B4" s="6" t="n">
        <v>6804</v>
      </c>
    </row>
    <row r="5">
      <c r="A5" s="4" t="inlineStr">
        <is>
          <t>2025</t>
        </is>
      </c>
      <c r="B5" s="6" t="n">
        <v>4624</v>
      </c>
    </row>
    <row r="6">
      <c r="A6" s="4" t="inlineStr">
        <is>
          <t>2026</t>
        </is>
      </c>
      <c r="B6" s="6" t="n">
        <v>2212</v>
      </c>
    </row>
    <row r="7">
      <c r="A7" s="4" t="inlineStr">
        <is>
          <t>2027</t>
        </is>
      </c>
      <c r="B7" s="6" t="n">
        <v>1889</v>
      </c>
    </row>
    <row r="8">
      <c r="A8" s="4" t="inlineStr">
        <is>
          <t>Thereafter</t>
        </is>
      </c>
      <c r="B8" s="6" t="n">
        <v>1705</v>
      </c>
    </row>
    <row r="9">
      <c r="A9" s="4" t="inlineStr">
        <is>
          <t>Total undiscounted lease payments</t>
        </is>
      </c>
      <c r="B9" s="6" t="n">
        <v>24165</v>
      </c>
    </row>
    <row r="10">
      <c r="A10" s="4" t="inlineStr">
        <is>
          <t>Less amount of lease payments representing interest</t>
        </is>
      </c>
      <c r="B10" s="6" t="n">
        <v>-1717</v>
      </c>
    </row>
    <row r="11">
      <c r="A11" s="4" t="inlineStr">
        <is>
          <t>Total present value of lease payments</t>
        </is>
      </c>
      <c r="B11" s="6" t="n">
        <v>22448</v>
      </c>
    </row>
    <row r="12">
      <c r="A12" s="3" t="inlineStr">
        <is>
          <t>Financing Leases</t>
        </is>
      </c>
    </row>
    <row r="13">
      <c r="A13" s="4" t="inlineStr">
        <is>
          <t>2023</t>
        </is>
      </c>
      <c r="B13" s="6" t="n">
        <v>2922</v>
      </c>
    </row>
    <row r="14">
      <c r="A14" s="4" t="inlineStr">
        <is>
          <t>2024</t>
        </is>
      </c>
      <c r="B14" s="6" t="n">
        <v>2922</v>
      </c>
    </row>
    <row r="15">
      <c r="A15" s="4" t="inlineStr">
        <is>
          <t>2025</t>
        </is>
      </c>
      <c r="B15" s="6" t="n">
        <v>1509</v>
      </c>
    </row>
    <row r="16">
      <c r="A16" s="4" t="inlineStr">
        <is>
          <t>2026</t>
        </is>
      </c>
      <c r="B16" s="6" t="n">
        <v>96</v>
      </c>
    </row>
    <row r="17">
      <c r="A17" s="4" t="inlineStr">
        <is>
          <t>2027</t>
        </is>
      </c>
      <c r="B17" s="6" t="n">
        <v>80</v>
      </c>
    </row>
    <row r="18">
      <c r="A18" s="4" t="inlineStr">
        <is>
          <t>Thereafter</t>
        </is>
      </c>
      <c r="B18" s="6" t="n">
        <v>0</v>
      </c>
    </row>
    <row r="19">
      <c r="A19" s="4" t="inlineStr">
        <is>
          <t>Total undiscounted lease payments</t>
        </is>
      </c>
      <c r="B19" s="6" t="n">
        <v>7529</v>
      </c>
    </row>
    <row r="20">
      <c r="A20" s="4" t="inlineStr">
        <is>
          <t>Less amount of lease payments representing interest</t>
        </is>
      </c>
      <c r="B20" s="6" t="n">
        <v>-276</v>
      </c>
    </row>
    <row r="21">
      <c r="A21" s="4" t="inlineStr">
        <is>
          <t>Total present value of lease payments</t>
        </is>
      </c>
      <c r="B21" s="6" t="n">
        <v>7253</v>
      </c>
    </row>
    <row r="22">
      <c r="A22" s="3" t="inlineStr">
        <is>
          <t>Total</t>
        </is>
      </c>
    </row>
    <row r="23">
      <c r="A23" s="4" t="inlineStr">
        <is>
          <t>2023</t>
        </is>
      </c>
      <c r="B23" s="6" t="n">
        <v>9853</v>
      </c>
    </row>
    <row r="24">
      <c r="A24" s="4" t="inlineStr">
        <is>
          <t>2024</t>
        </is>
      </c>
      <c r="B24" s="6" t="n">
        <v>9726</v>
      </c>
    </row>
    <row r="25">
      <c r="A25" s="4" t="inlineStr">
        <is>
          <t>2025</t>
        </is>
      </c>
      <c r="B25" s="6" t="n">
        <v>6133</v>
      </c>
    </row>
    <row r="26">
      <c r="A26" s="4" t="inlineStr">
        <is>
          <t>2026</t>
        </is>
      </c>
      <c r="B26" s="6" t="n">
        <v>2308</v>
      </c>
    </row>
    <row r="27">
      <c r="A27" s="4" t="inlineStr">
        <is>
          <t>2027</t>
        </is>
      </c>
      <c r="B27" s="6" t="n">
        <v>1969</v>
      </c>
    </row>
    <row r="28">
      <c r="A28" s="4" t="inlineStr">
        <is>
          <t>Thereafter</t>
        </is>
      </c>
      <c r="B28" s="6" t="n">
        <v>1705</v>
      </c>
    </row>
    <row r="29">
      <c r="A29" s="4" t="inlineStr">
        <is>
          <t>Total undiscounted lease payments</t>
        </is>
      </c>
      <c r="B29" s="6" t="n">
        <v>31694</v>
      </c>
    </row>
    <row r="30">
      <c r="A30" s="4" t="inlineStr">
        <is>
          <t>Less amount of lease payments representing interest</t>
        </is>
      </c>
      <c r="B30" s="6" t="n">
        <v>-1993</v>
      </c>
    </row>
    <row r="31">
      <c r="A31" s="4" t="inlineStr">
        <is>
          <t>Total present value of lease payments</t>
        </is>
      </c>
      <c r="B31" s="7" t="n">
        <v>29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5" customWidth="1" min="2" max="2"/>
  </cols>
  <sheetData>
    <row r="1">
      <c r="A1" s="1" t="inlineStr">
        <is>
          <t>Leases (Additional Information) (Details)</t>
        </is>
      </c>
      <c r="B1" s="2" t="inlineStr">
        <is>
          <t>Mar. 31, 2022</t>
        </is>
      </c>
    </row>
    <row r="2">
      <c r="A2" s="3" t="inlineStr">
        <is>
          <t>Weighted average remaining lease term (years)</t>
        </is>
      </c>
    </row>
    <row r="3">
      <c r="A3" s="4" t="inlineStr">
        <is>
          <t>Weighted average remaining lease term (years), operating leases</t>
        </is>
      </c>
      <c r="B3" s="4" t="inlineStr">
        <is>
          <t>4 years 10 days</t>
        </is>
      </c>
    </row>
    <row r="4">
      <c r="A4" s="4" t="inlineStr">
        <is>
          <t>Weighted average remaining lease term (years), financing leases</t>
        </is>
      </c>
      <c r="B4" s="4" t="inlineStr">
        <is>
          <t>2 years 7 months 20 days</t>
        </is>
      </c>
    </row>
    <row r="5">
      <c r="A5" s="3" t="inlineStr">
        <is>
          <t>Weighted average discount rate</t>
        </is>
      </c>
    </row>
    <row r="6">
      <c r="A6" s="4" t="inlineStr">
        <is>
          <t>Weighted average discount rate, operating leases</t>
        </is>
      </c>
      <c r="B6" s="4" t="inlineStr">
        <is>
          <t>3.03%</t>
        </is>
      </c>
    </row>
    <row r="7">
      <c r="A7" s="4" t="inlineStr">
        <is>
          <t>Weighted average discount rate, financing leases</t>
        </is>
      </c>
      <c r="B7" s="4" t="inlineStr">
        <is>
          <t>2.9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Mar. 31, 2022</t>
        </is>
      </c>
      <c r="C1" s="2" t="inlineStr">
        <is>
          <t>Mar. 31, 2021</t>
        </is>
      </c>
      <c r="D1" s="2" t="inlineStr">
        <is>
          <t>Mar. 31, 2020</t>
        </is>
      </c>
    </row>
    <row r="2">
      <c r="A2" s="3" t="inlineStr">
        <is>
          <t>Lessee, Lease, Description [Line Items]</t>
        </is>
      </c>
    </row>
    <row r="3">
      <c r="A3" s="4" t="inlineStr">
        <is>
          <t>Finance lease right-of-use assets, net</t>
        </is>
      </c>
      <c r="B3" s="7" t="n">
        <v>6858</v>
      </c>
      <c r="C3" s="7" t="n">
        <v>8986</v>
      </c>
    </row>
    <row r="4">
      <c r="A4" s="4" t="inlineStr">
        <is>
          <t>GEODIS Logistics LLC</t>
        </is>
      </c>
    </row>
    <row r="5">
      <c r="A5" s="3" t="inlineStr">
        <is>
          <t>Lessee, Lease, Description [Line Items]</t>
        </is>
      </c>
    </row>
    <row r="6">
      <c r="A6" s="4" t="inlineStr">
        <is>
          <t>Finance lease right-of-use assets, net</t>
        </is>
      </c>
      <c r="B6" s="7" t="n">
        <v>500</v>
      </c>
      <c r="C6" s="7" t="n">
        <v>5200</v>
      </c>
      <c r="D6" s="7" t="n">
        <v>6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2</t>
        </is>
      </c>
      <c r="C1" s="2" t="inlineStr">
        <is>
          <t>Mar. 31, 2021</t>
        </is>
      </c>
    </row>
    <row r="2">
      <c r="A2" s="3" t="inlineStr">
        <is>
          <t>Payables and Accruals [Abstract]</t>
        </is>
      </c>
    </row>
    <row r="3">
      <c r="A3" s="4" t="inlineStr">
        <is>
          <t>Accrued marketing costs</t>
        </is>
      </c>
      <c r="B3" s="7" t="n">
        <v>36149</v>
      </c>
      <c r="C3" s="7" t="n">
        <v>29955</v>
      </c>
    </row>
    <row r="4">
      <c r="A4" s="4" t="inlineStr">
        <is>
          <t>Accrued compensation costs</t>
        </is>
      </c>
      <c r="B4" s="6" t="n">
        <v>19587</v>
      </c>
      <c r="C4" s="6" t="n">
        <v>14074</v>
      </c>
    </row>
    <row r="5">
      <c r="A5" s="4" t="inlineStr">
        <is>
          <t>Accrued broker commissions</t>
        </is>
      </c>
      <c r="B5" s="6" t="n">
        <v>1179</v>
      </c>
      <c r="C5" s="6" t="n">
        <v>1023</v>
      </c>
    </row>
    <row r="6">
      <c r="A6" s="4" t="inlineStr">
        <is>
          <t>Income taxes payable</t>
        </is>
      </c>
      <c r="B6" s="6" t="n">
        <v>2670</v>
      </c>
      <c r="C6" s="6" t="n">
        <v>1652</v>
      </c>
    </row>
    <row r="7">
      <c r="A7" s="4" t="inlineStr">
        <is>
          <t>Accrued professional fees</t>
        </is>
      </c>
      <c r="B7" s="6" t="n">
        <v>4150</v>
      </c>
      <c r="C7" s="6" t="n">
        <v>4472</v>
      </c>
    </row>
    <row r="8">
      <c r="A8" s="4" t="inlineStr">
        <is>
          <t>Accrued production costs</t>
        </is>
      </c>
      <c r="B8" s="6" t="n">
        <v>3686</v>
      </c>
      <c r="C8" s="6" t="n">
        <v>2882</v>
      </c>
    </row>
    <row r="9">
      <c r="A9" s="4" t="inlineStr">
        <is>
          <t>Accrued sales tax</t>
        </is>
      </c>
      <c r="B9" s="6" t="n">
        <v>5</v>
      </c>
      <c r="C9" s="6" t="n">
        <v>2368</v>
      </c>
    </row>
    <row r="10">
      <c r="A10" s="4" t="inlineStr">
        <is>
          <t>Other accrued liabilities</t>
        </is>
      </c>
      <c r="B10" s="6" t="n">
        <v>6687</v>
      </c>
      <c r="C10" s="6" t="n">
        <v>4976</v>
      </c>
    </row>
    <row r="11">
      <c r="A11" s="4" t="inlineStr">
        <is>
          <t>Total other accrued liabilities</t>
        </is>
      </c>
      <c r="B11" s="7" t="n">
        <v>74113</v>
      </c>
      <c r="C11" s="7" t="n">
        <v>614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t>
        </is>
      </c>
      <c r="B4" s="7" t="n">
        <v>205381</v>
      </c>
      <c r="C4" s="7" t="n">
        <v>164682</v>
      </c>
      <c r="D4" s="7" t="n">
        <v>142281</v>
      </c>
    </row>
    <row r="5">
      <c r="A5" s="3" t="inlineStr">
        <is>
          <t>Adjustments to reconcile net income to net cash provided by operating activities:</t>
        </is>
      </c>
    </row>
    <row r="6">
      <c r="A6" s="4" t="inlineStr">
        <is>
          <t>Depreciation and amortization</t>
        </is>
      </c>
      <c r="B6" s="6" t="n">
        <v>32092</v>
      </c>
      <c r="C6" s="6" t="n">
        <v>30164</v>
      </c>
      <c r="D6" s="6" t="n">
        <v>28995</v>
      </c>
    </row>
    <row r="7">
      <c r="A7" s="4" t="inlineStr">
        <is>
          <t>Loss on sale or disposal of property and equipment</t>
        </is>
      </c>
      <c r="B7" s="6" t="n">
        <v>271</v>
      </c>
      <c r="C7" s="6" t="n">
        <v>220</v>
      </c>
      <c r="D7" s="6" t="n">
        <v>713</v>
      </c>
    </row>
    <row r="8">
      <c r="A8" s="4" t="inlineStr">
        <is>
          <t>Deferred income taxes</t>
        </is>
      </c>
      <c r="B8" s="6" t="n">
        <v>9979</v>
      </c>
      <c r="C8" s="6" t="n">
        <v>18628</v>
      </c>
      <c r="D8" s="6" t="n">
        <v>13852</v>
      </c>
    </row>
    <row r="9">
      <c r="A9" s="4" t="inlineStr">
        <is>
          <t>Amortization of debt origination costs</t>
        </is>
      </c>
      <c r="B9" s="6" t="n">
        <v>4230</v>
      </c>
      <c r="C9" s="6" t="n">
        <v>4979</v>
      </c>
      <c r="D9" s="6" t="n">
        <v>3812</v>
      </c>
    </row>
    <row r="10">
      <c r="A10" s="4" t="inlineStr">
        <is>
          <t>Stock-based compensation costs</t>
        </is>
      </c>
      <c r="B10" s="6" t="n">
        <v>9039</v>
      </c>
      <c r="C10" s="6" t="n">
        <v>8543</v>
      </c>
      <c r="D10" s="6" t="n">
        <v>7644</v>
      </c>
    </row>
    <row r="11">
      <c r="A11" s="4" t="inlineStr">
        <is>
          <t>Loss on extinguishment of debt</t>
        </is>
      </c>
      <c r="B11" s="6" t="n">
        <v>2122</v>
      </c>
      <c r="C11" s="6" t="n">
        <v>12327</v>
      </c>
      <c r="D11" s="6" t="n">
        <v>2155</v>
      </c>
    </row>
    <row r="12">
      <c r="A12" s="4" t="inlineStr">
        <is>
          <t>Non-cash operating lease cost</t>
        </is>
      </c>
      <c r="B12" s="6" t="n">
        <v>6706</v>
      </c>
      <c r="C12" s="6" t="n">
        <v>7082</v>
      </c>
      <c r="D12" s="6" t="n">
        <v>8786</v>
      </c>
    </row>
    <row r="13">
      <c r="A13" s="4" t="inlineStr">
        <is>
          <t>Impairment loss</t>
        </is>
      </c>
      <c r="B13" s="6" t="n">
        <v>1057</v>
      </c>
      <c r="C13" s="6" t="n">
        <v>2434</v>
      </c>
      <c r="D13" s="6" t="n">
        <v>0</v>
      </c>
    </row>
    <row r="14">
      <c r="A14" s="4" t="inlineStr">
        <is>
          <t>Other</t>
        </is>
      </c>
      <c r="B14" s="6" t="n">
        <v>-9</v>
      </c>
      <c r="C14" s="6" t="n">
        <v>-7854</v>
      </c>
      <c r="D14" s="6" t="n">
        <v>84</v>
      </c>
    </row>
    <row r="15">
      <c r="A15" s="3" t="inlineStr">
        <is>
          <t>Changes in operating assets and liabilities</t>
        </is>
      </c>
    </row>
    <row r="16">
      <c r="A16" s="4" t="inlineStr">
        <is>
          <t>Accounts receivable</t>
        </is>
      </c>
      <c r="B16" s="6" t="n">
        <v>-24654</v>
      </c>
      <c r="C16" s="6" t="n">
        <v>36872</v>
      </c>
      <c r="D16" s="6" t="n">
        <v>-2849</v>
      </c>
    </row>
    <row r="17">
      <c r="A17" s="4" t="inlineStr">
        <is>
          <t>Inventories</t>
        </is>
      </c>
      <c r="B17" s="6" t="n">
        <v>663</v>
      </c>
      <c r="C17" s="6" t="n">
        <v>2972</v>
      </c>
      <c r="D17" s="6" t="n">
        <v>2930</v>
      </c>
    </row>
    <row r="18">
      <c r="A18" s="4" t="inlineStr">
        <is>
          <t>Prepaid expenses and other current assets</t>
        </is>
      </c>
      <c r="B18" s="6" t="n">
        <v>1448</v>
      </c>
      <c r="C18" s="6" t="n">
        <v>-3227</v>
      </c>
      <c r="D18" s="6" t="n">
        <v>687</v>
      </c>
    </row>
    <row r="19">
      <c r="A19" s="4" t="inlineStr">
        <is>
          <t>Accounts payable</t>
        </is>
      </c>
      <c r="B19" s="6" t="n">
        <v>9154</v>
      </c>
      <c r="C19" s="6" t="n">
        <v>-17342</v>
      </c>
      <c r="D19" s="6" t="n">
        <v>6210</v>
      </c>
    </row>
    <row r="20">
      <c r="A20" s="4" t="inlineStr">
        <is>
          <t>Accrued liabilities</t>
        </is>
      </c>
      <c r="B20" s="6" t="n">
        <v>9616</v>
      </c>
      <c r="C20" s="6" t="n">
        <v>-14912</v>
      </c>
      <c r="D20" s="6" t="n">
        <v>12096</v>
      </c>
    </row>
    <row r="21">
      <c r="A21" s="4" t="inlineStr">
        <is>
          <t>Operating lease liabilities</t>
        </is>
      </c>
      <c r="B21" s="6" t="n">
        <v>-6448</v>
      </c>
      <c r="C21" s="6" t="n">
        <v>-6718</v>
      </c>
      <c r="D21" s="6" t="n">
        <v>-8824</v>
      </c>
    </row>
    <row r="22">
      <c r="A22" s="4" t="inlineStr">
        <is>
          <t>Other</t>
        </is>
      </c>
      <c r="B22" s="6" t="n">
        <v>-725</v>
      </c>
      <c r="C22" s="6" t="n">
        <v>-3243</v>
      </c>
      <c r="D22" s="6" t="n">
        <v>-1448</v>
      </c>
    </row>
    <row r="23">
      <c r="A23" s="4" t="inlineStr">
        <is>
          <t>Net cash provided by operating activities</t>
        </is>
      </c>
      <c r="B23" s="6" t="n">
        <v>259922</v>
      </c>
      <c r="C23" s="6" t="n">
        <v>235607</v>
      </c>
      <c r="D23" s="6" t="n">
        <v>217124</v>
      </c>
    </row>
    <row r="24">
      <c r="A24" s="3" t="inlineStr">
        <is>
          <t>Investing Activities</t>
        </is>
      </c>
    </row>
    <row r="25">
      <c r="A25" s="4" t="inlineStr">
        <is>
          <t>Purchases of property, plant and equipment</t>
        </is>
      </c>
      <c r="B25" s="6" t="n">
        <v>-9642</v>
      </c>
      <c r="C25" s="6" t="n">
        <v>-22243</v>
      </c>
      <c r="D25" s="6" t="n">
        <v>-14560</v>
      </c>
    </row>
    <row r="26">
      <c r="A26" s="4" t="inlineStr">
        <is>
          <t>Escrow receipt</t>
        </is>
      </c>
      <c r="B26" s="6" t="n">
        <v>0</v>
      </c>
      <c r="C26" s="6" t="n">
        <v>0</v>
      </c>
      <c r="D26" s="6" t="n">
        <v>750</v>
      </c>
    </row>
    <row r="27">
      <c r="A27" s="4" t="inlineStr">
        <is>
          <t>Acquisitions</t>
        </is>
      </c>
      <c r="B27" s="6" t="n">
        <v>-247046</v>
      </c>
      <c r="C27" s="6" t="n">
        <v>0</v>
      </c>
      <c r="D27" s="6" t="n">
        <v>-2760</v>
      </c>
    </row>
    <row r="28">
      <c r="A28" s="4" t="inlineStr">
        <is>
          <t>Other</t>
        </is>
      </c>
      <c r="B28" s="6" t="n">
        <v>177</v>
      </c>
      <c r="C28" s="6" t="n">
        <v>0</v>
      </c>
      <c r="D28" s="6" t="n">
        <v>0</v>
      </c>
    </row>
    <row r="29">
      <c r="A29" s="4" t="inlineStr">
        <is>
          <t>Net cash used in investing activities</t>
        </is>
      </c>
      <c r="B29" s="6" t="n">
        <v>-256511</v>
      </c>
      <c r="C29" s="6" t="n">
        <v>-22243</v>
      </c>
      <c r="D29" s="6" t="n">
        <v>-16570</v>
      </c>
    </row>
    <row r="30">
      <c r="A30" s="3" t="inlineStr">
        <is>
          <t>Financing Activities</t>
        </is>
      </c>
    </row>
    <row r="31">
      <c r="A31" s="4" t="inlineStr">
        <is>
          <t>Proceeds from issuance of senior notes</t>
        </is>
      </c>
      <c r="B31" s="6" t="n">
        <v>0</v>
      </c>
      <c r="C31" s="6" t="n">
        <v>600000</v>
      </c>
      <c r="D31" s="6" t="n">
        <v>400000</v>
      </c>
    </row>
    <row r="32">
      <c r="A32" s="4" t="inlineStr">
        <is>
          <t>Repayment of senior notes</t>
        </is>
      </c>
      <c r="B32" s="6" t="n">
        <v>0</v>
      </c>
      <c r="C32" s="6" t="n">
        <v>-600000</v>
      </c>
      <c r="D32" s="6" t="n">
        <v>-400000</v>
      </c>
    </row>
    <row r="33">
      <c r="A33" s="4" t="inlineStr">
        <is>
          <t>Term Loan repayments</t>
        </is>
      </c>
      <c r="B33" s="6" t="n">
        <v>-600000</v>
      </c>
      <c r="C33" s="6" t="n">
        <v>-195000</v>
      </c>
      <c r="D33" s="6" t="n">
        <v>-48000</v>
      </c>
    </row>
    <row r="34">
      <c r="A34" s="4" t="inlineStr">
        <is>
          <t>Proceeds from refinancing of Term Loan</t>
        </is>
      </c>
      <c r="B34" s="6" t="n">
        <v>597000</v>
      </c>
      <c r="C34" s="6" t="n">
        <v>0</v>
      </c>
      <c r="D34" s="6" t="n">
        <v>0</v>
      </c>
    </row>
    <row r="35">
      <c r="A35" s="4" t="inlineStr">
        <is>
          <t>Borrowings under revolving credit agreement</t>
        </is>
      </c>
      <c r="B35" s="6" t="n">
        <v>85000</v>
      </c>
      <c r="C35" s="6" t="n">
        <v>15000</v>
      </c>
      <c r="D35" s="6" t="n">
        <v>100000</v>
      </c>
    </row>
    <row r="36">
      <c r="A36" s="4" t="inlineStr">
        <is>
          <t>Repayments under revolving credit agreement</t>
        </is>
      </c>
      <c r="B36" s="6" t="n">
        <v>-85000</v>
      </c>
      <c r="C36" s="6" t="n">
        <v>-70000</v>
      </c>
      <c r="D36" s="6" t="n">
        <v>-120000</v>
      </c>
    </row>
    <row r="37">
      <c r="A37" s="4" t="inlineStr">
        <is>
          <t>Payment of debt costs</t>
        </is>
      </c>
      <c r="B37" s="6" t="n">
        <v>-6111</v>
      </c>
      <c r="C37" s="6" t="n">
        <v>-17718</v>
      </c>
      <c r="D37" s="6" t="n">
        <v>-6584</v>
      </c>
    </row>
    <row r="38">
      <c r="A38" s="4" t="inlineStr">
        <is>
          <t>Payments of finance leases</t>
        </is>
      </c>
      <c r="B38" s="6" t="n">
        <v>-2582</v>
      </c>
      <c r="C38" s="6" t="n">
        <v>-1443</v>
      </c>
      <c r="D38" s="6" t="n">
        <v>-476</v>
      </c>
    </row>
    <row r="39">
      <c r="A39" s="4" t="inlineStr">
        <is>
          <t>Proceeds from exercise of stock options</t>
        </is>
      </c>
      <c r="B39" s="6" t="n">
        <v>7040</v>
      </c>
      <c r="C39" s="6" t="n">
        <v>2851</v>
      </c>
      <c r="D39" s="6" t="n">
        <v>1324</v>
      </c>
    </row>
    <row r="40">
      <c r="A40" s="4" t="inlineStr">
        <is>
          <t>Fair value of shares surrendered as payment of tax withholding</t>
        </is>
      </c>
      <c r="B40" s="6" t="n">
        <v>-2916</v>
      </c>
      <c r="C40" s="6" t="n">
        <v>-1242</v>
      </c>
      <c r="D40" s="6" t="n">
        <v>-974</v>
      </c>
    </row>
    <row r="41">
      <c r="A41" s="4" t="inlineStr">
        <is>
          <t>Repurchase of common stock</t>
        </is>
      </c>
      <c r="B41" s="6" t="n">
        <v>0</v>
      </c>
      <c r="C41" s="6" t="n">
        <v>-11867</v>
      </c>
      <c r="D41" s="6" t="n">
        <v>-56721</v>
      </c>
    </row>
    <row r="42">
      <c r="A42" s="4" t="inlineStr">
        <is>
          <t>Net cash used in financing activities</t>
        </is>
      </c>
      <c r="B42" s="6" t="n">
        <v>-7569</v>
      </c>
      <c r="C42" s="6" t="n">
        <v>-279419</v>
      </c>
      <c r="D42" s="6" t="n">
        <v>-131431</v>
      </c>
    </row>
    <row r="43">
      <c r="A43" s="4" t="inlineStr">
        <is>
          <t>Effects of exchange rate changes on cash and cash equivalents</t>
        </is>
      </c>
      <c r="B43" s="6" t="n">
        <v>-959</v>
      </c>
      <c r="C43" s="6" t="n">
        <v>3597</v>
      </c>
      <c r="D43" s="6" t="n">
        <v>-1893</v>
      </c>
    </row>
    <row r="44">
      <c r="A44" s="4" t="inlineStr">
        <is>
          <t>(Decrease) increase in cash and cash equivalents</t>
        </is>
      </c>
      <c r="B44" s="6" t="n">
        <v>-5117</v>
      </c>
      <c r="C44" s="6" t="n">
        <v>-62458</v>
      </c>
      <c r="D44" s="6" t="n">
        <v>67230</v>
      </c>
    </row>
    <row r="45">
      <c r="A45" s="4" t="inlineStr">
        <is>
          <t>Cash and cash equivalents - beginning of year</t>
        </is>
      </c>
      <c r="B45" s="6" t="n">
        <v>32302</v>
      </c>
      <c r="C45" s="6" t="n">
        <v>94760</v>
      </c>
      <c r="D45" s="6" t="n">
        <v>27530</v>
      </c>
    </row>
    <row r="46">
      <c r="A46" s="4" t="inlineStr">
        <is>
          <t>Cash and cash equivalents - end of year</t>
        </is>
      </c>
      <c r="B46" s="6" t="n">
        <v>27185</v>
      </c>
      <c r="C46" s="6" t="n">
        <v>32302</v>
      </c>
      <c r="D46" s="6" t="n">
        <v>94760</v>
      </c>
    </row>
    <row r="47">
      <c r="A47" s="4" t="inlineStr">
        <is>
          <t>Interest paid</t>
        </is>
      </c>
      <c r="B47" s="6" t="n">
        <v>61364</v>
      </c>
      <c r="C47" s="6" t="n">
        <v>80290</v>
      </c>
      <c r="D47" s="6" t="n">
        <v>92166</v>
      </c>
    </row>
    <row r="48">
      <c r="A48" s="4" t="inlineStr">
        <is>
          <t>Income taxes paid</t>
        </is>
      </c>
      <c r="B48" s="7" t="n">
        <v>46568</v>
      </c>
      <c r="C48" s="7" t="n">
        <v>34381</v>
      </c>
      <c r="D48" s="7" t="n">
        <v>306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Long-Term Debt (Schedule of Long-term Debt) (Details) - USD ($)</t>
        </is>
      </c>
      <c r="B1" s="2" t="inlineStr">
        <is>
          <t>Dec. 11, 2019</t>
        </is>
      </c>
      <c r="C1" s="2" t="inlineStr">
        <is>
          <t>Mar. 31, 2022</t>
        </is>
      </c>
      <c r="D1" s="2" t="inlineStr">
        <is>
          <t>Mar. 31, 2021</t>
        </is>
      </c>
      <c r="E1" s="2" t="inlineStr">
        <is>
          <t>Mar. 01, 2021</t>
        </is>
      </c>
    </row>
    <row r="2">
      <c r="A2" s="3" t="inlineStr">
        <is>
          <t>Debt Instrument [Line Items]</t>
        </is>
      </c>
    </row>
    <row r="3">
      <c r="A3" s="4" t="inlineStr">
        <is>
          <t>Long-term debt</t>
        </is>
      </c>
      <c r="C3" s="7" t="n">
        <v>1495000000</v>
      </c>
      <c r="D3" s="7" t="n">
        <v>1495000000</v>
      </c>
    </row>
    <row r="4">
      <c r="A4" s="4" t="inlineStr">
        <is>
          <t>Less unamortized debt costs</t>
        </is>
      </c>
      <c r="C4" s="6" t="n">
        <v>-18342000</v>
      </c>
      <c r="D4" s="6" t="n">
        <v>-15347000</v>
      </c>
    </row>
    <row r="5">
      <c r="A5" s="4" t="inlineStr">
        <is>
          <t>Long-term debt, net</t>
        </is>
      </c>
      <c r="C5" s="6" t="n">
        <v>1476658000</v>
      </c>
      <c r="D5" s="6" t="n">
        <v>1479653000</v>
      </c>
    </row>
    <row r="6">
      <c r="A6" s="4" t="inlineStr">
        <is>
          <t>2021 Senior Notes</t>
        </is>
      </c>
    </row>
    <row r="7">
      <c r="A7" s="3" t="inlineStr">
        <is>
          <t>Debt Instrument [Line Items]</t>
        </is>
      </c>
    </row>
    <row r="8">
      <c r="A8" s="4" t="inlineStr">
        <is>
          <t>Debt instrument, stated interest rate (as percent)</t>
        </is>
      </c>
      <c r="E8" s="4" t="inlineStr">
        <is>
          <t>3.75%</t>
        </is>
      </c>
    </row>
    <row r="9">
      <c r="A9" s="4" t="inlineStr">
        <is>
          <t>2021 Senior Notes | Senior Notes</t>
        </is>
      </c>
    </row>
    <row r="10">
      <c r="A10" s="3" t="inlineStr">
        <is>
          <t>Debt Instrument [Line Items]</t>
        </is>
      </c>
    </row>
    <row r="11">
      <c r="A11" s="4" t="inlineStr">
        <is>
          <t>Long-term debt</t>
        </is>
      </c>
      <c r="C11" s="7" t="n">
        <v>600000000</v>
      </c>
      <c r="D11" s="6" t="n">
        <v>600000000</v>
      </c>
    </row>
    <row r="12">
      <c r="A12" s="4" t="inlineStr">
        <is>
          <t>Debt instrument, stated interest rate (as percent)</t>
        </is>
      </c>
      <c r="C12" s="4" t="inlineStr">
        <is>
          <t>3.75%</t>
        </is>
      </c>
    </row>
    <row r="13">
      <c r="A13" s="4" t="inlineStr">
        <is>
          <t>2019 Senior Notes | Senior Notes</t>
        </is>
      </c>
    </row>
    <row r="14">
      <c r="A14" s="3" t="inlineStr">
        <is>
          <t>Debt Instrument [Line Items]</t>
        </is>
      </c>
    </row>
    <row r="15">
      <c r="A15" s="4" t="inlineStr">
        <is>
          <t>Long-term debt</t>
        </is>
      </c>
      <c r="C15" s="7" t="n">
        <v>400000000</v>
      </c>
      <c r="D15" s="6" t="n">
        <v>400000000</v>
      </c>
    </row>
    <row r="16">
      <c r="A16" s="4" t="inlineStr">
        <is>
          <t>Debt instrument, stated interest rate (as percent)</t>
        </is>
      </c>
      <c r="C16" s="4" t="inlineStr">
        <is>
          <t>5.125%</t>
        </is>
      </c>
    </row>
    <row r="17">
      <c r="A17" s="4" t="inlineStr">
        <is>
          <t>2012 Senior Notes | Revolving Credit Facility</t>
        </is>
      </c>
    </row>
    <row r="18">
      <c r="A18" s="3" t="inlineStr">
        <is>
          <t>Debt Instrument [Line Items]</t>
        </is>
      </c>
    </row>
    <row r="19">
      <c r="A19" s="4" t="inlineStr">
        <is>
          <t>Repayments of long-term debt</t>
        </is>
      </c>
      <c r="C19" s="7" t="n">
        <v>0</v>
      </c>
    </row>
    <row r="20">
      <c r="A20" s="4" t="inlineStr">
        <is>
          <t>2012 Senior Notes | Term Loans</t>
        </is>
      </c>
    </row>
    <row r="21">
      <c r="A21" s="3" t="inlineStr">
        <is>
          <t>Debt Instrument [Line Items]</t>
        </is>
      </c>
    </row>
    <row r="22">
      <c r="A22" s="4" t="inlineStr">
        <is>
          <t>Long-term debt</t>
        </is>
      </c>
      <c r="C22" s="6" t="n">
        <v>0</v>
      </c>
      <c r="D22" s="7" t="n">
        <v>495000000</v>
      </c>
    </row>
    <row r="23">
      <c r="A23" s="4" t="inlineStr">
        <is>
          <t>2012 Senior Notes | Term Loans | LIBOR</t>
        </is>
      </c>
    </row>
    <row r="24">
      <c r="A24" s="3" t="inlineStr">
        <is>
          <t>Debt Instrument [Line Items]</t>
        </is>
      </c>
    </row>
    <row r="25">
      <c r="A25" s="4" t="inlineStr">
        <is>
          <t>Debt instrument, basis spread on variable rate (as percent)</t>
        </is>
      </c>
      <c r="D25" s="4" t="inlineStr">
        <is>
          <t>2.00%</t>
        </is>
      </c>
    </row>
    <row r="26">
      <c r="A26" s="4" t="inlineStr">
        <is>
          <t>Debt instrument, variable rate, minimum</t>
        </is>
      </c>
      <c r="D26" s="4" t="inlineStr">
        <is>
          <t>0.00%</t>
        </is>
      </c>
    </row>
    <row r="27">
      <c r="A27" s="4" t="inlineStr">
        <is>
          <t>2012 Senior Notes | Term Loans | Base Rate</t>
        </is>
      </c>
    </row>
    <row r="28">
      <c r="A28" s="3" t="inlineStr">
        <is>
          <t>Debt Instrument [Line Items]</t>
        </is>
      </c>
    </row>
    <row r="29">
      <c r="A29" s="4" t="inlineStr">
        <is>
          <t>Debt instrument, basis spread on variable rate (as percent)</t>
        </is>
      </c>
      <c r="D29" s="4" t="inlineStr">
        <is>
          <t>1.00%</t>
        </is>
      </c>
    </row>
    <row r="30">
      <c r="A30" s="4" t="inlineStr">
        <is>
          <t>Debt instrument, variable rate, minimum</t>
        </is>
      </c>
      <c r="D30" s="4" t="inlineStr">
        <is>
          <t>1.00%</t>
        </is>
      </c>
    </row>
    <row r="31">
      <c r="A31" s="4" t="inlineStr">
        <is>
          <t>2012 ABL Revolver | LIBOR</t>
        </is>
      </c>
    </row>
    <row r="32">
      <c r="A32" s="3" t="inlineStr">
        <is>
          <t>Debt Instrument [Line Items]</t>
        </is>
      </c>
    </row>
    <row r="33">
      <c r="A33" s="4" t="inlineStr">
        <is>
          <t>Debt instrument, basis spread on variable rate (as percent)</t>
        </is>
      </c>
      <c r="B33" s="4" t="inlineStr">
        <is>
          <t>1.00%</t>
        </is>
      </c>
    </row>
    <row r="34">
      <c r="A34" s="4" t="inlineStr">
        <is>
          <t>2012 ABL Revolver | Base Rate</t>
        </is>
      </c>
    </row>
    <row r="35">
      <c r="A35" s="3" t="inlineStr">
        <is>
          <t>Debt Instrument [Line Items]</t>
        </is>
      </c>
    </row>
    <row r="36">
      <c r="A36" s="4" t="inlineStr">
        <is>
          <t>Debt instrument, basis spread on variable rate (as percent)</t>
        </is>
      </c>
      <c r="B36" s="4" t="inlineStr">
        <is>
          <t>0.00%</t>
        </is>
      </c>
    </row>
    <row r="37">
      <c r="A37" s="4" t="inlineStr">
        <is>
          <t>2012 ABL Revolver | Revolving Credit Facility</t>
        </is>
      </c>
    </row>
    <row r="38">
      <c r="A38" s="3" t="inlineStr">
        <is>
          <t>Debt Instrument [Line Items]</t>
        </is>
      </c>
    </row>
    <row r="39">
      <c r="A39" s="4" t="inlineStr">
        <is>
          <t>Revolving credit facility, remaining borrowing capacity</t>
        </is>
      </c>
      <c r="C39" s="7" t="n">
        <v>123300000</v>
      </c>
    </row>
    <row r="40">
      <c r="A40" s="4" t="inlineStr">
        <is>
          <t>2012 ABL Revolver | Loans Payable, Term B-5 Amendment No. 5 | LIBOR</t>
        </is>
      </c>
    </row>
    <row r="41">
      <c r="A41" s="3" t="inlineStr">
        <is>
          <t>Debt Instrument [Line Items]</t>
        </is>
      </c>
    </row>
    <row r="42">
      <c r="A42" s="4" t="inlineStr">
        <is>
          <t>Debt instrument, basis spread on variable rate (as percent)</t>
        </is>
      </c>
      <c r="C42" s="4" t="inlineStr">
        <is>
          <t>2.00%</t>
        </is>
      </c>
    </row>
    <row r="43">
      <c r="A43" s="4" t="inlineStr">
        <is>
          <t>Debt instrument, variable rate, minimum</t>
        </is>
      </c>
      <c r="C43" s="4" t="inlineStr">
        <is>
          <t>0.50%</t>
        </is>
      </c>
    </row>
    <row r="44">
      <c r="A44" s="4" t="inlineStr">
        <is>
          <t>2012 ABL Revolver | Loans Payable, Term B-5 Amendment No. 5 | Base Rate</t>
        </is>
      </c>
    </row>
    <row r="45">
      <c r="A45" s="3" t="inlineStr">
        <is>
          <t>Debt Instrument [Line Items]</t>
        </is>
      </c>
    </row>
    <row r="46">
      <c r="A46" s="4" t="inlineStr">
        <is>
          <t>Debt instrument, basis spread on variable rate (as percent)</t>
        </is>
      </c>
      <c r="C46" s="4" t="inlineStr">
        <is>
          <t>1.00%</t>
        </is>
      </c>
    </row>
    <row r="47">
      <c r="A47" s="4" t="inlineStr">
        <is>
          <t>2012 ABL Revolver | Loans Payable, Term B-5 Amendment No. 5 | Revolving Credit Facility</t>
        </is>
      </c>
    </row>
    <row r="48">
      <c r="A48" s="3" t="inlineStr">
        <is>
          <t>Debt Instrument [Line Items]</t>
        </is>
      </c>
    </row>
    <row r="49">
      <c r="A49" s="4" t="inlineStr">
        <is>
          <t>Long-term debt</t>
        </is>
      </c>
      <c r="C49" s="7" t="n">
        <v>495000000</v>
      </c>
      <c r="D4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78" customWidth="1" min="1" max="1"/>
    <col width="21" customWidth="1" min="2" max="2"/>
    <col width="14" customWidth="1" min="3" max="3"/>
    <col width="14" customWidth="1" min="4" max="4"/>
    <col width="14"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Long-Term Debt (Narrative 2012 Term Loan and 2012 ABL Revolver) (Details)</t>
        </is>
      </c>
      <c r="B1" s="2" t="inlineStr">
        <is>
          <t>Jul. 01, 2021USD ($)</t>
        </is>
      </c>
      <c r="C1" s="2" t="inlineStr">
        <is>
          <t>Dec. 11, 2019</t>
        </is>
      </c>
      <c r="D1" s="2" t="inlineStr">
        <is>
          <t>Mar. 21, 2018</t>
        </is>
      </c>
      <c r="E1" s="2" t="inlineStr">
        <is>
          <t>Feb. 04, 2016</t>
        </is>
      </c>
      <c r="F1" s="2" t="inlineStr">
        <is>
          <t>Jun. 09, 2015USD ($)</t>
        </is>
      </c>
      <c r="G1" s="2" t="inlineStr">
        <is>
          <t>Sep. 03, 2014USD ($)</t>
        </is>
      </c>
      <c r="H1" s="2" t="inlineStr">
        <is>
          <t>Feb. 21, 2013</t>
        </is>
      </c>
      <c r="I1" s="2" t="inlineStr">
        <is>
          <t>Jan. 31, 2012USD ($)</t>
        </is>
      </c>
      <c r="J1" s="2" t="inlineStr">
        <is>
          <t>Mar. 31, 2022USD ($)</t>
        </is>
      </c>
      <c r="K1" s="2" t="inlineStr">
        <is>
          <t>Mar. 31, 2021USD ($)</t>
        </is>
      </c>
      <c r="L1" s="2" t="inlineStr">
        <is>
          <t>Mar. 31, 2020USD ($)</t>
        </is>
      </c>
      <c r="M1" s="2" t="inlineStr">
        <is>
          <t>Jan. 26, 2017USD ($)</t>
        </is>
      </c>
      <c r="N1" s="2" t="inlineStr">
        <is>
          <t>May 08, 2015USD ($)</t>
        </is>
      </c>
    </row>
    <row r="2">
      <c r="A2" s="3" t="inlineStr">
        <is>
          <t>Debt Instrument [Line Items]</t>
        </is>
      </c>
    </row>
    <row r="3">
      <c r="A3" s="4" t="inlineStr">
        <is>
          <t>Loss on extinguishment of debt</t>
        </is>
      </c>
      <c r="J3" s="7" t="n">
        <v>2122000</v>
      </c>
      <c r="K3" s="7" t="n">
        <v>12327000</v>
      </c>
      <c r="L3" s="7" t="n">
        <v>2155000</v>
      </c>
    </row>
    <row r="4">
      <c r="A4" s="4" t="inlineStr">
        <is>
          <t>Debt instrument, period payment, percentage of principal amount</t>
        </is>
      </c>
      <c r="B4" s="9" t="n">
        <v>0.0025</v>
      </c>
    </row>
    <row r="5">
      <c r="A5" s="4" t="inlineStr">
        <is>
          <t>Secured Debt</t>
        </is>
      </c>
    </row>
    <row r="6">
      <c r="A6" s="3" t="inlineStr">
        <is>
          <t>Debt Instrument [Line Items]</t>
        </is>
      </c>
    </row>
    <row r="7">
      <c r="A7" s="4" t="inlineStr">
        <is>
          <t>Debt instrument, face amount</t>
        </is>
      </c>
      <c r="B7" s="7" t="n">
        <v>600000000</v>
      </c>
    </row>
    <row r="8">
      <c r="A8" s="4" t="inlineStr">
        <is>
          <t>Secured Debt | LIBOR</t>
        </is>
      </c>
    </row>
    <row r="9">
      <c r="A9" s="3" t="inlineStr">
        <is>
          <t>Debt Instrument [Line Items]</t>
        </is>
      </c>
    </row>
    <row r="10">
      <c r="A10" s="4" t="inlineStr">
        <is>
          <t>Debt Instrument, Alternative Basis Spread on Variable Rate</t>
        </is>
      </c>
      <c r="B10" s="9" t="n">
        <v>0.01</v>
      </c>
    </row>
    <row r="11">
      <c r="A11" s="4" t="inlineStr">
        <is>
          <t>Secured Debt | LIBOR | Minimum</t>
        </is>
      </c>
    </row>
    <row r="12">
      <c r="A12" s="3" t="inlineStr">
        <is>
          <t>Debt Instrument [Line Items]</t>
        </is>
      </c>
    </row>
    <row r="13">
      <c r="A13" s="4" t="inlineStr">
        <is>
          <t>Debt instrument, basis spread on variable rate (as percent)</t>
        </is>
      </c>
      <c r="B13" s="4" t="inlineStr">
        <is>
          <t>2.00%</t>
        </is>
      </c>
    </row>
    <row r="14">
      <c r="A14" s="4" t="inlineStr">
        <is>
          <t>Secured Debt | LIBOR | Maximum</t>
        </is>
      </c>
    </row>
    <row r="15">
      <c r="A15" s="3" t="inlineStr">
        <is>
          <t>Debt Instrument [Line Items]</t>
        </is>
      </c>
    </row>
    <row r="16">
      <c r="A16" s="4" t="inlineStr">
        <is>
          <t>Debt instrument, basis spread on variable rate (as percent)</t>
        </is>
      </c>
      <c r="B16" s="4" t="inlineStr">
        <is>
          <t>0.50%</t>
        </is>
      </c>
    </row>
    <row r="17">
      <c r="A17" s="4" t="inlineStr">
        <is>
          <t>2012 Term Loan | Term Loans</t>
        </is>
      </c>
    </row>
    <row r="18">
      <c r="A18" s="3" t="inlineStr">
        <is>
          <t>Debt Instrument [Line Items]</t>
        </is>
      </c>
    </row>
    <row r="19">
      <c r="A19" s="4" t="inlineStr">
        <is>
          <t>Debt instrument, face amount</t>
        </is>
      </c>
      <c r="I19" s="7" t="n">
        <v>660000000</v>
      </c>
    </row>
    <row r="20">
      <c r="A20" s="4" t="inlineStr">
        <is>
          <t>Debt instrument, term</t>
        </is>
      </c>
      <c r="I20" s="4" t="inlineStr">
        <is>
          <t>7 years</t>
        </is>
      </c>
    </row>
    <row r="21">
      <c r="A21" s="4" t="inlineStr">
        <is>
          <t>Debt instrument, discount (as percent)</t>
        </is>
      </c>
      <c r="I21" s="4" t="inlineStr">
        <is>
          <t>1.50%</t>
        </is>
      </c>
    </row>
    <row r="22">
      <c r="A22" s="4" t="inlineStr">
        <is>
          <t>Proceeds from issuance of long-term debt</t>
        </is>
      </c>
      <c r="I22" s="7" t="n">
        <v>650100000</v>
      </c>
    </row>
    <row r="23">
      <c r="A23" s="4" t="inlineStr">
        <is>
          <t>2012 ABL Revolver</t>
        </is>
      </c>
    </row>
    <row r="24">
      <c r="A24" s="3" t="inlineStr">
        <is>
          <t>Debt Instrument [Line Items]</t>
        </is>
      </c>
    </row>
    <row r="25">
      <c r="A25" s="4" t="inlineStr">
        <is>
          <t>Debt instrument, term</t>
        </is>
      </c>
      <c r="C25" s="4" t="inlineStr">
        <is>
          <t>5 years</t>
        </is>
      </c>
    </row>
    <row r="26">
      <c r="A26" s="4" t="inlineStr">
        <is>
          <t>Line of credit facility, commitment fee (as percent)</t>
        </is>
      </c>
      <c r="C26" s="4" t="inlineStr">
        <is>
          <t>0.25%</t>
        </is>
      </c>
    </row>
    <row r="27">
      <c r="A27" s="4" t="inlineStr">
        <is>
          <t>2012 ABL Revolver | LIBOR</t>
        </is>
      </c>
    </row>
    <row r="28">
      <c r="A28" s="3" t="inlineStr">
        <is>
          <t>Debt Instrument [Line Items]</t>
        </is>
      </c>
    </row>
    <row r="29">
      <c r="A29" s="4" t="inlineStr">
        <is>
          <t>Debt instrument, basis spread on variable rate (as percent)</t>
        </is>
      </c>
      <c r="C29" s="4" t="inlineStr">
        <is>
          <t>1.00%</t>
        </is>
      </c>
    </row>
    <row r="30">
      <c r="A30" s="4" t="inlineStr">
        <is>
          <t>2012 ABL Revolver | LIBOR | Minimum</t>
        </is>
      </c>
    </row>
    <row r="31">
      <c r="A31" s="3" t="inlineStr">
        <is>
          <t>Debt Instrument [Line Items]</t>
        </is>
      </c>
    </row>
    <row r="32">
      <c r="A32" s="4" t="inlineStr">
        <is>
          <t>Debt instrument, basis spread on variable rate, if increased</t>
        </is>
      </c>
      <c r="C32" s="4" t="inlineStr">
        <is>
          <t>1.25%</t>
        </is>
      </c>
    </row>
    <row r="33">
      <c r="A33" s="4" t="inlineStr">
        <is>
          <t>2012 ABL Revolver | LIBOR | Maximum</t>
        </is>
      </c>
    </row>
    <row r="34">
      <c r="A34" s="3" t="inlineStr">
        <is>
          <t>Debt Instrument [Line Items]</t>
        </is>
      </c>
    </row>
    <row r="35">
      <c r="A35" s="4" t="inlineStr">
        <is>
          <t>Debt instrument, basis spread on variable rate, if increased</t>
        </is>
      </c>
      <c r="C35" s="4" t="inlineStr">
        <is>
          <t>1.50%</t>
        </is>
      </c>
    </row>
    <row r="36">
      <c r="A36" s="4" t="inlineStr">
        <is>
          <t>2012 ABL Revolver | Base Rate</t>
        </is>
      </c>
    </row>
    <row r="37">
      <c r="A37" s="3" t="inlineStr">
        <is>
          <t>Debt Instrument [Line Items]</t>
        </is>
      </c>
    </row>
    <row r="38">
      <c r="A38" s="4" t="inlineStr">
        <is>
          <t>Debt instrument, basis spread on variable rate (as percent)</t>
        </is>
      </c>
      <c r="C38" s="4" t="inlineStr">
        <is>
          <t>0.00%</t>
        </is>
      </c>
    </row>
    <row r="39">
      <c r="A39" s="4" t="inlineStr">
        <is>
          <t>2012 ABL Revolver | Base Rate | Minimum</t>
        </is>
      </c>
    </row>
    <row r="40">
      <c r="A40" s="3" t="inlineStr">
        <is>
          <t>Debt Instrument [Line Items]</t>
        </is>
      </c>
    </row>
    <row r="41">
      <c r="A41" s="4" t="inlineStr">
        <is>
          <t>Debt instrument, basis spread on variable rate, if increased</t>
        </is>
      </c>
      <c r="C41" s="4" t="inlineStr">
        <is>
          <t>0.25%</t>
        </is>
      </c>
    </row>
    <row r="42">
      <c r="A42" s="4" t="inlineStr">
        <is>
          <t>2012 ABL Revolver | Base Rate | Maximum</t>
        </is>
      </c>
    </row>
    <row r="43">
      <c r="A43" s="3" t="inlineStr">
        <is>
          <t>Debt Instrument [Line Items]</t>
        </is>
      </c>
    </row>
    <row r="44">
      <c r="A44" s="4" t="inlineStr">
        <is>
          <t>Debt instrument, basis spread on variable rate, if increased</t>
        </is>
      </c>
      <c r="C44" s="4" t="inlineStr">
        <is>
          <t>0.50%</t>
        </is>
      </c>
    </row>
    <row r="45">
      <c r="A45" s="4" t="inlineStr">
        <is>
          <t>2012 ABL Revolver | Revolving Credit Facility</t>
        </is>
      </c>
    </row>
    <row r="46">
      <c r="A46" s="3" t="inlineStr">
        <is>
          <t>Debt Instrument [Line Items]</t>
        </is>
      </c>
    </row>
    <row r="47">
      <c r="A47" s="4" t="inlineStr">
        <is>
          <t>Debt instrument, term</t>
        </is>
      </c>
      <c r="I47" s="4" t="inlineStr">
        <is>
          <t>5 years</t>
        </is>
      </c>
    </row>
    <row r="48">
      <c r="A48" s="4" t="inlineStr">
        <is>
          <t>Line of credit facility, maximum borrowing capacity</t>
        </is>
      </c>
      <c r="I48" s="7" t="n">
        <v>50000000</v>
      </c>
      <c r="J48" s="6" t="n">
        <v>135000000</v>
      </c>
    </row>
    <row r="49">
      <c r="A49" s="4" t="inlineStr">
        <is>
          <t>Revolving credit facility, increase in borrowing capacity</t>
        </is>
      </c>
      <c r="J49" s="7" t="n">
        <v>85000000</v>
      </c>
    </row>
    <row r="50">
      <c r="A50" s="4" t="inlineStr">
        <is>
          <t>Debt instrument, interest rate, decrease (as percent)</t>
        </is>
      </c>
      <c r="J50" s="4" t="inlineStr">
        <is>
          <t>0.25%</t>
        </is>
      </c>
    </row>
    <row r="51">
      <c r="A51" s="4" t="inlineStr">
        <is>
          <t>Line of credit facility, commitment fee (as percent)</t>
        </is>
      </c>
      <c r="I51" s="4" t="inlineStr">
        <is>
          <t>0.50%</t>
        </is>
      </c>
    </row>
    <row r="52">
      <c r="A52" s="4" t="inlineStr">
        <is>
          <t>Line of credit facility, conditional commitment fee (as percent)</t>
        </is>
      </c>
      <c r="J52" s="4" t="inlineStr">
        <is>
          <t>0.375%</t>
        </is>
      </c>
    </row>
    <row r="53">
      <c r="A53" s="4" t="inlineStr">
        <is>
          <t>Revolver increase in accordion feature</t>
        </is>
      </c>
      <c r="F53" s="7" t="n">
        <v>35000000</v>
      </c>
    </row>
    <row r="54">
      <c r="A54" s="4" t="inlineStr">
        <is>
          <t>Debt instrument, average interest rate (as percent)</t>
        </is>
      </c>
      <c r="J54" s="4" t="inlineStr">
        <is>
          <t>1.20%</t>
        </is>
      </c>
      <c r="K54" s="4" t="inlineStr">
        <is>
          <t>1.70%</t>
        </is>
      </c>
    </row>
    <row r="55">
      <c r="A55" s="4" t="inlineStr">
        <is>
          <t>2012 ABL Revolver | Revolving Credit Facility | LIBOR</t>
        </is>
      </c>
    </row>
    <row r="56">
      <c r="A56" s="3" t="inlineStr">
        <is>
          <t>Debt Instrument [Line Items]</t>
        </is>
      </c>
    </row>
    <row r="57">
      <c r="A57" s="4" t="inlineStr">
        <is>
          <t>Debt instrument, basis spread on variable rate, fixed component (as percent)</t>
        </is>
      </c>
      <c r="G57" s="4" t="inlineStr">
        <is>
          <t>1.00%</t>
        </is>
      </c>
    </row>
    <row r="58">
      <c r="A58" s="4" t="inlineStr">
        <is>
          <t>2012 ABL Revolver | Revolving Credit Facility | LIBOR | Minimum</t>
        </is>
      </c>
    </row>
    <row r="59">
      <c r="A59" s="3" t="inlineStr">
        <is>
          <t>Debt Instrument [Line Items]</t>
        </is>
      </c>
    </row>
    <row r="60">
      <c r="A60" s="4" t="inlineStr">
        <is>
          <t>Debt instrument, conditional variable rate (as percent)</t>
        </is>
      </c>
      <c r="G60" s="4" t="inlineStr">
        <is>
          <t>2.00%</t>
        </is>
      </c>
    </row>
    <row r="61">
      <c r="A61" s="4" t="inlineStr">
        <is>
          <t>2012 ABL Revolver | Revolving Credit Facility | LIBOR | Maximum</t>
        </is>
      </c>
    </row>
    <row r="62">
      <c r="A62" s="3" t="inlineStr">
        <is>
          <t>Debt Instrument [Line Items]</t>
        </is>
      </c>
    </row>
    <row r="63">
      <c r="A63" s="4" t="inlineStr">
        <is>
          <t>Debt instrument, conditional variable rate (as percent)</t>
        </is>
      </c>
      <c r="G63" s="4" t="inlineStr">
        <is>
          <t>2.25%</t>
        </is>
      </c>
    </row>
    <row r="64">
      <c r="A64" s="4" t="inlineStr">
        <is>
          <t>2012 ABL Revolver | Revolving Credit Facility | Base Rate | Minimum</t>
        </is>
      </c>
    </row>
    <row r="65">
      <c r="A65" s="3" t="inlineStr">
        <is>
          <t>Debt Instrument [Line Items]</t>
        </is>
      </c>
    </row>
    <row r="66">
      <c r="A66" s="4" t="inlineStr">
        <is>
          <t>Debt instrument, conditional variable rate (as percent)</t>
        </is>
      </c>
      <c r="G66" s="4" t="inlineStr">
        <is>
          <t>1.00%</t>
        </is>
      </c>
    </row>
    <row r="67">
      <c r="A67" s="4" t="inlineStr">
        <is>
          <t>2012 ABL Revolver | Revolving Credit Facility | Base Rate | Maximum</t>
        </is>
      </c>
    </row>
    <row r="68">
      <c r="A68" s="3" t="inlineStr">
        <is>
          <t>Debt Instrument [Line Items]</t>
        </is>
      </c>
    </row>
    <row r="69">
      <c r="A69" s="4" t="inlineStr">
        <is>
          <t>Debt instrument, conditional variable rate (as percent)</t>
        </is>
      </c>
      <c r="G69" s="4" t="inlineStr">
        <is>
          <t>1.25%</t>
        </is>
      </c>
    </row>
    <row r="70">
      <c r="A70" s="4" t="inlineStr">
        <is>
          <t>2012 ABL Revolver | Revolving Credit Facility | Federal Funds Rate</t>
        </is>
      </c>
    </row>
    <row r="71">
      <c r="A71" s="3" t="inlineStr">
        <is>
          <t>Debt Instrument [Line Items]</t>
        </is>
      </c>
    </row>
    <row r="72">
      <c r="A72" s="4" t="inlineStr">
        <is>
          <t>Debt instrument, basis spread on variable rate, fixed component (as percent)</t>
        </is>
      </c>
      <c r="G72" s="4" t="inlineStr">
        <is>
          <t>0.50%</t>
        </is>
      </c>
    </row>
    <row r="73">
      <c r="A73" s="4" t="inlineStr">
        <is>
          <t>2012 ABL Revolver | Secured Debt</t>
        </is>
      </c>
    </row>
    <row r="74">
      <c r="A74" s="3" t="inlineStr">
        <is>
          <t>Debt Instrument [Line Items]</t>
        </is>
      </c>
    </row>
    <row r="75">
      <c r="A75" s="4" t="inlineStr">
        <is>
          <t>Debt instrument, periodic payment</t>
        </is>
      </c>
      <c r="J75" s="7" t="n">
        <v>1500000</v>
      </c>
    </row>
    <row r="76">
      <c r="A76" s="4" t="inlineStr">
        <is>
          <t>Debt instrument, periodic payment, voluntary payment</t>
        </is>
      </c>
      <c r="J76" s="7" t="n">
        <v>103500000</v>
      </c>
    </row>
    <row r="77">
      <c r="A77" s="4" t="inlineStr">
        <is>
          <t>2012 Term Loan, Amendment No. 1 | Term Loans | LIBOR</t>
        </is>
      </c>
    </row>
    <row r="78">
      <c r="A78" s="3" t="inlineStr">
        <is>
          <t>Debt Instrument [Line Items]</t>
        </is>
      </c>
    </row>
    <row r="79">
      <c r="A79" s="4" t="inlineStr">
        <is>
          <t>Debt instrument, basis spread on variable rate (as percent)</t>
        </is>
      </c>
      <c r="H79" s="4" t="inlineStr">
        <is>
          <t>2.75%</t>
        </is>
      </c>
    </row>
    <row r="80">
      <c r="A80" s="4" t="inlineStr">
        <is>
          <t>Debt instrument, reference rate floor (as percent)</t>
        </is>
      </c>
      <c r="H80" s="4" t="inlineStr">
        <is>
          <t>1.00%</t>
        </is>
      </c>
    </row>
    <row r="81">
      <c r="A81" s="4" t="inlineStr">
        <is>
          <t>2012 Term Loan, Amendment No. 1 | Term Loans | Base Rate</t>
        </is>
      </c>
    </row>
    <row r="82">
      <c r="A82" s="3" t="inlineStr">
        <is>
          <t>Debt Instrument [Line Items]</t>
        </is>
      </c>
    </row>
    <row r="83">
      <c r="A83" s="4" t="inlineStr">
        <is>
          <t>Debt instrument, reference rate floor (as percent)</t>
        </is>
      </c>
      <c r="H83" s="4" t="inlineStr">
        <is>
          <t>2.00%</t>
        </is>
      </c>
    </row>
    <row r="84">
      <c r="A84" s="4" t="inlineStr">
        <is>
          <t>2012 Term Loan, Amendment No. 2 | Term Loans</t>
        </is>
      </c>
    </row>
    <row r="85">
      <c r="A85" s="3" t="inlineStr">
        <is>
          <t>Debt Instrument [Line Items]</t>
        </is>
      </c>
    </row>
    <row r="86">
      <c r="A86" s="4" t="inlineStr">
        <is>
          <t>Debt instrument, reference rate floor (as percent)</t>
        </is>
      </c>
      <c r="G86" s="4" t="inlineStr">
        <is>
          <t>1.00%</t>
        </is>
      </c>
    </row>
    <row r="87">
      <c r="A87" s="4" t="inlineStr">
        <is>
          <t>2012 Term Loan, Amendment No. 2 | Term Loans | LIBOR</t>
        </is>
      </c>
    </row>
    <row r="88">
      <c r="A88" s="3" t="inlineStr">
        <is>
          <t>Debt Instrument [Line Items]</t>
        </is>
      </c>
    </row>
    <row r="89">
      <c r="A89" s="4" t="inlineStr">
        <is>
          <t>Debt instrument, basis spread on variable rate (as percent)</t>
        </is>
      </c>
      <c r="G89" s="4" t="inlineStr">
        <is>
          <t>3.125%</t>
        </is>
      </c>
    </row>
    <row r="90">
      <c r="A90" s="4" t="inlineStr">
        <is>
          <t>2012 Term Loan, Amendment No. 2 | Term Loans | Base Rate</t>
        </is>
      </c>
    </row>
    <row r="91">
      <c r="A91" s="3" t="inlineStr">
        <is>
          <t>Debt Instrument [Line Items]</t>
        </is>
      </c>
    </row>
    <row r="92">
      <c r="A92" s="4" t="inlineStr">
        <is>
          <t>Debt instrument, reference rate floor (as percent)</t>
        </is>
      </c>
      <c r="G92" s="4" t="inlineStr">
        <is>
          <t>2.00%</t>
        </is>
      </c>
    </row>
    <row r="93">
      <c r="A93" s="4" t="inlineStr">
        <is>
          <t>2012 Term Loan, Amendment No. 2 | Loans Payable, Term B-2</t>
        </is>
      </c>
    </row>
    <row r="94">
      <c r="A94" s="3" t="inlineStr">
        <is>
          <t>Debt Instrument [Line Items]</t>
        </is>
      </c>
    </row>
    <row r="95">
      <c r="A95" s="4" t="inlineStr">
        <is>
          <t>Debt instrument, face amount</t>
        </is>
      </c>
      <c r="G95" s="7" t="n">
        <v>720000000</v>
      </c>
    </row>
    <row r="96">
      <c r="A96" s="4" t="inlineStr">
        <is>
          <t>2012 Term Loan, Amendment No. 2 | Loans Payable, Term B-2 | LIBOR</t>
        </is>
      </c>
    </row>
    <row r="97">
      <c r="A97" s="3" t="inlineStr">
        <is>
          <t>Debt Instrument [Line Items]</t>
        </is>
      </c>
    </row>
    <row r="98">
      <c r="A98" s="4" t="inlineStr">
        <is>
          <t>Debt instrument, basis spread on variable rate (as percent)</t>
        </is>
      </c>
      <c r="G98" s="4" t="inlineStr">
        <is>
          <t>3.50%</t>
        </is>
      </c>
    </row>
    <row r="99">
      <c r="A99" s="4" t="inlineStr">
        <is>
          <t>Debt instrument, reference rate floor (as percent)</t>
        </is>
      </c>
      <c r="G99" s="4" t="inlineStr">
        <is>
          <t>1.00%</t>
        </is>
      </c>
    </row>
    <row r="100">
      <c r="A100" s="4" t="inlineStr">
        <is>
          <t>2012 Term Loan, Amendment No. 2 | Loans Payable, Term B-2 | Base Rate</t>
        </is>
      </c>
    </row>
    <row r="101">
      <c r="A101" s="3" t="inlineStr">
        <is>
          <t>Debt Instrument [Line Items]</t>
        </is>
      </c>
    </row>
    <row r="102">
      <c r="A102" s="4" t="inlineStr">
        <is>
          <t>Debt instrument, reference rate floor (as percent)</t>
        </is>
      </c>
      <c r="G102" s="4" t="inlineStr">
        <is>
          <t>2.00%</t>
        </is>
      </c>
    </row>
    <row r="103">
      <c r="A103" s="4" t="inlineStr">
        <is>
          <t>Interest rate, contingent margin step-down per annum (as percent)</t>
        </is>
      </c>
      <c r="G103" s="4" t="inlineStr">
        <is>
          <t>3.25%</t>
        </is>
      </c>
    </row>
    <row r="104">
      <c r="A104" s="4" t="inlineStr">
        <is>
          <t>2012 ABL Revolver, Amendment No. 3 | Revolving Credit Facility</t>
        </is>
      </c>
    </row>
    <row r="105">
      <c r="A105" s="3" t="inlineStr">
        <is>
          <t>Debt Instrument [Line Items]</t>
        </is>
      </c>
    </row>
    <row r="106">
      <c r="A106" s="4" t="inlineStr">
        <is>
          <t>Revolving credit facility, increase in borrowing capacity</t>
        </is>
      </c>
      <c r="G106" s="7" t="n">
        <v>40000000</v>
      </c>
    </row>
    <row r="107">
      <c r="A107" s="4" t="inlineStr">
        <is>
          <t>2012 Term Loan, Amendment No. 3 | Loans Payable, Term B-2</t>
        </is>
      </c>
    </row>
    <row r="108">
      <c r="A108" s="3" t="inlineStr">
        <is>
          <t>Debt Instrument [Line Items]</t>
        </is>
      </c>
    </row>
    <row r="109">
      <c r="A109" s="4" t="inlineStr">
        <is>
          <t>Debt instrument, face amount</t>
        </is>
      </c>
      <c r="N109" s="7" t="n">
        <v>645000000</v>
      </c>
    </row>
    <row r="110">
      <c r="A110" s="4" t="inlineStr">
        <is>
          <t>2012 Term Loan, Amendment No. 3 | 2012 Term B-3 Loan</t>
        </is>
      </c>
    </row>
    <row r="111">
      <c r="A111" s="3" t="inlineStr">
        <is>
          <t>Debt Instrument [Line Items]</t>
        </is>
      </c>
    </row>
    <row r="112">
      <c r="A112" s="4" t="inlineStr">
        <is>
          <t>Debt instrument, face amount</t>
        </is>
      </c>
      <c r="N112" s="6" t="n">
        <v>852500000</v>
      </c>
    </row>
    <row r="113">
      <c r="A113" s="4" t="inlineStr">
        <is>
          <t>2012 Term Loan, Amendment No. 3 | 2012 Term B-1 Loan</t>
        </is>
      </c>
    </row>
    <row r="114">
      <c r="A114" s="3" t="inlineStr">
        <is>
          <t>Debt Instrument [Line Items]</t>
        </is>
      </c>
    </row>
    <row r="115">
      <c r="A115" s="4" t="inlineStr">
        <is>
          <t>Debt instrument, face amount</t>
        </is>
      </c>
      <c r="N115" s="7" t="n">
        <v>207500000</v>
      </c>
    </row>
    <row r="116">
      <c r="A116" s="4" t="inlineStr">
        <is>
          <t>ABL Revolver Amendment 4 | Revolving Credit Facility</t>
        </is>
      </c>
    </row>
    <row r="117">
      <c r="A117" s="3" t="inlineStr">
        <is>
          <t>Debt Instrument [Line Items]</t>
        </is>
      </c>
    </row>
    <row r="118">
      <c r="A118" s="4" t="inlineStr">
        <is>
          <t>Debt instrument, term</t>
        </is>
      </c>
      <c r="F118" s="4" t="inlineStr">
        <is>
          <t>5 years</t>
        </is>
      </c>
    </row>
    <row r="119">
      <c r="A119" s="4" t="inlineStr">
        <is>
          <t>ABL Amendment No. 5 | Revolving Credit Facility</t>
        </is>
      </c>
    </row>
    <row r="120">
      <c r="A120" s="3" t="inlineStr">
        <is>
          <t>Debt Instrument [Line Items]</t>
        </is>
      </c>
    </row>
    <row r="121">
      <c r="A121" s="4" t="inlineStr">
        <is>
          <t>Debt Instrument, temporary suspension of financial reporting covenant, period</t>
        </is>
      </c>
      <c r="E121" s="4" t="inlineStr">
        <is>
          <t>60 days</t>
        </is>
      </c>
    </row>
    <row r="122">
      <c r="A122" s="4" t="inlineStr">
        <is>
          <t>2012 Senior Notes | Term Loans | LIBOR</t>
        </is>
      </c>
    </row>
    <row r="123">
      <c r="A123" s="3" t="inlineStr">
        <is>
          <t>Debt Instrument [Line Items]</t>
        </is>
      </c>
    </row>
    <row r="124">
      <c r="A124" s="4" t="inlineStr">
        <is>
          <t>Debt instrument, basis spread on variable rate (as percent)</t>
        </is>
      </c>
      <c r="K124" s="4" t="inlineStr">
        <is>
          <t>2.00%</t>
        </is>
      </c>
    </row>
    <row r="125">
      <c r="A125" s="4" t="inlineStr">
        <is>
          <t>2012 Senior Notes | Term Loans | Base Rate</t>
        </is>
      </c>
    </row>
    <row r="126">
      <c r="A126" s="3" t="inlineStr">
        <is>
          <t>Debt Instrument [Line Items]</t>
        </is>
      </c>
    </row>
    <row r="127">
      <c r="A127" s="4" t="inlineStr">
        <is>
          <t>Debt instrument, basis spread on variable rate (as percent)</t>
        </is>
      </c>
      <c r="K127" s="4" t="inlineStr">
        <is>
          <t>1.00%</t>
        </is>
      </c>
    </row>
    <row r="128">
      <c r="A128" s="4" t="inlineStr">
        <is>
          <t>2012 Senior Notes | 2012 Term B-4 Loans</t>
        </is>
      </c>
    </row>
    <row r="129">
      <c r="A129" s="3" t="inlineStr">
        <is>
          <t>Debt Instrument [Line Items]</t>
        </is>
      </c>
    </row>
    <row r="130">
      <c r="A130" s="4" t="inlineStr">
        <is>
          <t>Debt instrument, face amount</t>
        </is>
      </c>
      <c r="M130" s="7" t="n">
        <v>1427000000</v>
      </c>
    </row>
    <row r="131">
      <c r="A131" s="4" t="inlineStr">
        <is>
          <t>Debt instrument, average interest rate (as percent)</t>
        </is>
      </c>
      <c r="J131" s="4" t="inlineStr">
        <is>
          <t>3.60%</t>
        </is>
      </c>
      <c r="K131" s="4" t="inlineStr">
        <is>
          <t>3.90%</t>
        </is>
      </c>
    </row>
    <row r="132">
      <c r="A132" s="4" t="inlineStr">
        <is>
          <t>2012 ABL Revolver, Amendment No. 6 | Revolving Credit Facility</t>
        </is>
      </c>
    </row>
    <row r="133">
      <c r="A133" s="3" t="inlineStr">
        <is>
          <t>Debt Instrument [Line Items]</t>
        </is>
      </c>
    </row>
    <row r="134">
      <c r="A134" s="4" t="inlineStr">
        <is>
          <t>Revolving credit facility, increase in borrowing capacity</t>
        </is>
      </c>
      <c r="M134" s="7" t="n">
        <v>40000000</v>
      </c>
    </row>
    <row r="135">
      <c r="A135" s="4" t="inlineStr">
        <is>
          <t>2012 Term B-5 Loans, No. 5 | Term Loans | LIBOR</t>
        </is>
      </c>
    </row>
    <row r="136">
      <c r="A136" s="3" t="inlineStr">
        <is>
          <t>Debt Instrument [Line Items]</t>
        </is>
      </c>
    </row>
    <row r="137">
      <c r="A137" s="4" t="inlineStr">
        <is>
          <t>Debt instrument, basis spread on variable rate (as percent)</t>
        </is>
      </c>
      <c r="D137" s="4" t="inlineStr">
        <is>
          <t>2.00%</t>
        </is>
      </c>
    </row>
    <row r="138">
      <c r="A138" s="4" t="inlineStr">
        <is>
          <t>Debt instrument, reference rate floor (as percent)</t>
        </is>
      </c>
      <c r="D138" s="4" t="inlineStr">
        <is>
          <t>0.00%</t>
        </is>
      </c>
    </row>
    <row r="139">
      <c r="A139" s="4" t="inlineStr">
        <is>
          <t>2012 Term B-5 Loans, No. 5 | Term Loans | Base Rate</t>
        </is>
      </c>
    </row>
    <row r="140">
      <c r="A140" s="3" t="inlineStr">
        <is>
          <t>Debt Instrument [Line Items]</t>
        </is>
      </c>
    </row>
    <row r="141">
      <c r="A141" s="4" t="inlineStr">
        <is>
          <t>Debt instrument, basis spread on variable rate (as percent)</t>
        </is>
      </c>
      <c r="D141" s="4" t="inlineStr">
        <is>
          <t>1.00%</t>
        </is>
      </c>
    </row>
    <row r="142">
      <c r="A142" s="4" t="inlineStr">
        <is>
          <t>Debt instrument, reference rate floor (as percent)</t>
        </is>
      </c>
      <c r="D142" s="4" t="inlineStr">
        <is>
          <t>1.00%</t>
        </is>
      </c>
    </row>
    <row r="143">
      <c r="A143" s="4" t="inlineStr">
        <is>
          <t>2013 Senior Notes</t>
        </is>
      </c>
    </row>
    <row r="144">
      <c r="A144" s="3" t="inlineStr">
        <is>
          <t>Debt Instrument [Line Items]</t>
        </is>
      </c>
    </row>
    <row r="145">
      <c r="A145" s="4" t="inlineStr">
        <is>
          <t>Loss on extinguishment of debt</t>
        </is>
      </c>
      <c r="J145" s="7" t="n">
        <v>2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2013 Senior Notes) (Details) - Senior Notes - 2013 Senior Notes - USD ($)</t>
        </is>
      </c>
      <c r="B1" s="2" t="inlineStr">
        <is>
          <t>12 Months Ended</t>
        </is>
      </c>
    </row>
    <row r="2">
      <c r="B2" s="2" t="inlineStr">
        <is>
          <t>Mar. 31, 2020</t>
        </is>
      </c>
      <c r="C2" s="2" t="inlineStr">
        <is>
          <t>Dec. 17, 2013</t>
        </is>
      </c>
    </row>
    <row r="3">
      <c r="A3" s="3" t="inlineStr">
        <is>
          <t>Debt Instrument [Line Items]</t>
        </is>
      </c>
    </row>
    <row r="4">
      <c r="A4" s="4" t="inlineStr">
        <is>
          <t>Debt instrument, face amount</t>
        </is>
      </c>
      <c r="C4" s="7" t="n">
        <v>400000000</v>
      </c>
    </row>
    <row r="5">
      <c r="A5" s="4" t="inlineStr">
        <is>
          <t>Debt instrument, stated interest rate (as percent)</t>
        </is>
      </c>
      <c r="C5" s="4" t="inlineStr">
        <is>
          <t>5.375%</t>
        </is>
      </c>
    </row>
    <row r="6">
      <c r="A6" s="4" t="inlineStr">
        <is>
          <t>Write off of deferred debt issuance cost</t>
        </is>
      </c>
      <c r="B6" s="7" t="n">
        <v>22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arrative 2016 Senior Notes) (Details) - Senior Notes - 2016 Senior Notes - USD ($)</t>
        </is>
      </c>
      <c r="B1" s="2" t="inlineStr">
        <is>
          <t>12 Months Ended</t>
        </is>
      </c>
    </row>
    <row r="2">
      <c r="B2" s="2" t="inlineStr">
        <is>
          <t>Mar. 31, 2021</t>
        </is>
      </c>
      <c r="C2" s="2" t="inlineStr">
        <is>
          <t>Mar. 21, 2018</t>
        </is>
      </c>
      <c r="D2" s="2" t="inlineStr">
        <is>
          <t>Feb. 19, 2016</t>
        </is>
      </c>
    </row>
    <row r="3">
      <c r="A3" s="3" t="inlineStr">
        <is>
          <t>Debt Instrument [Line Items]</t>
        </is>
      </c>
    </row>
    <row r="4">
      <c r="A4" s="4" t="inlineStr">
        <is>
          <t>Debt instrument, face amount</t>
        </is>
      </c>
      <c r="C4" s="7" t="n">
        <v>250000000</v>
      </c>
      <c r="D4" s="7" t="n">
        <v>350000000</v>
      </c>
    </row>
    <row r="5">
      <c r="A5" s="4" t="inlineStr">
        <is>
          <t>Debt instrument, stated interest rate (as percent)</t>
        </is>
      </c>
      <c r="C5" s="4" t="inlineStr">
        <is>
          <t>6.375%</t>
        </is>
      </c>
      <c r="D5" s="4" t="inlineStr">
        <is>
          <t>6.375%</t>
        </is>
      </c>
    </row>
    <row r="6">
      <c r="A6" s="4" t="inlineStr">
        <is>
          <t>Write off of deferred debt issuance cost</t>
        </is>
      </c>
      <c r="B6" s="7" t="n">
        <v>2700000</v>
      </c>
    </row>
    <row r="7">
      <c r="A7" s="4" t="inlineStr">
        <is>
          <t>Unamortized premium</t>
        </is>
      </c>
      <c r="B7" s="7" t="n">
        <v>96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Narrative 2019 and 2021 Senior Notes) (Details) - USD ($)</t>
        </is>
      </c>
      <c r="B1" s="2" t="inlineStr">
        <is>
          <t>Mar. 01, 2021</t>
        </is>
      </c>
      <c r="C1" s="2" t="inlineStr">
        <is>
          <t>Dec. 02, 2019</t>
        </is>
      </c>
      <c r="D1" s="2" t="inlineStr">
        <is>
          <t>Mar. 31, 2022</t>
        </is>
      </c>
    </row>
    <row r="2">
      <c r="A2" s="4" t="inlineStr">
        <is>
          <t>2019 Senior Notes</t>
        </is>
      </c>
    </row>
    <row r="3">
      <c r="A3" s="3" t="inlineStr">
        <is>
          <t>Debt Instrument [Line Items]</t>
        </is>
      </c>
    </row>
    <row r="4">
      <c r="A4" s="4" t="inlineStr">
        <is>
          <t>Debt instrument, face amount</t>
        </is>
      </c>
      <c r="C4" s="7" t="n">
        <v>400000000</v>
      </c>
    </row>
    <row r="5">
      <c r="A5" s="4" t="inlineStr">
        <is>
          <t>Debt instrument, stated interest rate (as percent)</t>
        </is>
      </c>
      <c r="C5" s="4" t="inlineStr">
        <is>
          <t>5.125%</t>
        </is>
      </c>
    </row>
    <row r="6">
      <c r="A6" s="4" t="inlineStr">
        <is>
          <t>2019 Senior Notes | Senior Notes</t>
        </is>
      </c>
    </row>
    <row r="7">
      <c r="A7" s="3" t="inlineStr">
        <is>
          <t>Debt Instrument [Line Items]</t>
        </is>
      </c>
    </row>
    <row r="8">
      <c r="A8" s="4" t="inlineStr">
        <is>
          <t>Early repayment of senior debt</t>
        </is>
      </c>
      <c r="C8" s="7" t="n">
        <v>400000000</v>
      </c>
    </row>
    <row r="9">
      <c r="A9" s="4" t="inlineStr">
        <is>
          <t>2021 Senior Notes</t>
        </is>
      </c>
    </row>
    <row r="10">
      <c r="A10" s="3" t="inlineStr">
        <is>
          <t>Debt Instrument [Line Items]</t>
        </is>
      </c>
    </row>
    <row r="11">
      <c r="A11" s="4" t="inlineStr">
        <is>
          <t>Debt instrument, face amount</t>
        </is>
      </c>
      <c r="B11" s="7" t="n">
        <v>600000000</v>
      </c>
    </row>
    <row r="12">
      <c r="A12" s="4" t="inlineStr">
        <is>
          <t>Debt instrument, stated interest rate (as percent)</t>
        </is>
      </c>
      <c r="B12" s="4" t="inlineStr">
        <is>
          <t>3.75%</t>
        </is>
      </c>
    </row>
    <row r="13">
      <c r="A13" s="4" t="inlineStr">
        <is>
          <t>2021 Senior Notes | Senior Notes</t>
        </is>
      </c>
    </row>
    <row r="14">
      <c r="A14" s="3" t="inlineStr">
        <is>
          <t>Debt Instrument [Line Items]</t>
        </is>
      </c>
    </row>
    <row r="15">
      <c r="A15" s="4" t="inlineStr">
        <is>
          <t>Debt instrument, stated interest rate (as percent)</t>
        </is>
      </c>
      <c r="D15" s="4" t="inlineStr">
        <is>
          <t>3.75%</t>
        </is>
      </c>
    </row>
    <row r="16">
      <c r="A16" s="4" t="inlineStr">
        <is>
          <t>Early repayment of senior debt</t>
        </is>
      </c>
      <c r="B16" s="7" t="n">
        <v>6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ng-Term Debt (Narrative Redemptions and Restrictions) (Details) - Senior Notes - Indirect guarantee of indebtedness</t>
        </is>
      </c>
      <c r="B1" s="2" t="inlineStr">
        <is>
          <t>Feb. 19, 2016</t>
        </is>
      </c>
    </row>
    <row r="2">
      <c r="A2" s="4" t="inlineStr">
        <is>
          <t>2019 Senior Notes</t>
        </is>
      </c>
    </row>
    <row r="3">
      <c r="A3" s="3" t="inlineStr">
        <is>
          <t>Debt Instrument [Line Items]</t>
        </is>
      </c>
    </row>
    <row r="4">
      <c r="A4" s="4" t="inlineStr">
        <is>
          <t>Debt instrument, redemption price, percentage of principal amount (as percent)</t>
        </is>
      </c>
      <c r="B4" s="4" t="inlineStr">
        <is>
          <t>101.00%</t>
        </is>
      </c>
    </row>
    <row r="5">
      <c r="A5" s="4" t="inlineStr">
        <is>
          <t>2016 Senior Notes</t>
        </is>
      </c>
    </row>
    <row r="6">
      <c r="A6" s="3" t="inlineStr">
        <is>
          <t>Debt Instrument [Line Items]</t>
        </is>
      </c>
    </row>
    <row r="7">
      <c r="A7" s="4" t="inlineStr">
        <is>
          <t>Debt instrument, redemption price, percentage of principal amount (as percent)</t>
        </is>
      </c>
      <c r="B7" s="4" t="inlineStr">
        <is>
          <t>101.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ong-Term Debt (Narrative Interest Rate Swaps) (Details) $ in Millions</t>
        </is>
      </c>
      <c r="B1" s="2" t="inlineStr">
        <is>
          <t>Jan. 31, 2020USD ($)</t>
        </is>
      </c>
    </row>
    <row r="2">
      <c r="A2" s="4" t="inlineStr">
        <is>
          <t>Interest Rate Swap | Designated as Hedging Instrument</t>
        </is>
      </c>
    </row>
    <row r="3">
      <c r="A3" s="3" t="inlineStr">
        <is>
          <t>Debt Instrument [Line Items]</t>
        </is>
      </c>
    </row>
    <row r="4">
      <c r="A4" s="4" t="inlineStr">
        <is>
          <t>Derivative, notional amount</t>
        </is>
      </c>
      <c r="B4" s="7" t="n">
        <v>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Mar. 31, 2022</t>
        </is>
      </c>
      <c r="C1" s="2" t="inlineStr">
        <is>
          <t>Mar. 31, 2021</t>
        </is>
      </c>
    </row>
    <row r="2">
      <c r="A2" s="3" t="inlineStr">
        <is>
          <t>Debt Disclosure [Abstract]</t>
        </is>
      </c>
    </row>
    <row r="3">
      <c r="A3" s="4" t="inlineStr">
        <is>
          <t>2023</t>
        </is>
      </c>
      <c r="B3" s="7"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1495000</v>
      </c>
    </row>
    <row r="9">
      <c r="A9" s="4" t="inlineStr">
        <is>
          <t>Long-term debt, gross</t>
        </is>
      </c>
      <c r="B9" s="7" t="n">
        <v>1495000</v>
      </c>
      <c r="C9" s="7" t="n">
        <v>149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2</t>
        </is>
      </c>
      <c r="C1" s="2" t="inlineStr">
        <is>
          <t>Mar. 31, 2021</t>
        </is>
      </c>
    </row>
    <row r="2">
      <c r="A2" s="4" t="inlineStr">
        <is>
          <t>Carrying value | Interest Rate Swap</t>
        </is>
      </c>
    </row>
    <row r="3">
      <c r="A3" s="3" t="inlineStr">
        <is>
          <t>Fair Value, Balance Sheet Grouping, Financial Statement Captions [Line Items]</t>
        </is>
      </c>
    </row>
    <row r="4">
      <c r="A4" s="4" t="inlineStr">
        <is>
          <t>Interest rate swaps</t>
        </is>
      </c>
      <c r="B4" s="7" t="n">
        <v>0</v>
      </c>
      <c r="C4" s="7" t="n">
        <v>2363</v>
      </c>
    </row>
    <row r="5">
      <c r="A5" s="4" t="inlineStr">
        <is>
          <t>Carrying value | Senior Notes | 2019 Senior Notes</t>
        </is>
      </c>
    </row>
    <row r="6">
      <c r="A6" s="3" t="inlineStr">
        <is>
          <t>Fair Value, Balance Sheet Grouping, Financial Statement Captions [Line Items]</t>
        </is>
      </c>
    </row>
    <row r="7">
      <c r="A7" s="4" t="inlineStr">
        <is>
          <t>Debt, fair value</t>
        </is>
      </c>
      <c r="B7" s="6" t="n">
        <v>400000</v>
      </c>
      <c r="C7" s="6" t="n">
        <v>400000</v>
      </c>
    </row>
    <row r="8">
      <c r="A8" s="4" t="inlineStr">
        <is>
          <t>Carrying value | Senior Notes | 2021 Senior Notes</t>
        </is>
      </c>
    </row>
    <row r="9">
      <c r="A9" s="3" t="inlineStr">
        <is>
          <t>Fair Value, Balance Sheet Grouping, Financial Statement Captions [Line Items]</t>
        </is>
      </c>
    </row>
    <row r="10">
      <c r="A10" s="4" t="inlineStr">
        <is>
          <t>Debt, fair value</t>
        </is>
      </c>
      <c r="B10" s="6" t="n">
        <v>600000</v>
      </c>
      <c r="C10" s="6" t="n">
        <v>600000</v>
      </c>
    </row>
    <row r="11">
      <c r="A11" s="4" t="inlineStr">
        <is>
          <t>Carrying value | Term Loans | 2012 Term B-5 Loans, No. 5</t>
        </is>
      </c>
    </row>
    <row r="12">
      <c r="A12" s="3" t="inlineStr">
        <is>
          <t>Fair Value, Balance Sheet Grouping, Financial Statement Captions [Line Items]</t>
        </is>
      </c>
    </row>
    <row r="13">
      <c r="A13" s="4" t="inlineStr">
        <is>
          <t>Debt, fair value</t>
        </is>
      </c>
      <c r="B13" s="6" t="n">
        <v>0</v>
      </c>
      <c r="C13" s="6" t="n">
        <v>495000</v>
      </c>
    </row>
    <row r="14">
      <c r="A14" s="4" t="inlineStr">
        <is>
          <t>Carrying value | Term Loans | 2012 Term B-5 Loans, No. 6</t>
        </is>
      </c>
    </row>
    <row r="15">
      <c r="A15" s="3" t="inlineStr">
        <is>
          <t>Fair Value, Balance Sheet Grouping, Financial Statement Captions [Line Items]</t>
        </is>
      </c>
    </row>
    <row r="16">
      <c r="A16" s="4" t="inlineStr">
        <is>
          <t>Debt, fair value</t>
        </is>
      </c>
      <c r="B16" s="6" t="n">
        <v>495000</v>
      </c>
      <c r="C16" s="6" t="n">
        <v>0</v>
      </c>
    </row>
    <row r="17">
      <c r="A17" s="4" t="inlineStr">
        <is>
          <t>Carrying value | Revolving Credit Facility | 2012 ABL Revolver</t>
        </is>
      </c>
    </row>
    <row r="18">
      <c r="A18" s="3" t="inlineStr">
        <is>
          <t>Fair Value, Balance Sheet Grouping, Financial Statement Captions [Line Items]</t>
        </is>
      </c>
    </row>
    <row r="19">
      <c r="A19" s="4" t="inlineStr">
        <is>
          <t>Debt, fair value</t>
        </is>
      </c>
      <c r="B19" s="6" t="n">
        <v>0</v>
      </c>
      <c r="C19" s="6" t="n">
        <v>0</v>
      </c>
    </row>
    <row r="20">
      <c r="A20" s="4" t="inlineStr">
        <is>
          <t>Fair value | Fair Value, Inputs, Level 2 | Interest Rate Swap</t>
        </is>
      </c>
    </row>
    <row r="21">
      <c r="A21" s="3" t="inlineStr">
        <is>
          <t>Fair Value, Balance Sheet Grouping, Financial Statement Captions [Line Items]</t>
        </is>
      </c>
    </row>
    <row r="22">
      <c r="A22" s="4" t="inlineStr">
        <is>
          <t>Interest rate swaps</t>
        </is>
      </c>
      <c r="B22" s="6" t="n">
        <v>0</v>
      </c>
      <c r="C22" s="6" t="n">
        <v>2363</v>
      </c>
    </row>
    <row r="23">
      <c r="A23" s="4" t="inlineStr">
        <is>
          <t>Fair value | Fair Value, Inputs, Level 2 | Senior Notes | 2019 Senior Notes</t>
        </is>
      </c>
    </row>
    <row r="24">
      <c r="A24" s="3" t="inlineStr">
        <is>
          <t>Fair Value, Balance Sheet Grouping, Financial Statement Captions [Line Items]</t>
        </is>
      </c>
    </row>
    <row r="25">
      <c r="A25" s="4" t="inlineStr">
        <is>
          <t>Debt, fair value</t>
        </is>
      </c>
      <c r="B25" s="6" t="n">
        <v>397000</v>
      </c>
      <c r="C25" s="6" t="n">
        <v>417000</v>
      </c>
    </row>
    <row r="26">
      <c r="A26" s="4" t="inlineStr">
        <is>
          <t>Fair value | Fair Value, Inputs, Level 2 | Senior Notes | 2021 Senior Notes</t>
        </is>
      </c>
    </row>
    <row r="27">
      <c r="A27" s="3" t="inlineStr">
        <is>
          <t>Fair Value, Balance Sheet Grouping, Financial Statement Captions [Line Items]</t>
        </is>
      </c>
    </row>
    <row r="28">
      <c r="A28" s="4" t="inlineStr">
        <is>
          <t>Debt, fair value</t>
        </is>
      </c>
      <c r="B28" s="6" t="n">
        <v>534000</v>
      </c>
      <c r="C28" s="6" t="n">
        <v>570000</v>
      </c>
    </row>
    <row r="29">
      <c r="A29" s="4" t="inlineStr">
        <is>
          <t>Fair value | Fair Value, Inputs, Level 2 | Term Loans | 2012 Term B-5 Loans, No. 5</t>
        </is>
      </c>
    </row>
    <row r="30">
      <c r="A30" s="3" t="inlineStr">
        <is>
          <t>Fair Value, Balance Sheet Grouping, Financial Statement Captions [Line Items]</t>
        </is>
      </c>
    </row>
    <row r="31">
      <c r="A31" s="4" t="inlineStr">
        <is>
          <t>Debt, fair value</t>
        </is>
      </c>
      <c r="B31" s="6" t="n">
        <v>0</v>
      </c>
      <c r="C31" s="6" t="n">
        <v>493763</v>
      </c>
    </row>
    <row r="32">
      <c r="A32" s="4" t="inlineStr">
        <is>
          <t>Fair value | Fair Value, Inputs, Level 2 | Term Loans | 2012 Term B-5 Loans, No. 6</t>
        </is>
      </c>
    </row>
    <row r="33">
      <c r="A33" s="3" t="inlineStr">
        <is>
          <t>Fair Value, Balance Sheet Grouping, Financial Statement Captions [Line Items]</t>
        </is>
      </c>
    </row>
    <row r="34">
      <c r="A34" s="4" t="inlineStr">
        <is>
          <t>Debt, fair value</t>
        </is>
      </c>
      <c r="B34" s="6" t="n">
        <v>493144</v>
      </c>
      <c r="C34" s="6" t="n">
        <v>0</v>
      </c>
    </row>
    <row r="35">
      <c r="A35" s="4" t="inlineStr">
        <is>
          <t>Fair value | Fair Value, Inputs, Level 2 | Revolving Credit Facility | 2012 ABL Revolver</t>
        </is>
      </c>
    </row>
    <row r="36">
      <c r="A36" s="3" t="inlineStr">
        <is>
          <t>Fair Value, Balance Sheet Grouping, Financial Statement Captions [Line Items]</t>
        </is>
      </c>
    </row>
    <row r="37">
      <c r="A37" s="4" t="inlineStr">
        <is>
          <t>Debt, fair value</t>
        </is>
      </c>
      <c r="B37" s="7" t="n">
        <v>0</v>
      </c>
      <c r="C37"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Derivative Instruments (Narrative) (Details) $ in Millions</t>
        </is>
      </c>
      <c r="B1" s="2" t="inlineStr">
        <is>
          <t>Jan. 31, 2020USD ($)</t>
        </is>
      </c>
    </row>
    <row r="2">
      <c r="A2" s="4" t="inlineStr">
        <is>
          <t>Designated as Hedging Instrument | Interest Rate Swap</t>
        </is>
      </c>
    </row>
    <row r="3">
      <c r="A3" s="3" t="inlineStr">
        <is>
          <t>Derivative [Line Items]</t>
        </is>
      </c>
    </row>
    <row r="4">
      <c r="A4" s="4" t="inlineStr">
        <is>
          <t>Derivative, notional amount</t>
        </is>
      </c>
      <c r="B4" s="7" t="n">
        <v>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Mar. 31, 2022</t>
        </is>
      </c>
    </row>
    <row r="3">
      <c r="A3" s="3" t="inlineStr">
        <is>
          <t>Organization, Consolidation and Presentation of Financial Statements [Abstract]</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produc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9 to these Consolidated Financial Statements. Economic Environment In March 2020, the World Health Organization ("WHO") declared a global pandemic due to a new strain of coronavirus ("COVID-19"). The pandemic has caused significant volatility in the United States and global economies. In addition, the Russian invasion of Ukraine has led to further economic uncertainty. We expect economic conditions will continue to be highly volatile and uncertain and could affect demand for our products and put pressure on prices. We experienced a temporary but significant decline in consumer consumption of our brands in the first quarter of fiscal 2021, followed by more stable consumption and customer orders over the remainder of the year. Generally, throughout the pandemic, some categories were positively impacted (for instance, Women’s Health, Oral Care and Dermatological) and some categories negatively impacted (for instance, Cough &amp; Cold and Gastrointestinal). The positively impacted categories benefited from the consumer shift to over-the-counter healthcare products, as consumers increased their focus on hygiene and self-care at home related to COVID-19. The declining categories were impacted by reduced incidence levels and usage rates due to shelter-at-home restrictions and limited travel-related activity. In fiscal 2022, we experienced solid consumer consumption and share gains across most of our brand portfolio. Our business also benefited from a significant increase in demand in travel-related categories and channels as well as the Cough &amp; Cold category, previously impacted by the COVID-19 virus. We have continued to see changes in the purchasing patterns of our consumers, including the frequency of visits by consumers to retailers and a shift in many markets to purchasing our products online. Both the COVID-19 pandemic and the geopolitical environment have also impacted the supply of labor and raw materials and exacerbated rising costs. Although we have not experienced a material disruption to our overall supply chain to date, we have and may continue to experience delays and backorders for certain ingredients and products, difficulty scheduling shipping for our products, as well as price increases from many of our suppliers for both shipping and product costs. In addition, labor shortages have impacted our manufacturing operations and may impact our ability to supply certain products to our customers. To date, the pandemic and other global conditions have not had a material negative impact on our operations, supply chain, overall costs or demand for most of our products or resulting aggregate sales and earnings, and, as such, it has also not negatively impacted our liquidity position. We continue to generate operating cash flows to meet our short-term liquidity needs. These circumstances could change, however, in this dynamic, unprecedented environment. If the COVID-19 outbreak worsens or geopolitical conditions cause further disruption in the global supply chain, the availability of labor or otherwise increase costs, it may materially affect our operations and those of third parties on which we rely, including causing disruptions in the supply and distribution of our products. The extent to which these conditions impact our results and liquidity will depend on future developments, which are highly uncertain and cannot be predicted, including new information which may emerge concerning the severity and duration of any further COVID-19 outbreak and recovery period and further global instability. These effects could have a material adverse impact on our business, liquidity, capital resources, and results of operations and those of the third parties on which we rely. 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22”) mean our fiscal year ended on March 31st of that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Cash and Cash Equivalents We consider all short-term deposits and investments with original maturities of three months or less to be cash equivalents. At March 31, 2022, approximately 44% of our cash is held by a bank in Australia and approximately 18% is held by a bank in Singapore. Substantially all of our remaining cash is held by a large U.S. domestic bank. We do not believe that, as a result of this concentration, we are subject to any unusual financial risk beyond the normal risk associated with commercial banking relationships. Substantially all of the Company's cash balances at March 31, 2022 are uninsured.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net realizable value, where cost is determined by using the first-in, first-out method. We reduce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product expiration dates, (ii) current sales data and historical return rates, (iii) estimates of future demand, (iv) competitive pricing pressures, (v) new product introductions, and (vi) component and packaging obsolescence. Property, Plant and Equipment Property, plant and equipment are stated at cost and are depreciated using the straight-line method based on the following estimated useful lives: Years Building 5 to 40 Machinery 3 to 15 Computer equipment and software 3 to 5 Furniture and fixtures 7 to 10 Leasehold improvements * *Leasehold improvements are amortized over the lesser of the lease term or the estimated useful life of the related assets.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plant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reporting unit level, which is one level below the operating segment level. An impairment loss is recognized if the carrying amount of the reporting unit exceeds its fair value. Intangible Assets Intangible assets generally represent tradenames, brand names and patents and are stated at cost less accumulated amortization. For intangible assets with finite lives, amortization is computed using the straight-line method over estimated useful lives, typically ranging from 10 to 30 years. Indefinite-lived intangible assets are tested for impairment at the individual asset level at least annually in the fourth fiscal quarter of each year, or more frequently if events or changes in circumstances indicate that the asset may be impaired. Intangible assets with finite lives are reviewed for impairment on an annual basis, or whenever events or changes in circumstances indicate that their carrying amount may exceed their fair values and may not be recoverable. An impairment loss is recognized if the carrying amount of the asset exceeds its fair value. Debt Origination Costs We have incurred debt origination costs in connection with the issuance of long-term debt. These costs are amortized over the term of the related debt, using the effective interest method for our senior notes and our term loan facility and the straight-line method for our revolving credit facility. Costs associated with our revolving credit facility are reported as a long-term asset and costs related to our senior notes and the term loan facility are recorded as a reduction of debt. Revenue Recognition Nature of Goods and Services We recognize revenue from product sales. We primarily ship finished goods to our customers and operate in two segments: North American OTC Healthcare and International OTC Healthcare. The segments are based on differences in geographical area. The North America and International OTC Healthcare segments market a variety of personal care and over-the-counter products in the following product groups: Analgesics, Cough &amp; Cold, Women's Health, Gastrointestinal, Eye &amp; Ear Care, Dermatologicals, and Oral Care. Our products are distinct and separately identifiable on customer contracts or invoices, with each product sale representing a separate performance obligation. We sell consumer products under a variety of brands through a broad distribution platform that includes mass merchandisers, drug, food, dollar, convenience and club stores, and e-commerce channels, all of which sell our products to consumers. See Note 19 for disaggregated revenue information. Satisfaction of Performance Obligations Under ASC 606, revenue is recognized when control of a promised good is transferred to a customer, in an amount that reflects the consideration that we expect to be entitled to receive in exchange for that good. This occurs either when finished goods are transferred to a common carrier for delivery to the customer or when product is picked up by the customer or the customer’s carrier. Once a product has transferred to the common carrier or been picked up by the customer, the customer is able to direct the use of, and obtain substantially all of the remaining benefits from, the product. It is at this point that we have a right to payment and the customer has legal title. Variable Consideration Provisions for certain rebates, customer promotional programs, product returns, and discounts to customers are accounted for as variable consideration and recorded as a reduction in sales. We record an estimate of future product returns, chargebacks and logistic deductions concurrent with recording sales, which is made using the most likely amount method that incorporates (i) historical return rates, (ii) current economic trends, (iii) changes in customer demand, (iv) product acceptance, (v) seasonality of our product offerings, and (vi) the impact of changes in product formulation, packaging and advertising. We participate in the promotional programs of our customers to enhance the sale of our products. These promotional programs consist of direct-to-consumer incentives, such as coupons and temporary price reductions, as well as incentives to our customers, such as allowances for new distribution, including slotting fees, and cooperative advertising. The costs of such activities are recorded as a reduction to revenue when the related sale takes place. Estimates of the costs of these promotional programs are derived using the most likely amount method, which incorporates (i) historical sales experience, (ii) the current promotional offering, (iii) forecasted data, (iv) current market conditions, and (v) communication with customer purchasing/marketing personnel. At the completion of the promotional program, the estimated amounts are adjusted to actual results. Practical Expedients Due to the nature (short duration) of our contracts with customers, we apply the practical expedient related to the disclosure of remaining performance obligations. Remaining performance obligations relate to contracts with a duration of less than one year, in which we have the right to invoice the customer at the time the performance obligation is satisfied for the amount of revenue recognized at that time. Accordingly, we have elected the practical expedient available under ASC 606 not to disclose remaining performance obligations for our contracts. The period between when control of the promised products transfers to the customer and when the customer pays for the products is one year or less. As such, we do not adjust product consideration for the effects of a significant financing component. The amortization period of any asset resulting from incremental costs of obtaining a contract would be one year or less. We expense incremental direct costs of obtaining a contract (broker commissions) when the related sale takes place. We account for shipping and handling costs as fulfillment activities and therefore recognize them upon shipment of goods. Cost of Sales Cost of sales includes costs related to the manufacturing of our products, including raw materials, direct labor and indirect plant costs (including but not limited to depreciation), warehousing costs, inbound and outbound shipping costs, and handling and storage costs. Warehousing, shipping and handling and storage costs were $67.8 million for 2022, $52.1 million for 2021 and $61.9 million for 2020. Advertising and Marketing Costs Advertising and marketing costs are expensed as incurred. Allowances for distribution costs associated with products, including slotting fees, are recognized as a reduction of sales. 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 Pension Expense Certain employees of our Lynchburg manufacturing facility are covered by defined benefit pension plans. The Company’s policy is to contribute at least the minimum amount required under The Employee Retirement Income Security Act of 1974 ("ERISA"). The Company may elect to make additional contributions. Benefits are based on years of service and levels of compensation. On December 16, 2014, the decision was made to freeze the benefits under the Company's U.S. qualified defined benefit pension plan with an effective date of March 1, 2015. During the third quarter of 2021, we offered participants of our qualified defined benefit plan the option to receive a lump sum payout of their benefits. The amount paid out of plan assets during the third quarter of 2021 to those who elected to take the lump sum payout was $7.0 million and we recognized a settlement gain of $0.2 million as a result of the payout. During the fourth quarter of 2021, we adopted a plan termination date of April 30, 2021 for the U.S. qualified defined benefit pension plan and began the plan termination process. The plan termination is expected to be completed in the first quarter of fiscal 2023. The funded status of our pension plans is dependent upon many factors, including returns on invested assets and the level of certain market interest rates. We review pension assumptions regularly, and we may from time to time make voluntary contributions to our pension plans that exceed the amounts required by statute. Changes in interest rates and the market value of the securities held by the plans could materially change the funded status of the plans, positively or negatively, and affect the level of pension expense and required contributions in fiscal 2023 and beyond. Income Taxes On December 22, 2017, the Tax Cuts and Jobs Act (the "TCJA") was signed into law. The TCJA, among other things, reduced the U.S. federal corporate tax rate from 35% to 21% and imposed a new minimum tax on Global Intangible Low-Taxed Income ("GILTI") earned by foreign subsidiaries. In July 2020, final regulations were issued for GILTI, which include a high-tax exception for certain income earned by foreign subsidiaries if the foreign tax rate is in excess of 90% of the U.S. corporate tax rate of 21%.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ASB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 Earnings Per Share Basic earnings per share is computed based on income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Year Ended March 31, (In thousands, except per share data) 2022 2021 2020 Numerator Net income $ 205,381 $ 164,682 $ 142,281 Denominator Denominator for basic earnings per share - weighted average shares outstanding 50,259 50,210 50,723 Dilutive effect of unvested restricted stock units and options issued to employees and directors 583 395 417 Denominator for diluted earnings per share 50,842 50,605 51,140 Earnings per Common Share: Basic net earnings per share $ 4.09 $ 3.28 $ 2.81 Diluted net earnings per share $ 4.04 $ 3.25 $ 2.78 For 2022, 2021, and 2020 there were 0.4 million, 0.5 million, and 0.3 million shares, respectively, attributable to outstanding stock-based awards that were excluded from the calculation of diluted earnings per share because their inclusion would have been anti-dilutive. Leases We lease real estate and equipment for use in our operations. These leases have lease terms of 1 to 10 years, some of which include options to terminate or extend leases for up to 1 to 5 years or on a month-to-month basis. The exercise of lease renewal options is at our sole discretion and our lease right-of-use ("ROU") assets and liabilities reflect only the options we are reasonably certain that we will exercise. We determine if an arrangement is or contains a lease at inception by assessing whether the arrangement contains an identified asset and whether we have the right to control the identified asset.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Variable lease payments, which do not vary based on an index or rate, are excluded from the ROU asset and lease liability determination. Variable lease payments are typically usage-based and are recorded in the period in which the obligation for those payments is incurred. Our lease agreements do not contain any material residual value guarantees or material restrictive covenants. As the implicit rate in our leases is unknown, we used our incremental borrowing rate based on the information available at the date of adoption for existing leases and at the lease commencement date for new leases in determining the present value of future lease payments. We give consideration to our credit risk, term of the lease, total lease payments and adjust for the impacts of collateral, as necessary, when calculating our incremental borrowing rates. Rent expense for our operating leases is recognized on a straight-line basis over the lease term. For the measurement and classification of our lease agreements, we group lease and non-lease components into a single lease component for all underlying asset classes. We have also elected to exclude any leases within our existing classes of assets with a term of twelve months or less. Recently Adopted Accounting Pronouncements In December 2019, the FASB issued Accounting Standards Update ("ASU") 2019-12, Income Taxes (Topic 740): Simplifying the Accounting for Income Taxes .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adopted this standard effective April 1, 2021, and the adoption of this standard did not have a material impact on our Consolidated Financial Statements. In August 2018, the FASB issued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using the modified retrospective approach, and the adoption did not have a material impact on our Consolidated Financial Stat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adopted this standard effective April 1, 2021 and the adoption did not have a material impact on our Consolidated Financial Statements. In February 2016, the FASB issued ASU 2016-02, Leases (Topic 842). This update amended a number of aspects of lease accounting, including requiring lessees to recognize all leases with a term greater than one year as a ROU asset and corresponding lease liability, measured at the present value of the lease payments. On April 1, 2019, we adopted Topic 842 using the modified retrospective approach. Results for the years ended March 31, 2022, 2021 and 2020 are presented under Topic 842. Recently Issued Accounting Pronouncements In March 2022, the FASB issued ASU 2022-02, Financial Instruments - Credit Losses (Topic 326): Troubled Debt Restructurings and Vintage Disclosures. This ASU responds to feedback received by the FASB during the post-implementation review of ASU 2016-13, Financial Instruments - Credit Losses (Topic 326) - Measurement of Credit Losses on Financial Instruments , which we adopted effective April 1, 2020 (see Recently Adopted Accounting Pronouncements above). The amendments in this update, among other things, eliminate the troubled debt restructuring recognition and measurement guidance and, instead, require the entity to evaluate whether the modification represents a new loan or a continuation of an existing loan. This ASU is effective for fiscal years beginning after December 15, 2022, including interim periods within those fiscal years. The adoption of the standard is not expected to have a material effect on our Consolidated Financial Statements. In March 2022, the FASB issued ASU 2022-01, Derivatives and Hedging (Topic 815): Fair Value Hedging - Portfolio Layer Method . The purpose of the ASU is to address questions raised on ASU 2017-12, Derivatives and Hedging (Topic 815): Targeted Improvements to Accounting for Hedging Activities. This ASU expands the currently used single-layer method of hedge accounting to allow multiple layers of a single closed portfolio under the method. This ASU is effective for fiscal years beginning after December 15, 2022, and interim periods within those fiscal years. The impact of adoption of this new standard is not expected to have a material effect on our Consolidated Financial Statements. In October 2021, the FASB issued ASU 2021-08, Business Combinations (Topic 805): Accounting for Contract Assets and Contract Liabilities from Contracts with Customers. This ASU requires entities to apply Topic 606 to recognize and measure contract assets and liabilities in a business combination. This ASU is effective for fiscal years beginning after December 15, 2022, including interim periods within those fiscal years. The impact of adoption of this new standard will depend on the magnitude of future acquisitions. In March 2020, the FASB issued ASU 2020-04, Reference Rate Reform (Topic 848): Facilitation of the Effects of Reference Rate Reform on Financial Reporting .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s can be adopted no later than December 31, 2022, with early adoption permitted. The adoption of the standard is not expected to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Fair Value) (Details) - Interest Rate Swap - Designated as Hedging Instrument - USD ($)</t>
        </is>
      </c>
      <c r="B1" s="2" t="inlineStr">
        <is>
          <t>Mar. 31, 2022</t>
        </is>
      </c>
      <c r="C1" s="2" t="inlineStr">
        <is>
          <t>Mar. 31, 2021</t>
        </is>
      </c>
      <c r="D1" s="2" t="inlineStr">
        <is>
          <t>Jan. 31, 2020</t>
        </is>
      </c>
    </row>
    <row r="2">
      <c r="A2" s="3" t="inlineStr">
        <is>
          <t>Derivative [Line Items]</t>
        </is>
      </c>
    </row>
    <row r="3">
      <c r="A3" s="4" t="inlineStr">
        <is>
          <t>Derivative, notional amount</t>
        </is>
      </c>
      <c r="D3" s="7" t="n">
        <v>400000000</v>
      </c>
    </row>
    <row r="4">
      <c r="A4" s="4" t="inlineStr">
        <is>
          <t>Cash Flow Hedging</t>
        </is>
      </c>
    </row>
    <row r="5">
      <c r="A5" s="3" t="inlineStr">
        <is>
          <t>Derivative [Line Items]</t>
        </is>
      </c>
    </row>
    <row r="6">
      <c r="A6" s="4" t="inlineStr">
        <is>
          <t>Derivative, notional amount</t>
        </is>
      </c>
      <c r="B6" s="7" t="n">
        <v>0</v>
      </c>
      <c r="C6" s="7" t="n">
        <v>200000000</v>
      </c>
    </row>
    <row r="7">
      <c r="A7" s="4" t="inlineStr">
        <is>
          <t>Other Accrued Liabilities | Cash Flow Hedging</t>
        </is>
      </c>
    </row>
    <row r="8">
      <c r="A8" s="3" t="inlineStr">
        <is>
          <t>Derivative [Line Items]</t>
        </is>
      </c>
    </row>
    <row r="9">
      <c r="A9" s="4" t="inlineStr">
        <is>
          <t>Derivative liability</t>
        </is>
      </c>
      <c r="B9" s="7" t="n">
        <v>0</v>
      </c>
      <c r="C9" s="7" t="n">
        <v>-236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Derivative Gains and Losses) (Details) - USD ($) $ in Thousands</t>
        </is>
      </c>
      <c r="B1" s="2" t="inlineStr">
        <is>
          <t>12 Months Ended</t>
        </is>
      </c>
    </row>
    <row r="2">
      <c r="B2" s="2" t="inlineStr">
        <is>
          <t>Mar. 31, 2022</t>
        </is>
      </c>
      <c r="C2" s="2" t="inlineStr">
        <is>
          <t>Mar. 31, 2021</t>
        </is>
      </c>
      <c r="D2" s="2" t="inlineStr">
        <is>
          <t>Mar. 31, 2020</t>
        </is>
      </c>
    </row>
    <row r="3">
      <c r="A3" s="3" t="inlineStr">
        <is>
          <t>Derivative [Line Items]</t>
        </is>
      </c>
    </row>
    <row r="4">
      <c r="A4" s="4" t="inlineStr">
        <is>
          <t>Gain (Loss) Recognized in Other Comprehensive (Loss) Income (effective portion)</t>
        </is>
      </c>
      <c r="B4" s="7" t="n">
        <v>1819</v>
      </c>
      <c r="C4" s="7" t="n">
        <v>3045</v>
      </c>
      <c r="D4" s="7" t="n">
        <v>-4864</v>
      </c>
    </row>
    <row r="5">
      <c r="A5" s="4" t="inlineStr">
        <is>
          <t>Interest Rate Swap | Designated as Hedging Instrument</t>
        </is>
      </c>
    </row>
    <row r="6">
      <c r="A6" s="3" t="inlineStr">
        <is>
          <t>Derivative [Line Items]</t>
        </is>
      </c>
    </row>
    <row r="7">
      <c r="A7" s="4" t="inlineStr">
        <is>
          <t>Gain (Loss) Recognized in Other Comprehensive (Loss) Income (effective portion)</t>
        </is>
      </c>
      <c r="B7" s="6" t="n">
        <v>1819</v>
      </c>
      <c r="C7" s="6" t="n">
        <v>3045</v>
      </c>
      <c r="D7" s="6" t="n">
        <v>-4864</v>
      </c>
    </row>
    <row r="8">
      <c r="A8" s="4" t="inlineStr">
        <is>
          <t>Interest Rate Swap | Designated as Hedging Instrument | Interest Expense</t>
        </is>
      </c>
    </row>
    <row r="9">
      <c r="A9" s="3" t="inlineStr">
        <is>
          <t>Derivative [Line Items]</t>
        </is>
      </c>
    </row>
    <row r="10">
      <c r="A10" s="4" t="inlineStr">
        <is>
          <t>Gain (Loss) Reclassified from Accumulated Other Comprehensive (Loss) Income into Income</t>
        </is>
      </c>
      <c r="B10" s="7" t="n">
        <v>-2429</v>
      </c>
      <c r="C10" s="7" t="n">
        <v>-4760</v>
      </c>
      <c r="D10" s="7" t="n">
        <v>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41" customWidth="1" min="2" max="2"/>
    <col width="30" customWidth="1" min="3" max="3"/>
  </cols>
  <sheetData>
    <row r="1">
      <c r="A1" s="1" t="inlineStr">
        <is>
          <t>Stockholders' Equity (Details)</t>
        </is>
      </c>
      <c r="B1" s="2" t="inlineStr">
        <is>
          <t>12 Months Ended</t>
        </is>
      </c>
    </row>
    <row r="2">
      <c r="B2" s="2" t="inlineStr">
        <is>
          <t>Mar. 31, 2022USD ($)vote$ / sharesshares</t>
        </is>
      </c>
      <c r="C2" s="2" t="inlineStr">
        <is>
          <t>Mar. 31, 2021$ / sharesshares</t>
        </is>
      </c>
    </row>
    <row r="3">
      <c r="A3" s="3" t="inlineStr">
        <is>
          <t>Stockholders' Equity Note [Abstract]</t>
        </is>
      </c>
    </row>
    <row r="4">
      <c r="A4" s="4" t="inlineStr">
        <is>
          <t>Common stock, shares authorized | shares</t>
        </is>
      </c>
      <c r="B4" s="6" t="n">
        <v>250000000</v>
      </c>
      <c r="C4" s="6" t="n">
        <v>250000000</v>
      </c>
    </row>
    <row r="5">
      <c r="A5" s="4" t="inlineStr">
        <is>
          <t>Common stock, par value (in USD per share) | $ / shares</t>
        </is>
      </c>
      <c r="B5" s="8" t="n">
        <v>0.01</v>
      </c>
      <c r="C5" s="8" t="n">
        <v>0.01</v>
      </c>
    </row>
    <row r="6">
      <c r="A6" s="4" t="inlineStr">
        <is>
          <t>Preferred stock, shares authorized | shares</t>
        </is>
      </c>
      <c r="B6" s="6" t="n">
        <v>5000000</v>
      </c>
      <c r="C6" s="6" t="n">
        <v>5000000</v>
      </c>
    </row>
    <row r="7">
      <c r="A7" s="4" t="inlineStr">
        <is>
          <t>Preferred stock, par value (in USD per share) | $ / shares</t>
        </is>
      </c>
      <c r="B7" s="8" t="n">
        <v>0.01</v>
      </c>
      <c r="C7" s="8" t="n">
        <v>0.01</v>
      </c>
    </row>
    <row r="8">
      <c r="A8" s="4" t="inlineStr">
        <is>
          <t>Voting rights, number of votes per common share owned | vote</t>
        </is>
      </c>
      <c r="B8" s="6" t="n">
        <v>1</v>
      </c>
    </row>
    <row r="9">
      <c r="A9" s="4" t="inlineStr">
        <is>
          <t>Dividends declared on common stock | $</t>
        </is>
      </c>
      <c r="B9"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hares Repurchased) (Details) - USD ($) $ / shares in Units, $ in Thousands</t>
        </is>
      </c>
      <c r="B1" s="2" t="inlineStr">
        <is>
          <t>12 Months Ended</t>
        </is>
      </c>
    </row>
    <row r="2">
      <c r="B2" s="2" t="inlineStr">
        <is>
          <t>Mar. 31, 2022</t>
        </is>
      </c>
      <c r="C2" s="2" t="inlineStr">
        <is>
          <t>Mar. 31, 2021</t>
        </is>
      </c>
      <c r="D2" s="2" t="inlineStr">
        <is>
          <t>Mar. 31, 2020</t>
        </is>
      </c>
    </row>
    <row r="3">
      <c r="A3" s="3" t="inlineStr">
        <is>
          <t>Class of Stock [Line Items]</t>
        </is>
      </c>
    </row>
    <row r="4">
      <c r="A4" s="4" t="inlineStr">
        <is>
          <t>Treasury share repurchases</t>
        </is>
      </c>
      <c r="B4" s="7" t="n">
        <v>2916</v>
      </c>
      <c r="C4" s="7" t="n">
        <v>13109</v>
      </c>
      <c r="D4" s="7" t="n">
        <v>57695</v>
      </c>
    </row>
    <row r="5">
      <c r="A5" s="4" t="inlineStr">
        <is>
          <t>Share Repurchase Program</t>
        </is>
      </c>
    </row>
    <row r="6">
      <c r="A6" s="3" t="inlineStr">
        <is>
          <t>Class of Stock [Line Items]</t>
        </is>
      </c>
    </row>
    <row r="7">
      <c r="A7" s="4" t="inlineStr">
        <is>
          <t>Restricted stock repurchased during period (in shares)</t>
        </is>
      </c>
      <c r="B7" s="6" t="n">
        <v>0</v>
      </c>
      <c r="C7" s="6" t="n">
        <v>337117</v>
      </c>
    </row>
    <row r="8">
      <c r="A8" s="4" t="inlineStr">
        <is>
          <t>Restricted stock acquired, average cost per share (in USD per share)</t>
        </is>
      </c>
      <c r="B8" s="7" t="n">
        <v>0</v>
      </c>
      <c r="C8" s="8" t="n">
        <v>35.2</v>
      </c>
    </row>
    <row r="9">
      <c r="A9" s="4" t="inlineStr">
        <is>
          <t>Treasury share repurchases</t>
        </is>
      </c>
      <c r="B9" s="7" t="n">
        <v>0</v>
      </c>
      <c r="C9" s="7" t="n">
        <v>11900</v>
      </c>
    </row>
    <row r="10">
      <c r="A10" s="4" t="inlineStr">
        <is>
          <t>Restricted Shares</t>
        </is>
      </c>
    </row>
    <row r="11">
      <c r="A11" s="3" t="inlineStr">
        <is>
          <t>Class of Stock [Line Items]</t>
        </is>
      </c>
    </row>
    <row r="12">
      <c r="A12" s="4" t="inlineStr">
        <is>
          <t>Restricted stock repurchased during period (in shares)</t>
        </is>
      </c>
      <c r="B12" s="6" t="n">
        <v>63314</v>
      </c>
      <c r="C12" s="6" t="n">
        <v>31117</v>
      </c>
    </row>
    <row r="13">
      <c r="A13" s="4" t="inlineStr">
        <is>
          <t>Restricted stock acquired, average cost per share (in USD per share)</t>
        </is>
      </c>
      <c r="B13" s="8" t="n">
        <v>46.04</v>
      </c>
      <c r="C13" s="8" t="n">
        <v>39.91</v>
      </c>
    </row>
    <row r="14">
      <c r="A14" s="4" t="inlineStr">
        <is>
          <t>Treasury share repurchases</t>
        </is>
      </c>
      <c r="B14" s="7" t="n">
        <v>2900</v>
      </c>
      <c r="C14" s="7" t="n">
        <v>1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0" customWidth="1" min="2" max="2"/>
    <col width="29" customWidth="1" min="3" max="3"/>
    <col width="19" customWidth="1" min="4" max="4"/>
    <col width="20" customWidth="1" min="5" max="5"/>
    <col width="27" customWidth="1" min="6" max="6"/>
    <col width="27" customWidth="1" min="7" max="7"/>
    <col width="27" customWidth="1" min="8" max="8"/>
    <col width="20" customWidth="1" min="9" max="9"/>
  </cols>
  <sheetData>
    <row r="1">
      <c r="A1" s="1" t="inlineStr">
        <is>
          <t>Share-Based Compensation (Narrative) (Details) $ / shares in Units, $ in Millions</t>
        </is>
      </c>
      <c r="B1" s="2" t="inlineStr">
        <is>
          <t>Aug. 03, 2021shares</t>
        </is>
      </c>
      <c r="C1" s="2" t="inlineStr">
        <is>
          <t>May 03, 2021$ / sharesshares</t>
        </is>
      </c>
      <c r="D1" s="2" t="inlineStr">
        <is>
          <t>May 31, 2014shares</t>
        </is>
      </c>
      <c r="E1" s="2" t="inlineStr">
        <is>
          <t>Jun. 30, 2014shares</t>
        </is>
      </c>
      <c r="F1" s="2" t="inlineStr">
        <is>
          <t>Mar. 31, 2022USD ($)shares</t>
        </is>
      </c>
      <c r="G1" s="2" t="inlineStr">
        <is>
          <t>Mar. 31, 2021USD ($)shares</t>
        </is>
      </c>
      <c r="H1" s="2" t="inlineStr">
        <is>
          <t>Mar. 31, 2020USD ($)shares</t>
        </is>
      </c>
      <c r="I1" s="2" t="inlineStr">
        <is>
          <t>Aug. 04, 2020shares</t>
        </is>
      </c>
    </row>
    <row r="2">
      <c r="A2" s="3" t="inlineStr">
        <is>
          <t>Share-based Compensation Arrangement by Share-based Payment Award [Line Items]</t>
        </is>
      </c>
    </row>
    <row r="3">
      <c r="A3" s="4" t="inlineStr">
        <is>
          <t>Maximum number of shares awarded, per employee, annual (in shares)</t>
        </is>
      </c>
      <c r="D3" s="6" t="n">
        <v>1000000</v>
      </c>
      <c r="E3" s="6" t="n">
        <v>2500000</v>
      </c>
    </row>
    <row r="4">
      <c r="A4" s="4" t="inlineStr">
        <is>
          <t>Extension of plan term</t>
        </is>
      </c>
      <c r="E4" s="4" t="inlineStr">
        <is>
          <t>10 years</t>
        </is>
      </c>
    </row>
    <row r="5">
      <c r="A5" s="4" t="inlineStr">
        <is>
          <t>Share-based compensation expense, not yet recognized | $</t>
        </is>
      </c>
      <c r="F5" s="5" t="n">
        <v>2.8</v>
      </c>
    </row>
    <row r="6">
      <c r="A6" s="4" t="inlineStr">
        <is>
          <t>Share-based compensation expense, not yet recognized, period for recognition</t>
        </is>
      </c>
      <c r="F6" s="4" t="inlineStr">
        <is>
          <t>1 year 8 months 12 days</t>
        </is>
      </c>
    </row>
    <row r="7">
      <c r="A7" s="4" t="inlineStr">
        <is>
          <t>Number of shares available for issuance under plan (in shares)</t>
        </is>
      </c>
      <c r="F7" s="6" t="n">
        <v>2500000</v>
      </c>
    </row>
    <row r="8">
      <c r="A8" s="4" t="inlineStr">
        <is>
          <t>Options granted (in shares)</t>
        </is>
      </c>
      <c r="F8" s="6" t="n">
        <v>234200</v>
      </c>
      <c r="G8" s="6" t="n">
        <v>249900</v>
      </c>
      <c r="H8" s="6" t="n">
        <v>302700</v>
      </c>
    </row>
    <row r="9">
      <c r="A9" s="4" t="inlineStr">
        <is>
          <t>Options exercised, intrinsic value | $</t>
        </is>
      </c>
      <c r="F9" s="7" t="n">
        <v>6</v>
      </c>
      <c r="G9" s="5" t="n">
        <v>2.2</v>
      </c>
      <c r="H9" s="5" t="n">
        <v>0.4</v>
      </c>
    </row>
    <row r="10">
      <c r="A10" s="4" t="inlineStr">
        <is>
          <t>Restricted Stock Units (RSUs) &amp; Performance Stock Units (PSUs)</t>
        </is>
      </c>
    </row>
    <row r="11">
      <c r="A11" s="3" t="inlineStr">
        <is>
          <t>Share-based Compensation Arrangement by Share-based Payment Award [Line Items]</t>
        </is>
      </c>
    </row>
    <row r="12">
      <c r="A12" s="4" t="inlineStr">
        <is>
          <t>Share-based compensation expense, not yet recognized | $</t>
        </is>
      </c>
      <c r="F12" s="5" t="n">
        <v>8.5</v>
      </c>
    </row>
    <row r="13">
      <c r="A13" s="4" t="inlineStr">
        <is>
          <t>Share-based compensation expense, not yet recognized, period for recognition</t>
        </is>
      </c>
      <c r="F13" s="4" t="inlineStr">
        <is>
          <t>1 year 6 months</t>
        </is>
      </c>
    </row>
    <row r="14">
      <c r="A14" s="4" t="inlineStr">
        <is>
          <t>Performance Units</t>
        </is>
      </c>
    </row>
    <row r="15">
      <c r="A15" s="3" t="inlineStr">
        <is>
          <t>Share-based Compensation Arrangement by Share-based Payment Award [Line Items]</t>
        </is>
      </c>
    </row>
    <row r="16">
      <c r="A16" s="4" t="inlineStr">
        <is>
          <t>Common stock units granted in period (in shares)</t>
        </is>
      </c>
      <c r="C16" s="6" t="n">
        <v>77345</v>
      </c>
    </row>
    <row r="17">
      <c r="A17" s="4" t="inlineStr">
        <is>
          <t>Restricted Stock Units (RSUs) &amp; Stock Options</t>
        </is>
      </c>
    </row>
    <row r="18">
      <c r="A18" s="3" t="inlineStr">
        <is>
          <t>Share-based Compensation Arrangement by Share-based Payment Award [Line Items]</t>
        </is>
      </c>
    </row>
    <row r="19">
      <c r="A19" s="4" t="inlineStr">
        <is>
          <t>Common stock units granted in period (in shares)</t>
        </is>
      </c>
      <c r="C19" s="6" t="n">
        <v>73108</v>
      </c>
    </row>
    <row r="20">
      <c r="A20" s="4" t="inlineStr">
        <is>
          <t>Stock Options</t>
        </is>
      </c>
    </row>
    <row r="21">
      <c r="A21" s="3" t="inlineStr">
        <is>
          <t>Share-based Compensation Arrangement by Share-based Payment Award [Line Items]</t>
        </is>
      </c>
    </row>
    <row r="22">
      <c r="A22" s="4" t="inlineStr">
        <is>
          <t>Options granted (in shares)</t>
        </is>
      </c>
      <c r="C22" s="6" t="n">
        <v>222660</v>
      </c>
    </row>
    <row r="23">
      <c r="A23" s="4" t="inlineStr">
        <is>
          <t>Award grant exercise price (in dollars per share) | $ / shares</t>
        </is>
      </c>
      <c r="C23" s="8" t="n">
        <v>44.33</v>
      </c>
    </row>
    <row r="24">
      <c r="A24" s="4" t="inlineStr">
        <is>
          <t>Award exercisability period, from date of grant (not greater than)</t>
        </is>
      </c>
      <c r="F24" s="4" t="inlineStr">
        <is>
          <t>10 years</t>
        </is>
      </c>
    </row>
    <row r="25">
      <c r="A25" s="4" t="inlineStr">
        <is>
          <t>Stock Options | Minimum</t>
        </is>
      </c>
    </row>
    <row r="26">
      <c r="A26" s="3" t="inlineStr">
        <is>
          <t>Share-based Compensation Arrangement by Share-based Payment Award [Line Items]</t>
        </is>
      </c>
    </row>
    <row r="27">
      <c r="A27" s="4" t="inlineStr">
        <is>
          <t>Award vesting period</t>
        </is>
      </c>
      <c r="F27" s="4" t="inlineStr">
        <is>
          <t>3 years</t>
        </is>
      </c>
    </row>
    <row r="28">
      <c r="A28" s="4" t="inlineStr">
        <is>
          <t>Restricted Stock Units (RSUs)</t>
        </is>
      </c>
    </row>
    <row r="29">
      <c r="A29" s="3" t="inlineStr">
        <is>
          <t>Share-based Compensation Arrangement by Share-based Payment Award [Line Items]</t>
        </is>
      </c>
    </row>
    <row r="30">
      <c r="A30" s="4" t="inlineStr">
        <is>
          <t>Common stock units granted in period (in shares)</t>
        </is>
      </c>
      <c r="C30" s="6" t="n">
        <v>1636</v>
      </c>
      <c r="F30" s="6" t="n">
        <v>170800</v>
      </c>
      <c r="G30" s="6" t="n">
        <v>179700</v>
      </c>
      <c r="H30" s="6" t="n">
        <v>220300</v>
      </c>
    </row>
    <row r="31">
      <c r="A31" s="4" t="inlineStr">
        <is>
          <t>Award vesting period</t>
        </is>
      </c>
      <c r="F31" s="4" t="inlineStr">
        <is>
          <t>3 years</t>
        </is>
      </c>
    </row>
    <row r="32">
      <c r="A32" s="4" t="inlineStr">
        <is>
          <t>Restricted Stock Units (RSUs) | Director</t>
        </is>
      </c>
    </row>
    <row r="33">
      <c r="A33" s="3" t="inlineStr">
        <is>
          <t>Share-based Compensation Arrangement by Share-based Payment Award [Line Items]</t>
        </is>
      </c>
    </row>
    <row r="34">
      <c r="A34" s="4" t="inlineStr">
        <is>
          <t>Common stock units granted in period (in shares)</t>
        </is>
      </c>
      <c r="B34" s="6" t="n">
        <v>2808</v>
      </c>
    </row>
    <row r="35">
      <c r="A35" s="4" t="inlineStr">
        <is>
          <t>Number of securities into which each restricted stock unit may be converted</t>
        </is>
      </c>
      <c r="B35" s="6" t="n">
        <v>1</v>
      </c>
    </row>
    <row r="36">
      <c r="A36" s="4" t="inlineStr">
        <is>
          <t>Restricted stock units, conversion ratio for securities into which each RSU may be converted</t>
        </is>
      </c>
      <c r="F36" s="6" t="n">
        <v>1</v>
      </c>
    </row>
    <row r="37">
      <c r="A37" s="4" t="inlineStr">
        <is>
          <t>2005 Long-term Equity Incentive Plan</t>
        </is>
      </c>
    </row>
    <row r="38">
      <c r="A38" s="3" t="inlineStr">
        <is>
          <t>Share-based Compensation Arrangement by Share-based Payment Award [Line Items]</t>
        </is>
      </c>
    </row>
    <row r="39">
      <c r="A39" s="4" t="inlineStr">
        <is>
          <t>Number of shares authorized for grant (in shares)</t>
        </is>
      </c>
      <c r="D39" s="6" t="n">
        <v>5000000</v>
      </c>
    </row>
    <row r="40">
      <c r="A40" s="4" t="inlineStr">
        <is>
          <t>Number of additional shares authorized under plan (in shares)</t>
        </is>
      </c>
      <c r="E40" s="6" t="n">
        <v>1800000</v>
      </c>
    </row>
    <row r="41">
      <c r="A41" s="4" t="inlineStr">
        <is>
          <t>Long-term Incentive Plan, 2020</t>
        </is>
      </c>
    </row>
    <row r="42">
      <c r="A42" s="3" t="inlineStr">
        <is>
          <t>Share-based Compensation Arrangement by Share-based Payment Award [Line Items]</t>
        </is>
      </c>
    </row>
    <row r="43">
      <c r="A43" s="4" t="inlineStr">
        <is>
          <t>Common stock, capital shares reserved for future issuance (in shares)</t>
        </is>
      </c>
      <c r="I43" s="6" t="n">
        <v>2827210</v>
      </c>
    </row>
    <row r="44">
      <c r="A44" s="4" t="inlineStr">
        <is>
          <t>Number of new shares for future issuance under 2020 Long-Term Incentive Plans (in shares)</t>
        </is>
      </c>
      <c r="I44" s="6" t="n">
        <v>2000000</v>
      </c>
    </row>
    <row r="45">
      <c r="A45" s="4" t="inlineStr">
        <is>
          <t>Number of unissued shares reserved for 2020 Long-Term Incentive Plans (in shares)</t>
        </is>
      </c>
      <c r="I45" s="6" t="n">
        <v>8272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Based Compensation Information) (Details) - USD ($) $ in Thousands</t>
        </is>
      </c>
      <c r="B1" s="2" t="inlineStr">
        <is>
          <t>12 Months Ended</t>
        </is>
      </c>
    </row>
    <row r="2">
      <c r="B2" s="2" t="inlineStr">
        <is>
          <t>Mar. 31, 2022</t>
        </is>
      </c>
      <c r="C2" s="2" t="inlineStr">
        <is>
          <t>Mar. 31, 2021</t>
        </is>
      </c>
      <c r="D2" s="2" t="inlineStr">
        <is>
          <t>Mar. 31, 2020</t>
        </is>
      </c>
    </row>
    <row r="3">
      <c r="A3" s="3" t="inlineStr">
        <is>
          <t>Share-based Payment Arrangement [Abstract]</t>
        </is>
      </c>
    </row>
    <row r="4">
      <c r="A4" s="4" t="inlineStr">
        <is>
          <t>Stock-based compensation costs</t>
        </is>
      </c>
      <c r="B4" s="7" t="n">
        <v>9039</v>
      </c>
      <c r="C4" s="7" t="n">
        <v>8543</v>
      </c>
      <c r="D4" s="7" t="n">
        <v>7644</v>
      </c>
    </row>
    <row r="5">
      <c r="A5" s="4" t="inlineStr">
        <is>
          <t>Income tax benefit recognized on compensation costs</t>
        </is>
      </c>
      <c r="B5" s="6" t="n">
        <v>633</v>
      </c>
      <c r="C5" s="6" t="n">
        <v>1224</v>
      </c>
      <c r="D5" s="6" t="n">
        <v>1207</v>
      </c>
    </row>
    <row r="6">
      <c r="A6" s="4" t="inlineStr">
        <is>
          <t>Total fair value of options and RSUs vested during the period</t>
        </is>
      </c>
      <c r="B6" s="6" t="n">
        <v>7943</v>
      </c>
      <c r="C6" s="6" t="n">
        <v>6796</v>
      </c>
      <c r="D6" s="6" t="n">
        <v>7830</v>
      </c>
    </row>
    <row r="7">
      <c r="A7" s="4" t="inlineStr">
        <is>
          <t>Proceeds from exercise of stock options</t>
        </is>
      </c>
      <c r="B7" s="6" t="n">
        <v>7040</v>
      </c>
      <c r="C7" s="6" t="n">
        <v>2851</v>
      </c>
      <c r="D7" s="6" t="n">
        <v>1324</v>
      </c>
    </row>
    <row r="8">
      <c r="A8" s="4" t="inlineStr">
        <is>
          <t>Tax benefits realized from tax deductions resulting from RSU issuances and stock option exercises</t>
        </is>
      </c>
      <c r="B8" s="7" t="n">
        <v>3419</v>
      </c>
      <c r="C8" s="7" t="n">
        <v>1153</v>
      </c>
      <c r="D8" s="7" t="n">
        <v>7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Based Compensation (Restricted Shares Activity) (Details) - Restricted Stock Units (RSUs) - $ / shares</t>
        </is>
      </c>
      <c r="B1" s="2" t="inlineStr">
        <is>
          <t>May 03, 2021</t>
        </is>
      </c>
      <c r="C1" s="2" t="inlineStr">
        <is>
          <t>Mar. 31, 2022</t>
        </is>
      </c>
      <c r="D1" s="2" t="inlineStr">
        <is>
          <t>Mar. 31, 2021</t>
        </is>
      </c>
      <c r="E1" s="2" t="inlineStr">
        <is>
          <t>Mar. 31, 2020</t>
        </is>
      </c>
    </row>
    <row r="2">
      <c r="A2" s="3" t="inlineStr">
        <is>
          <t>Shares</t>
        </is>
      </c>
    </row>
    <row r="3">
      <c r="A3" s="4" t="inlineStr">
        <is>
          <t>Outstanding, beginning of period (in shares)</t>
        </is>
      </c>
      <c r="C3" s="6" t="n">
        <v>457000</v>
      </c>
      <c r="D3" s="6" t="n">
        <v>387900</v>
      </c>
      <c r="E3" s="6" t="n">
        <v>299900</v>
      </c>
    </row>
    <row r="4">
      <c r="A4" s="4" t="inlineStr">
        <is>
          <t>Granted (in shares)</t>
        </is>
      </c>
      <c r="B4" s="6" t="n">
        <v>1636</v>
      </c>
      <c r="C4" s="6" t="n">
        <v>170800</v>
      </c>
      <c r="D4" s="6" t="n">
        <v>179700</v>
      </c>
      <c r="E4" s="6" t="n">
        <v>220300</v>
      </c>
    </row>
    <row r="5">
      <c r="A5" s="4" t="inlineStr">
        <is>
          <t>Vested and issued (in shares)</t>
        </is>
      </c>
      <c r="C5" s="6" t="n">
        <v>-162300</v>
      </c>
      <c r="D5" s="6" t="n">
        <v>-100200</v>
      </c>
      <c r="E5" s="6" t="n">
        <v>-98100</v>
      </c>
    </row>
    <row r="6">
      <c r="A6" s="4" t="inlineStr">
        <is>
          <t>Forfeited (in shares)</t>
        </is>
      </c>
      <c r="C6" s="6" t="n">
        <v>-24600</v>
      </c>
      <c r="D6" s="6" t="n">
        <v>-10400</v>
      </c>
      <c r="E6" s="6" t="n">
        <v>-34200</v>
      </c>
    </row>
    <row r="7">
      <c r="A7" s="4" t="inlineStr">
        <is>
          <t>Outstanding, end of period (in shares)</t>
        </is>
      </c>
      <c r="C7" s="6" t="n">
        <v>440900</v>
      </c>
      <c r="D7" s="6" t="n">
        <v>457000</v>
      </c>
      <c r="E7" s="6" t="n">
        <v>387900</v>
      </c>
    </row>
    <row r="8">
      <c r="A8" s="4" t="inlineStr">
        <is>
          <t>Vested, end of period (in shares)</t>
        </is>
      </c>
      <c r="C8" s="6" t="n">
        <v>106800</v>
      </c>
      <c r="D8" s="6" t="n">
        <v>150400</v>
      </c>
      <c r="E8" s="6" t="n">
        <v>124200</v>
      </c>
    </row>
    <row r="9">
      <c r="A9" s="3" t="inlineStr">
        <is>
          <t>Weighted Average Grant Date Fair Value</t>
        </is>
      </c>
    </row>
    <row r="10">
      <c r="A10" s="4" t="inlineStr">
        <is>
          <t>Outstanding, beginning of period, weighted-average grant-date fair value (in USD per share)</t>
        </is>
      </c>
      <c r="C10" s="8" t="n">
        <v>33.52</v>
      </c>
      <c r="D10" s="8" t="n">
        <v>33.11</v>
      </c>
      <c r="E10" s="8" t="n">
        <v>38.66</v>
      </c>
    </row>
    <row r="11">
      <c r="A11" s="4" t="inlineStr">
        <is>
          <t>Granted, weighted-average grant-date fair value (in USD per share)</t>
        </is>
      </c>
      <c r="C11" s="10" t="n">
        <v>45.32</v>
      </c>
      <c r="D11" s="10" t="n">
        <v>40.22</v>
      </c>
      <c r="E11" s="10" t="n">
        <v>31.02</v>
      </c>
    </row>
    <row r="12">
      <c r="A12" s="4" t="inlineStr">
        <is>
          <t>Vested and issued, weighted-average grant-date fair value (in USD per share)</t>
        </is>
      </c>
      <c r="C12" s="10" t="n">
        <v>32.99</v>
      </c>
      <c r="D12" s="10" t="n">
        <v>42.94</v>
      </c>
      <c r="E12" s="10" t="n">
        <v>44.35</v>
      </c>
    </row>
    <row r="13">
      <c r="A13" s="4" t="inlineStr">
        <is>
          <t>Forfeited, weighted-average grant-date fair value (in USD per share)</t>
        </is>
      </c>
      <c r="C13" s="10" t="n">
        <v>30.54</v>
      </c>
      <c r="D13" s="10" t="n">
        <v>43.37</v>
      </c>
      <c r="E13" s="10" t="n">
        <v>35.97</v>
      </c>
    </row>
    <row r="14">
      <c r="A14" s="4" t="inlineStr">
        <is>
          <t>Outstanding, end of period, weighted-average grant-date fair value (in USD per share)</t>
        </is>
      </c>
      <c r="C14" s="10" t="n">
        <v>38.45</v>
      </c>
      <c r="D14" s="10" t="n">
        <v>33.52</v>
      </c>
      <c r="E14" s="10" t="n">
        <v>33.11</v>
      </c>
    </row>
    <row r="15">
      <c r="A15" s="4" t="inlineStr">
        <is>
          <t>Vested, end of period, weighted-average grant-date fair value (in USD per share)</t>
        </is>
      </c>
      <c r="C15" s="8" t="n">
        <v>36.42</v>
      </c>
      <c r="D15" s="8" t="n">
        <v>31.98</v>
      </c>
      <c r="E15" s="8" t="n">
        <v>30.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 Valuation Assumptions) (Details) - Stock Options - USD ($)</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Expected dividends</t>
        </is>
      </c>
      <c r="B4" s="7" t="n">
        <v>0</v>
      </c>
      <c r="C4" s="7" t="n">
        <v>0</v>
      </c>
      <c r="D4" s="7" t="n">
        <v>0</v>
      </c>
    </row>
    <row r="5">
      <c r="A5" s="4" t="inlineStr">
        <is>
          <t>Weighted-average grant date fair value of options granted (in USD per share)</t>
        </is>
      </c>
      <c r="B5" s="8" t="n">
        <v>14.87</v>
      </c>
      <c r="C5" s="8" t="n">
        <v>12.91</v>
      </c>
      <c r="D5" s="8" t="n">
        <v>10.83</v>
      </c>
    </row>
    <row r="6">
      <c r="A6" s="4" t="inlineStr">
        <is>
          <t>Minimum</t>
        </is>
      </c>
    </row>
    <row r="7">
      <c r="A7" s="3" t="inlineStr">
        <is>
          <t>Share-based Compensation Arrangement by Share-based Payment Award [Line Items]</t>
        </is>
      </c>
    </row>
    <row r="8">
      <c r="A8" s="4" t="inlineStr">
        <is>
          <t>Expected volatility</t>
        </is>
      </c>
      <c r="B8" s="4" t="inlineStr">
        <is>
          <t>31.10%</t>
        </is>
      </c>
      <c r="C8" s="4" t="inlineStr">
        <is>
          <t>32.10%</t>
        </is>
      </c>
      <c r="D8" s="4" t="inlineStr">
        <is>
          <t>30.90%</t>
        </is>
      </c>
    </row>
    <row r="9">
      <c r="A9" s="4" t="inlineStr">
        <is>
          <t>Expected term in years</t>
        </is>
      </c>
      <c r="B9" s="4" t="inlineStr">
        <is>
          <t>6 years</t>
        </is>
      </c>
      <c r="C9" s="4" t="inlineStr">
        <is>
          <t>6 years</t>
        </is>
      </c>
      <c r="D9" s="4" t="inlineStr">
        <is>
          <t>6 years</t>
        </is>
      </c>
    </row>
    <row r="10">
      <c r="A10" s="4" t="inlineStr">
        <is>
          <t>Risk-free rate</t>
        </is>
      </c>
      <c r="B10" s="4" t="inlineStr">
        <is>
          <t>1.00%</t>
        </is>
      </c>
      <c r="C10" s="4" t="inlineStr">
        <is>
          <t>0.50%</t>
        </is>
      </c>
      <c r="D10" s="4" t="inlineStr">
        <is>
          <t>2.30%</t>
        </is>
      </c>
    </row>
    <row r="11">
      <c r="A11" s="4" t="inlineStr">
        <is>
          <t>Maximum</t>
        </is>
      </c>
    </row>
    <row r="12">
      <c r="A12" s="3" t="inlineStr">
        <is>
          <t>Share-based Compensation Arrangement by Share-based Payment Award [Line Items]</t>
        </is>
      </c>
    </row>
    <row r="13">
      <c r="A13" s="4" t="inlineStr">
        <is>
          <t>Expected volatility</t>
        </is>
      </c>
      <c r="B13" s="4" t="inlineStr">
        <is>
          <t>31.90%</t>
        </is>
      </c>
      <c r="C13" s="4" t="inlineStr">
        <is>
          <t>32.20%</t>
        </is>
      </c>
      <c r="D13" s="4" t="inlineStr">
        <is>
          <t>31.30%</t>
        </is>
      </c>
    </row>
    <row r="14">
      <c r="A14" s="4" t="inlineStr">
        <is>
          <t>Expected term in years</t>
        </is>
      </c>
      <c r="B14" s="4" t="inlineStr">
        <is>
          <t>7 years</t>
        </is>
      </c>
      <c r="C14" s="4" t="inlineStr">
        <is>
          <t>7 years</t>
        </is>
      </c>
      <c r="D14" s="4" t="inlineStr">
        <is>
          <t>7 years</t>
        </is>
      </c>
    </row>
    <row r="15">
      <c r="A15" s="4" t="inlineStr">
        <is>
          <t>Risk-free rate</t>
        </is>
      </c>
      <c r="B15" s="4" t="inlineStr">
        <is>
          <t>1.30%</t>
        </is>
      </c>
      <c r="D15" s="4" t="inlineStr">
        <is>
          <t>2.4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tock Option Activity) (Details) - USD ($) $ / shares in Units, $ in Thousands</t>
        </is>
      </c>
      <c r="B1" s="2" t="inlineStr">
        <is>
          <t>12 Months Ended</t>
        </is>
      </c>
    </row>
    <row r="2">
      <c r="B2" s="2" t="inlineStr">
        <is>
          <t>Mar. 31, 2022</t>
        </is>
      </c>
      <c r="C2" s="2" t="inlineStr">
        <is>
          <t>Mar. 31, 2021</t>
        </is>
      </c>
      <c r="D2" s="2" t="inlineStr">
        <is>
          <t>Mar. 31, 2020</t>
        </is>
      </c>
    </row>
    <row r="3">
      <c r="A3" s="3" t="inlineStr">
        <is>
          <t>Shares</t>
        </is>
      </c>
    </row>
    <row r="4">
      <c r="A4" s="4" t="inlineStr">
        <is>
          <t>Outstanding, beginning of period (in shares)</t>
        </is>
      </c>
      <c r="B4" s="6" t="n">
        <v>1114900</v>
      </c>
      <c r="C4" s="6" t="n">
        <v>1020200</v>
      </c>
      <c r="D4" s="6" t="n">
        <v>944600</v>
      </c>
    </row>
    <row r="5">
      <c r="A5" s="4" t="inlineStr">
        <is>
          <t>Granted (in shares)</t>
        </is>
      </c>
      <c r="B5" s="6" t="n">
        <v>234200</v>
      </c>
      <c r="C5" s="6" t="n">
        <v>249900</v>
      </c>
      <c r="D5" s="6" t="n">
        <v>302700</v>
      </c>
    </row>
    <row r="6">
      <c r="A6" s="4" t="inlineStr">
        <is>
          <t>Exercised (in shares)</t>
        </is>
      </c>
      <c r="B6" s="6" t="n">
        <v>-226000</v>
      </c>
      <c r="C6" s="6" t="n">
        <v>-119600</v>
      </c>
      <c r="D6" s="6" t="n">
        <v>-47900</v>
      </c>
    </row>
    <row r="7">
      <c r="A7" s="4" t="inlineStr">
        <is>
          <t>Forfeited (in shares)</t>
        </is>
      </c>
      <c r="B7" s="6" t="n">
        <v>-13700</v>
      </c>
      <c r="C7" s="6" t="n">
        <v>-21700</v>
      </c>
      <c r="D7" s="6" t="n">
        <v>-79200</v>
      </c>
    </row>
    <row r="8">
      <c r="A8" s="4" t="inlineStr">
        <is>
          <t>Expired (in shares)</t>
        </is>
      </c>
      <c r="B8" s="6" t="n">
        <v>-8500</v>
      </c>
      <c r="C8" s="6" t="n">
        <v>-13900</v>
      </c>
      <c r="D8" s="6" t="n">
        <v>-100000</v>
      </c>
    </row>
    <row r="9">
      <c r="A9" s="4" t="inlineStr">
        <is>
          <t>Outstanding, end of period (in shares)</t>
        </is>
      </c>
      <c r="B9" s="6" t="n">
        <v>1100900</v>
      </c>
      <c r="C9" s="6" t="n">
        <v>1114900</v>
      </c>
      <c r="D9" s="6" t="n">
        <v>1020200</v>
      </c>
    </row>
    <row r="10">
      <c r="A10" s="4" t="inlineStr">
        <is>
          <t>Exercisable, end of period (in shares)</t>
        </is>
      </c>
      <c r="B10" s="6" t="n">
        <v>621300</v>
      </c>
    </row>
    <row r="11">
      <c r="A11" s="3" t="inlineStr">
        <is>
          <t>Weighted Average Exercise Price</t>
        </is>
      </c>
    </row>
    <row r="12">
      <c r="A12" s="4" t="inlineStr">
        <is>
          <t>Outstanding, beginning of period, weighted-average exercise price (in USD per share)</t>
        </is>
      </c>
      <c r="B12" s="8" t="n">
        <v>37.92</v>
      </c>
      <c r="C12" s="8" t="n">
        <v>35.9</v>
      </c>
      <c r="D12" s="8" t="n">
        <v>38.45</v>
      </c>
    </row>
    <row r="13">
      <c r="A13" s="4" t="inlineStr">
        <is>
          <t>Options, grant date fair value (in USD per share)</t>
        </is>
      </c>
      <c r="B13" s="10" t="n">
        <v>44.74</v>
      </c>
      <c r="C13" s="10" t="n">
        <v>39.98</v>
      </c>
      <c r="D13" s="10" t="n">
        <v>30.53</v>
      </c>
    </row>
    <row r="14">
      <c r="A14" s="4" t="inlineStr">
        <is>
          <t>Exercised, weighted-average exercise price (in USD per share)</t>
        </is>
      </c>
      <c r="B14" s="10" t="n">
        <v>31.15</v>
      </c>
      <c r="C14" s="10" t="n">
        <v>23.83</v>
      </c>
      <c r="D14" s="10" t="n">
        <v>27.6</v>
      </c>
    </row>
    <row r="15">
      <c r="A15" s="4" t="inlineStr">
        <is>
          <t>Forfeited weighted average exercise price (in USD per share)</t>
        </is>
      </c>
      <c r="B15" s="10" t="n">
        <v>37.83</v>
      </c>
      <c r="C15" s="10" t="n">
        <v>34.65</v>
      </c>
      <c r="D15" s="10" t="n">
        <v>32.62</v>
      </c>
    </row>
    <row r="16">
      <c r="A16" s="4" t="inlineStr">
        <is>
          <t>Expired weighted average exercise price (in USD per share)</t>
        </is>
      </c>
      <c r="B16" s="10" t="n">
        <v>56.63</v>
      </c>
      <c r="C16" s="10" t="n">
        <v>52.86</v>
      </c>
      <c r="D16" s="10" t="n">
        <v>50.31</v>
      </c>
    </row>
    <row r="17">
      <c r="A17" s="4" t="inlineStr">
        <is>
          <t>Outstanding, end of period, weighted-average exercise price (in USD per share)</t>
        </is>
      </c>
      <c r="B17" s="10" t="n">
        <v>40.62</v>
      </c>
      <c r="C17" s="8" t="n">
        <v>37.92</v>
      </c>
      <c r="D17" s="8" t="n">
        <v>35.9</v>
      </c>
    </row>
    <row r="18">
      <c r="A18" s="4" t="inlineStr">
        <is>
          <t>Exercisable, end of period, weighted-average exercise price (in USD per share)</t>
        </is>
      </c>
      <c r="B18" s="8" t="n">
        <v>40.79</v>
      </c>
    </row>
    <row r="19">
      <c r="A19" s="3" t="inlineStr">
        <is>
          <t>Options</t>
        </is>
      </c>
    </row>
    <row r="20">
      <c r="A20" s="4" t="inlineStr">
        <is>
          <t>Outstanding, end of period, weighted-average remaining contractual term</t>
        </is>
      </c>
      <c r="B20" s="4" t="inlineStr">
        <is>
          <t>6 years 7 months 6 days</t>
        </is>
      </c>
    </row>
    <row r="21">
      <c r="A21" s="4" t="inlineStr">
        <is>
          <t>Exercisable, end of period, weighted-average remaining contractual term</t>
        </is>
      </c>
      <c r="B21" s="4" t="inlineStr">
        <is>
          <t>5 years 2 months 12 days</t>
        </is>
      </c>
    </row>
    <row r="22">
      <c r="A22" s="4" t="inlineStr">
        <is>
          <t>Outstanding, end of period, aggregate intrinsic value</t>
        </is>
      </c>
      <c r="B22" s="7" t="n">
        <v>14239</v>
      </c>
    </row>
    <row r="23">
      <c r="A23" s="4" t="inlineStr">
        <is>
          <t>Exercisable, end of period, aggregate intrinsic value</t>
        </is>
      </c>
      <c r="B23" s="7" t="n">
        <v>82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Mar. 31, 2022</t>
        </is>
      </c>
      <c r="C2" s="2" t="inlineStr">
        <is>
          <t>Mar. 31, 2021</t>
        </is>
      </c>
      <c r="D2" s="2" t="inlineStr">
        <is>
          <t>Mar. 31, 2020</t>
        </is>
      </c>
      <c r="E2" s="2" t="inlineStr">
        <is>
          <t>Mar. 31, 2019</t>
        </is>
      </c>
    </row>
    <row r="3">
      <c r="A3" s="3" t="inlineStr">
        <is>
          <t>Accumulated Other Comprehensive Income (Loss) [Line Items]</t>
        </is>
      </c>
    </row>
    <row r="4">
      <c r="A4" s="4" t="inlineStr">
        <is>
          <t>Components of Accumulated Other Comprehensive Loss</t>
        </is>
      </c>
      <c r="B4" s="7" t="n">
        <v>1577611</v>
      </c>
      <c r="C4" s="7" t="n">
        <v>1358298</v>
      </c>
      <c r="D4" s="7" t="n">
        <v>1170971</v>
      </c>
      <c r="E4" s="7" t="n">
        <v>1095831</v>
      </c>
    </row>
    <row r="5">
      <c r="A5" s="4" t="inlineStr">
        <is>
          <t>Other comprehensive income (loss), cash flow hedge, gain (loss), reclassification, tax</t>
        </is>
      </c>
      <c r="B5" s="6" t="n">
        <v>0</v>
      </c>
      <c r="C5" s="6" t="n">
        <v>543</v>
      </c>
    </row>
    <row r="6">
      <c r="A6" s="4" t="inlineStr">
        <is>
          <t>Other comprehensive income (loss), defined benefit plan, gain (loss) arising during period, tax</t>
        </is>
      </c>
      <c r="B6" s="6" t="n">
        <v>-350</v>
      </c>
      <c r="C6" s="6" t="n">
        <v>-276</v>
      </c>
    </row>
    <row r="7">
      <c r="A7" s="4" t="inlineStr">
        <is>
          <t>Accumulated other comprehensive loss, net of tax</t>
        </is>
      </c>
    </row>
    <row r="8">
      <c r="A8" s="3" t="inlineStr">
        <is>
          <t>Accumulated Other Comprehensive Income (Loss) [Line Items]</t>
        </is>
      </c>
    </row>
    <row r="9">
      <c r="A9" s="4" t="inlineStr">
        <is>
          <t>Components of Accumulated Other Comprehensive Loss</t>
        </is>
      </c>
      <c r="B9" s="6" t="n">
        <v>-19032</v>
      </c>
      <c r="C9" s="6" t="n">
        <v>-19801</v>
      </c>
      <c r="D9" s="7" t="n">
        <v>-44161</v>
      </c>
      <c r="E9" s="7" t="n">
        <v>-25747</v>
      </c>
    </row>
    <row r="10">
      <c r="A10" s="4" t="inlineStr">
        <is>
          <t>Cumulative translation adjustment</t>
        </is>
      </c>
    </row>
    <row r="11">
      <c r="A11" s="3" t="inlineStr">
        <is>
          <t>Accumulated Other Comprehensive Income (Loss) [Line Items]</t>
        </is>
      </c>
    </row>
    <row r="12">
      <c r="A12" s="4" t="inlineStr">
        <is>
          <t>Components of Accumulated Other Comprehensive Loss</t>
        </is>
      </c>
      <c r="B12" s="6" t="n">
        <v>-20204</v>
      </c>
      <c r="C12" s="6" t="n">
        <v>-18908</v>
      </c>
    </row>
    <row r="13">
      <c r="A13" s="4" t="inlineStr">
        <is>
          <t>Unrealized loss on interest rate swaps, net of tax of $0 and $543, respectively</t>
        </is>
      </c>
    </row>
    <row r="14">
      <c r="A14" s="3" t="inlineStr">
        <is>
          <t>Accumulated Other Comprehensive Income (Loss) [Line Items]</t>
        </is>
      </c>
    </row>
    <row r="15">
      <c r="A15" s="4" t="inlineStr">
        <is>
          <t>Components of Accumulated Other Comprehensive Loss</t>
        </is>
      </c>
      <c r="B15" s="6" t="n">
        <v>0</v>
      </c>
      <c r="C15" s="6" t="n">
        <v>-1819</v>
      </c>
    </row>
    <row r="16">
      <c r="A16" s="4" t="inlineStr">
        <is>
          <t>Unrecognized net gain (loss) on pension plans, net of tax of $(350) and $(276), respectively</t>
        </is>
      </c>
    </row>
    <row r="17">
      <c r="A17" s="3" t="inlineStr">
        <is>
          <t>Accumulated Other Comprehensive Income (Loss) [Line Items]</t>
        </is>
      </c>
    </row>
    <row r="18">
      <c r="A18" s="4" t="inlineStr">
        <is>
          <t>Components of Accumulated Other Comprehensive Loss</t>
        </is>
      </c>
      <c r="B18" s="7" t="n">
        <v>1172</v>
      </c>
      <c r="C18" s="7" t="n">
        <v>9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2</t>
        </is>
      </c>
    </row>
    <row r="3">
      <c r="A3" s="3" t="inlineStr">
        <is>
          <t>Business Combinations [Abstract]</t>
        </is>
      </c>
    </row>
    <row r="4">
      <c r="A4" s="4" t="inlineStr">
        <is>
          <t>Acquisition</t>
        </is>
      </c>
      <c r="B4" s="4" t="inlineStr">
        <is>
          <t xml:space="preserve">Acquisition Akorn On July 1, 2021, we completed the acquisition of the consumer health business assets from Akorn Operating Company LLC ("Akorn"), pursuant to an Asset Purchase Agreement, dated May 27, 2021 (the "Purchase Agreement"), for a purchase price of $228.9 million in cash, subject to certain closing adjustments specified in the Purchase Agreement. As a result of the purchase, we acquired TheraTears and certain other over-the-counter consumer brands. The financial results from this acquisition are included in our North American and International OTC Healthcare segments. The purchase price was funded by a combination of available cash on hand, additional borrowings under our asset-based revolving credit facility (the "2012 ABL Revolver") and the net proceeds from the refinancing of our term loan entered into on January 31, 2012 (the "2012 Term Loan") (see Note 9). The acquisition was accounted for as a business combination. During 2022, we incurred acquisition-related costs of $5.1 million, which are included in General and administrative expense. In connection with the acquisition, we also entered into a supply arrangement with Akorn for a term of three years with optional renewals at prevailing market rates. We prepared an analysis of the fair values of the assets acquired and liabilities assumed as of the date of acquisition. These purchase price allocations are preliminary as we are in the process of finalizing the valuation. The following table summarizes our preliminary allocation of the assets acquired and liabilities assumed as of the July 1, 2021 acquisition date. (In thousands) July 1, 2021 Inventories $ 6,455 Goodwill 1,648 Intangible assets 225,410 Total assets acquired 233,513 Accounts payable 478 Reserves for sales allowances 747 Other accrued liabilities 3,374 Total liabilities assumed 4,599 Total purchase price $ 228,914 Based on this preliminary analysis, we allocated $195.9 million to non-amortizable intangible assets and $29.5 million to amortizable intangible assets. The non-amortizable intangible assets are classified as trademarks and, of the amortizable intangible assets, $20.4 million are classified as customer relationships and $9.1 million are classified as trademarks. We are amortizing the purchased amortizable intangible assets on a straight-line basis over an estimated weighted average useful life of 12.5 years (see Note 6). We recorded goodwill of $1.6 million based on the amount by which the purchase price exceeded the preliminary estimate of the fair value of the net assets acquired (see Note 5). Goodwill is deductible and is being amortized for income tax purpo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Continuing Operations) (Details) - USD ($) $ in Thousands</t>
        </is>
      </c>
      <c r="B1" s="2" t="inlineStr">
        <is>
          <t>12 Months Ended</t>
        </is>
      </c>
    </row>
    <row r="2">
      <c r="B2" s="2" t="inlineStr">
        <is>
          <t>Mar. 31, 2022</t>
        </is>
      </c>
      <c r="C2" s="2" t="inlineStr">
        <is>
          <t>Mar. 31, 2021</t>
        </is>
      </c>
      <c r="D2" s="2" t="inlineStr">
        <is>
          <t>Mar. 31, 2020</t>
        </is>
      </c>
    </row>
    <row r="3">
      <c r="A3" s="3" t="inlineStr">
        <is>
          <t>Income from Continuing Operations before Income Taxes:</t>
        </is>
      </c>
    </row>
    <row r="4">
      <c r="A4" s="4" t="inlineStr">
        <is>
          <t>United States</t>
        </is>
      </c>
      <c r="B4" s="7" t="n">
        <v>236381</v>
      </c>
      <c r="C4" s="7" t="n">
        <v>195796</v>
      </c>
      <c r="D4" s="7" t="n">
        <v>167508</v>
      </c>
    </row>
    <row r="5">
      <c r="A5" s="4" t="inlineStr">
        <is>
          <t>Foreign</t>
        </is>
      </c>
      <c r="B5" s="6" t="n">
        <v>26077</v>
      </c>
      <c r="C5" s="6" t="n">
        <v>8317</v>
      </c>
      <c r="D5" s="6" t="n">
        <v>23643</v>
      </c>
    </row>
    <row r="6">
      <c r="A6" s="4" t="inlineStr">
        <is>
          <t>Income before income taxes</t>
        </is>
      </c>
      <c r="B6" s="7" t="n">
        <v>262458</v>
      </c>
      <c r="C6" s="7" t="n">
        <v>204113</v>
      </c>
      <c r="D6" s="7" t="n">
        <v>19115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7" t="n">
        <v>34446</v>
      </c>
      <c r="C4" s="7" t="n">
        <v>11513</v>
      </c>
      <c r="D4" s="7" t="n">
        <v>24051</v>
      </c>
    </row>
    <row r="5">
      <c r="A5" s="4" t="inlineStr">
        <is>
          <t>State</t>
        </is>
      </c>
      <c r="B5" s="6" t="n">
        <v>3961</v>
      </c>
      <c r="C5" s="6" t="n">
        <v>3403</v>
      </c>
      <c r="D5" s="6" t="n">
        <v>2506</v>
      </c>
    </row>
    <row r="6">
      <c r="A6" s="4" t="inlineStr">
        <is>
          <t>Foreign</t>
        </is>
      </c>
      <c r="B6" s="6" t="n">
        <v>8709</v>
      </c>
      <c r="C6" s="6" t="n">
        <v>5849</v>
      </c>
      <c r="D6" s="6" t="n">
        <v>8473</v>
      </c>
    </row>
    <row r="7">
      <c r="A7" s="3" t="inlineStr">
        <is>
          <t>Deferred</t>
        </is>
      </c>
    </row>
    <row r="8">
      <c r="A8" s="4" t="inlineStr">
        <is>
          <t>Federal</t>
        </is>
      </c>
      <c r="B8" s="6" t="n">
        <v>12055</v>
      </c>
      <c r="C8" s="6" t="n">
        <v>14430</v>
      </c>
      <c r="D8" s="6" t="n">
        <v>14119</v>
      </c>
    </row>
    <row r="9">
      <c r="A9" s="4" t="inlineStr">
        <is>
          <t>State</t>
        </is>
      </c>
      <c r="B9" s="6" t="n">
        <v>-1379</v>
      </c>
      <c r="C9" s="6" t="n">
        <v>4572</v>
      </c>
      <c r="D9" s="6" t="n">
        <v>-341</v>
      </c>
    </row>
    <row r="10">
      <c r="A10" s="4" t="inlineStr">
        <is>
          <t>Foreign</t>
        </is>
      </c>
      <c r="B10" s="6" t="n">
        <v>-715</v>
      </c>
      <c r="C10" s="6" t="n">
        <v>-336</v>
      </c>
      <c r="D10" s="6" t="n">
        <v>62</v>
      </c>
    </row>
    <row r="11">
      <c r="A11" s="4" t="inlineStr">
        <is>
          <t>Total provision for income taxes</t>
        </is>
      </c>
      <c r="B11" s="7" t="n">
        <v>57077</v>
      </c>
      <c r="C11" s="7" t="n">
        <v>39431</v>
      </c>
      <c r="D11" s="7" t="n">
        <v>488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Balances) (Details) - USD ($) $ in Thousands</t>
        </is>
      </c>
      <c r="B1" s="2" t="inlineStr">
        <is>
          <t>Mar. 31, 2022</t>
        </is>
      </c>
      <c r="C1" s="2" t="inlineStr">
        <is>
          <t>Mar. 31, 2021</t>
        </is>
      </c>
    </row>
    <row r="2">
      <c r="A2" s="3" t="inlineStr">
        <is>
          <t>Deferred Tax Assets</t>
        </is>
      </c>
    </row>
    <row r="3">
      <c r="A3" s="4" t="inlineStr">
        <is>
          <t>Allowance for doubtful accounts and sales returns</t>
        </is>
      </c>
      <c r="B3" s="7" t="n">
        <v>4605</v>
      </c>
      <c r="C3" s="7" t="n">
        <v>4267</v>
      </c>
    </row>
    <row r="4">
      <c r="A4" s="4" t="inlineStr">
        <is>
          <t>Inventory capitalization</t>
        </is>
      </c>
      <c r="B4" s="6" t="n">
        <v>2201</v>
      </c>
      <c r="C4" s="6" t="n">
        <v>1124</v>
      </c>
    </row>
    <row r="5">
      <c r="A5" s="4" t="inlineStr">
        <is>
          <t>Inventory reserves</t>
        </is>
      </c>
      <c r="B5" s="6" t="n">
        <v>1264</v>
      </c>
      <c r="C5" s="6" t="n">
        <v>1119</v>
      </c>
    </row>
    <row r="6">
      <c r="A6" s="4" t="inlineStr">
        <is>
          <t>Net operating loss carryforwards</t>
        </is>
      </c>
      <c r="B6" s="6" t="n">
        <v>115</v>
      </c>
      <c r="C6" s="6" t="n">
        <v>115</v>
      </c>
    </row>
    <row r="7">
      <c r="A7" s="4" t="inlineStr">
        <is>
          <t>State income taxes</t>
        </is>
      </c>
      <c r="B7" s="6" t="n">
        <v>9661</v>
      </c>
      <c r="C7" s="6" t="n">
        <v>10028</v>
      </c>
    </row>
    <row r="8">
      <c r="A8" s="4" t="inlineStr">
        <is>
          <t>Accrued liabilities</t>
        </is>
      </c>
      <c r="B8" s="6" t="n">
        <v>2026</v>
      </c>
      <c r="C8" s="6" t="n">
        <v>1078</v>
      </c>
    </row>
    <row r="9">
      <c r="A9" s="4" t="inlineStr">
        <is>
          <t>Accrued compensation</t>
        </is>
      </c>
      <c r="B9" s="6" t="n">
        <v>4597</v>
      </c>
      <c r="C9" s="6" t="n">
        <v>3736</v>
      </c>
    </row>
    <row r="10">
      <c r="A10" s="4" t="inlineStr">
        <is>
          <t>Stock compensation</t>
        </is>
      </c>
      <c r="B10" s="6" t="n">
        <v>4548</v>
      </c>
      <c r="C10" s="6" t="n">
        <v>4369</v>
      </c>
    </row>
    <row r="11">
      <c r="A11" s="4" t="inlineStr">
        <is>
          <t>Foreign tax credit</t>
        </is>
      </c>
      <c r="B11" s="6" t="n">
        <v>0</v>
      </c>
      <c r="C11" s="6" t="n">
        <v>699</v>
      </c>
    </row>
    <row r="12">
      <c r="A12" s="4" t="inlineStr">
        <is>
          <t>Lease liability</t>
        </is>
      </c>
      <c r="B12" s="6" t="n">
        <v>6808</v>
      </c>
      <c r="C12" s="6" t="n">
        <v>8132</v>
      </c>
    </row>
    <row r="13">
      <c r="A13" s="4" t="inlineStr">
        <is>
          <t>Unrealized foreign exchange loss</t>
        </is>
      </c>
      <c r="B13" s="6" t="n">
        <v>215</v>
      </c>
      <c r="C13" s="6" t="n">
        <v>384</v>
      </c>
    </row>
    <row r="14">
      <c r="A14" s="4" t="inlineStr">
        <is>
          <t>Other</t>
        </is>
      </c>
      <c r="B14" s="6" t="n">
        <v>5682</v>
      </c>
      <c r="C14" s="6" t="n">
        <v>5916</v>
      </c>
    </row>
    <row r="15">
      <c r="A15" s="4" t="inlineStr">
        <is>
          <t>Total deferred tax assets</t>
        </is>
      </c>
      <c r="B15" s="6" t="n">
        <v>41722</v>
      </c>
      <c r="C15" s="6" t="n">
        <v>40967</v>
      </c>
    </row>
    <row r="16">
      <c r="A16" s="3" t="inlineStr">
        <is>
          <t>Deferred Tax Liabilities</t>
        </is>
      </c>
    </row>
    <row r="17">
      <c r="A17" s="4" t="inlineStr">
        <is>
          <t>Property, plant and equipment</t>
        </is>
      </c>
      <c r="B17" s="6" t="n">
        <v>-7210</v>
      </c>
      <c r="C17" s="6" t="n">
        <v>-7245</v>
      </c>
    </row>
    <row r="18">
      <c r="A18" s="4" t="inlineStr">
        <is>
          <t>Intangible assets</t>
        </is>
      </c>
      <c r="B18" s="6" t="n">
        <v>-471327</v>
      </c>
      <c r="C18" s="6" t="n">
        <v>-458713</v>
      </c>
    </row>
    <row r="19">
      <c r="A19" s="4" t="inlineStr">
        <is>
          <t>Deferred cumulative catch-up adjustments - revenue recognition adjustments</t>
        </is>
      </c>
      <c r="B19" s="6" t="n">
        <v>0</v>
      </c>
      <c r="C19" s="6" t="n">
        <v>-264</v>
      </c>
    </row>
    <row r="20">
      <c r="A20" s="4" t="inlineStr">
        <is>
          <t>Right-of-use asset</t>
        </is>
      </c>
      <c r="B20" s="6" t="n">
        <v>-6239</v>
      </c>
      <c r="C20" s="6" t="n">
        <v>-7605</v>
      </c>
    </row>
    <row r="21">
      <c r="A21" s="4" t="inlineStr">
        <is>
          <t>Total deferred tax liabilities</t>
        </is>
      </c>
      <c r="B21" s="6" t="n">
        <v>-484776</v>
      </c>
      <c r="C21" s="6" t="n">
        <v>-473827</v>
      </c>
    </row>
    <row r="22">
      <c r="A22" s="4" t="inlineStr">
        <is>
          <t>Net deferred tax liability</t>
        </is>
      </c>
      <c r="B22" s="7" t="n">
        <v>-443054</v>
      </c>
      <c r="C22" s="7" t="n">
        <v>-4328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Narrative) (Details) - USD ($)</t>
        </is>
      </c>
      <c r="B1" s="2" t="inlineStr">
        <is>
          <t>12 Months Ended</t>
        </is>
      </c>
    </row>
    <row r="2">
      <c r="B2" s="2" t="inlineStr">
        <is>
          <t>Mar. 31, 2022</t>
        </is>
      </c>
      <c r="C2" s="2" t="inlineStr">
        <is>
          <t>Mar. 31, 2021</t>
        </is>
      </c>
    </row>
    <row r="3">
      <c r="A3" s="3" t="inlineStr">
        <is>
          <t>Income Tax Contingency [Line Items]</t>
        </is>
      </c>
    </row>
    <row r="4">
      <c r="A4" s="4" t="inlineStr">
        <is>
          <t>Valuation allowance</t>
        </is>
      </c>
      <c r="B4" s="7" t="n">
        <v>0</v>
      </c>
      <c r="C4" s="7" t="n">
        <v>0</v>
      </c>
    </row>
    <row r="5">
      <c r="A5" s="4" t="inlineStr">
        <is>
          <t>Estimated reduction in uncertain tax provisions, next 12 months</t>
        </is>
      </c>
      <c r="B5" s="6" t="n">
        <v>500000</v>
      </c>
    </row>
    <row r="6">
      <c r="A6" s="4" t="inlineStr">
        <is>
          <t>Foreign</t>
        </is>
      </c>
    </row>
    <row r="7">
      <c r="A7" s="3" t="inlineStr">
        <is>
          <t>Income Tax Contingency [Line Items]</t>
        </is>
      </c>
    </row>
    <row r="8">
      <c r="A8" s="4" t="inlineStr">
        <is>
          <t>Long-term deferred tax assets</t>
        </is>
      </c>
      <c r="B8" s="7" t="n">
        <v>1900000</v>
      </c>
      <c r="C8" s="7" t="n">
        <v>12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tax provision at statutory rate</t>
        </is>
      </c>
      <c r="B4" s="7" t="n">
        <v>55116</v>
      </c>
      <c r="C4" s="7" t="n">
        <v>42864</v>
      </c>
      <c r="D4" s="7" t="n">
        <v>40142</v>
      </c>
    </row>
    <row r="5">
      <c r="A5" s="4" t="inlineStr">
        <is>
          <t>Foreign tax provision</t>
        </is>
      </c>
      <c r="B5" s="6" t="n">
        <v>2876</v>
      </c>
      <c r="C5" s="6" t="n">
        <v>3972</v>
      </c>
      <c r="D5" s="6" t="n">
        <v>2498</v>
      </c>
    </row>
    <row r="6">
      <c r="A6" s="4" t="inlineStr">
        <is>
          <t>State income taxes, net of federal income tax benefit</t>
        </is>
      </c>
      <c r="B6" s="6" t="n">
        <v>1737</v>
      </c>
      <c r="C6" s="6" t="n">
        <v>7284</v>
      </c>
      <c r="D6" s="6" t="n">
        <v>1606</v>
      </c>
    </row>
    <row r="7">
      <c r="A7" s="4" t="inlineStr">
        <is>
          <t>R&amp;D</t>
        </is>
      </c>
      <c r="B7" s="6" t="n">
        <v>-213</v>
      </c>
      <c r="C7" s="6" t="n">
        <v>-156</v>
      </c>
      <c r="D7" s="6" t="n">
        <v>-320</v>
      </c>
    </row>
    <row r="8">
      <c r="A8" s="4" t="inlineStr">
        <is>
          <t>Compensation limitations</t>
        </is>
      </c>
      <c r="B8" s="6" t="n">
        <v>1563</v>
      </c>
      <c r="C8" s="6" t="n">
        <v>735</v>
      </c>
      <c r="D8" s="6" t="n">
        <v>562</v>
      </c>
    </row>
    <row r="9">
      <c r="A9" s="4" t="inlineStr">
        <is>
          <t>Valuation allowance</t>
        </is>
      </c>
      <c r="B9" s="6" t="n">
        <v>0</v>
      </c>
      <c r="C9" s="6" t="n">
        <v>-5441</v>
      </c>
      <c r="D9" s="6" t="n">
        <v>2205</v>
      </c>
    </row>
    <row r="10">
      <c r="A10" s="4" t="inlineStr">
        <is>
          <t>Uncertain tax positions</t>
        </is>
      </c>
      <c r="B10" s="6" t="n">
        <v>-369</v>
      </c>
      <c r="C10" s="6" t="n">
        <v>-7218</v>
      </c>
      <c r="D10" s="6" t="n">
        <v>0</v>
      </c>
    </row>
    <row r="11">
      <c r="A11" s="4" t="inlineStr">
        <is>
          <t>Other</t>
        </is>
      </c>
      <c r="B11" s="6" t="n">
        <v>-3633</v>
      </c>
      <c r="C11" s="6" t="n">
        <v>-2609</v>
      </c>
      <c r="D11" s="6" t="n">
        <v>2177</v>
      </c>
    </row>
    <row r="12">
      <c r="A12" s="4" t="inlineStr">
        <is>
          <t>Total provision for income taxes</t>
        </is>
      </c>
      <c r="B12" s="7" t="n">
        <v>57077</v>
      </c>
      <c r="C12" s="7" t="n">
        <v>39431</v>
      </c>
      <c r="D12" s="7" t="n">
        <v>48870</v>
      </c>
    </row>
    <row r="13">
      <c r="A13" s="4" t="inlineStr">
        <is>
          <t>Income tax provision at statutory rate</t>
        </is>
      </c>
      <c r="B13" s="4" t="inlineStr">
        <is>
          <t>21.00%</t>
        </is>
      </c>
      <c r="C13" s="4" t="inlineStr">
        <is>
          <t>21.00%</t>
        </is>
      </c>
      <c r="D13" s="4" t="inlineStr">
        <is>
          <t>21.00%</t>
        </is>
      </c>
    </row>
    <row r="14">
      <c r="A14" s="4" t="inlineStr">
        <is>
          <t>Foreign tax provision</t>
        </is>
      </c>
      <c r="B14" s="4" t="inlineStr">
        <is>
          <t>1.10%</t>
        </is>
      </c>
      <c r="C14" s="4" t="inlineStr">
        <is>
          <t>1.90%</t>
        </is>
      </c>
      <c r="D14" s="4" t="inlineStr">
        <is>
          <t>1.30%</t>
        </is>
      </c>
    </row>
    <row r="15">
      <c r="A15" s="4" t="inlineStr">
        <is>
          <t>State income taxes, net of federal income tax benefit</t>
        </is>
      </c>
      <c r="B15" s="4" t="inlineStr">
        <is>
          <t>0.70%</t>
        </is>
      </c>
      <c r="C15" s="4" t="inlineStr">
        <is>
          <t>3.60%</t>
        </is>
      </c>
      <c r="D15" s="4" t="inlineStr">
        <is>
          <t>0.80%</t>
        </is>
      </c>
    </row>
    <row r="16">
      <c r="A16" s="4" t="inlineStr">
        <is>
          <t>R&amp;D</t>
        </is>
      </c>
      <c r="B16" s="4" t="inlineStr">
        <is>
          <t>(0.10%)</t>
        </is>
      </c>
      <c r="C16" s="4" t="inlineStr">
        <is>
          <t>(0.10%)</t>
        </is>
      </c>
      <c r="D16" s="4" t="inlineStr">
        <is>
          <t>(0.20%)</t>
        </is>
      </c>
    </row>
    <row r="17">
      <c r="A17" s="4" t="inlineStr">
        <is>
          <t>Compensation limitations</t>
        </is>
      </c>
      <c r="B17" s="4" t="inlineStr">
        <is>
          <t>0.60%</t>
        </is>
      </c>
      <c r="C17" s="4" t="inlineStr">
        <is>
          <t>0.40%</t>
        </is>
      </c>
      <c r="D17" s="4" t="inlineStr">
        <is>
          <t>0.30%</t>
        </is>
      </c>
    </row>
    <row r="18">
      <c r="A18" s="4" t="inlineStr">
        <is>
          <t>Valuation allowance</t>
        </is>
      </c>
      <c r="B18" s="4" t="inlineStr">
        <is>
          <t>0.00%</t>
        </is>
      </c>
      <c r="C18" s="4" t="inlineStr">
        <is>
          <t>(2.70%)</t>
        </is>
      </c>
      <c r="D18" s="4" t="inlineStr">
        <is>
          <t>1.20%</t>
        </is>
      </c>
    </row>
    <row r="19">
      <c r="A19" s="4" t="inlineStr">
        <is>
          <t>Uncertain tax positions</t>
        </is>
      </c>
      <c r="B19" s="11" t="n">
        <v>-0.001</v>
      </c>
      <c r="C19" s="11" t="n">
        <v>-0.035</v>
      </c>
      <c r="D19" s="6" t="n">
        <v>0</v>
      </c>
    </row>
    <row r="20">
      <c r="A20" s="4" t="inlineStr">
        <is>
          <t>Other</t>
        </is>
      </c>
      <c r="B20" s="4" t="inlineStr">
        <is>
          <t>(1.50%)</t>
        </is>
      </c>
      <c r="C20" s="4" t="inlineStr">
        <is>
          <t>(1.30%)</t>
        </is>
      </c>
      <c r="D20" s="4" t="inlineStr">
        <is>
          <t>1.20%</t>
        </is>
      </c>
    </row>
    <row r="21">
      <c r="A21" s="4" t="inlineStr">
        <is>
          <t>Total provision for income taxes</t>
        </is>
      </c>
      <c r="B21" s="4" t="inlineStr">
        <is>
          <t>21.70%</t>
        </is>
      </c>
      <c r="C21" s="4" t="inlineStr">
        <is>
          <t>19.30%</t>
        </is>
      </c>
      <c r="D21" s="4" t="inlineStr">
        <is>
          <t>25.6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Liability Activity) (Details) - USD ($) $ in Thousands</t>
        </is>
      </c>
      <c r="B1" s="2" t="inlineStr">
        <is>
          <t>12 Months Ended</t>
        </is>
      </c>
    </row>
    <row r="2">
      <c r="B2" s="2" t="inlineStr">
        <is>
          <t>Mar. 31, 2022</t>
        </is>
      </c>
      <c r="C2" s="2" t="inlineStr">
        <is>
          <t>Mar. 31, 2021</t>
        </is>
      </c>
      <c r="D2" s="2" t="inlineStr">
        <is>
          <t>Mar. 31, 2020</t>
        </is>
      </c>
    </row>
    <row r="3">
      <c r="A3" s="3" t="inlineStr">
        <is>
          <t>Reconciliation of Unrecognized Tax Benefits, Excluding Amounts Pertaining to Examined Tax Returns [Roll Forward]</t>
        </is>
      </c>
    </row>
    <row r="4">
      <c r="A4" s="4" t="inlineStr">
        <is>
          <t>Balance – beginning of year</t>
        </is>
      </c>
      <c r="B4" s="7" t="n">
        <v>4030</v>
      </c>
      <c r="C4" s="7" t="n">
        <v>10369</v>
      </c>
      <c r="D4" s="7" t="n">
        <v>9874</v>
      </c>
    </row>
    <row r="5">
      <c r="A5" s="4" t="inlineStr">
        <is>
          <t>Additions based on tax positions related to the current year</t>
        </is>
      </c>
      <c r="B5" s="6" t="n">
        <v>0</v>
      </c>
      <c r="C5" s="6" t="n">
        <v>0</v>
      </c>
      <c r="D5" s="6" t="n">
        <v>495</v>
      </c>
    </row>
    <row r="6">
      <c r="A6" s="4" t="inlineStr">
        <is>
          <t>Reductions based on lapse of statute of limitations</t>
        </is>
      </c>
      <c r="B6" s="6" t="n">
        <v>-585</v>
      </c>
      <c r="C6" s="6" t="n">
        <v>-6756</v>
      </c>
      <c r="D6" s="6" t="n">
        <v>0</v>
      </c>
    </row>
    <row r="7">
      <c r="A7" s="4" t="inlineStr">
        <is>
          <t>Payments and other movements</t>
        </is>
      </c>
      <c r="B7" s="6" t="n">
        <v>117</v>
      </c>
      <c r="C7" s="6" t="n">
        <v>417</v>
      </c>
      <c r="D7" s="6" t="n">
        <v>0</v>
      </c>
    </row>
    <row r="8">
      <c r="A8" s="4" t="inlineStr">
        <is>
          <t>Balance – end of year</t>
        </is>
      </c>
      <c r="B8" s="7" t="n">
        <v>3562</v>
      </c>
      <c r="C8" s="7" t="n">
        <v>4030</v>
      </c>
      <c r="D8" s="7" t="n">
        <v>1036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Employee Retirement Plans (Narrative) (Details) $ in Thousands</t>
        </is>
      </c>
      <c r="B1" s="2" t="inlineStr">
        <is>
          <t>3 Months Ended</t>
        </is>
      </c>
      <c r="C1" s="2" t="inlineStr">
        <is>
          <t>12 Months Ended</t>
        </is>
      </c>
    </row>
    <row r="2">
      <c r="B2" s="2" t="inlineStr">
        <is>
          <t>Dec. 31, 2020USD ($)</t>
        </is>
      </c>
      <c r="C2" s="2" t="inlineStr">
        <is>
          <t>Mar. 31, 2022USD ($)</t>
        </is>
      </c>
      <c r="D2" s="2" t="inlineStr">
        <is>
          <t>Mar. 31, 2021USD ($)</t>
        </is>
      </c>
      <c r="E2" s="2" t="inlineStr">
        <is>
          <t>Mar. 31, 2020USD ($)</t>
        </is>
      </c>
      <c r="F2" s="2" t="inlineStr">
        <is>
          <t>Apr. 30, 2021USD ($)</t>
        </is>
      </c>
    </row>
    <row r="3">
      <c r="A3" s="3" t="inlineStr">
        <is>
          <t>Defined Benefit Plans and Other Postretirement Benefit Plans Table Text Block [Line Items]</t>
        </is>
      </c>
    </row>
    <row r="4">
      <c r="A4" s="4" t="inlineStr">
        <is>
          <t>Defined contribution plan, minimum annual contributions per participating employee (as percent)</t>
        </is>
      </c>
      <c r="C4" s="4" t="inlineStr">
        <is>
          <t>1.00%</t>
        </is>
      </c>
    </row>
    <row r="5">
      <c r="A5" s="4" t="inlineStr">
        <is>
          <t>Defined contribution plan, maximum annual contributions per employee (as percent)</t>
        </is>
      </c>
      <c r="C5" s="4" t="inlineStr">
        <is>
          <t>70.00%</t>
        </is>
      </c>
    </row>
    <row r="6">
      <c r="A6" s="4" t="inlineStr">
        <is>
          <t>Defined contribution plan, cost recognized</t>
        </is>
      </c>
      <c r="C6" s="7" t="n">
        <v>1700</v>
      </c>
      <c r="D6" s="7" t="n">
        <v>1600</v>
      </c>
      <c r="E6" s="7" t="n">
        <v>1500</v>
      </c>
    </row>
    <row r="7">
      <c r="A7" s="4" t="inlineStr">
        <is>
          <t>Projected benefit obligations</t>
        </is>
      </c>
      <c r="C7" s="7" t="n">
        <v>51507</v>
      </c>
      <c r="D7" s="6" t="n">
        <v>56818</v>
      </c>
      <c r="E7" s="6" t="n">
        <v>61570</v>
      </c>
    </row>
    <row r="8">
      <c r="A8" s="4" t="inlineStr">
        <is>
          <t>Lump sum payout</t>
        </is>
      </c>
      <c r="B8" s="7" t="n">
        <v>7000</v>
      </c>
    </row>
    <row r="9">
      <c r="A9" s="4" t="inlineStr">
        <is>
          <t>Settlement gain, before tax</t>
        </is>
      </c>
      <c r="B9" s="7" t="n">
        <v>200</v>
      </c>
    </row>
    <row r="10">
      <c r="A10" s="4" t="inlineStr">
        <is>
          <t>Defined benefit plan, remeasurement, discount rate</t>
        </is>
      </c>
      <c r="B10" s="9" t="n">
        <v>0.0251</v>
      </c>
    </row>
    <row r="11">
      <c r="A11" s="4" t="inlineStr">
        <is>
          <t>Defined benefit plan, assumptions used calculating benefit obligation, discount rate</t>
        </is>
      </c>
      <c r="B11" s="4" t="inlineStr">
        <is>
          <t>2.75%</t>
        </is>
      </c>
    </row>
    <row r="12">
      <c r="A12" s="4" t="inlineStr">
        <is>
          <t>Expected return on plan assets, net of administrative fees (as percent)</t>
        </is>
      </c>
      <c r="C12" s="4" t="inlineStr">
        <is>
          <t>2.75%</t>
        </is>
      </c>
    </row>
    <row r="13">
      <c r="A13" s="4" t="inlineStr">
        <is>
          <t>Pension Plan</t>
        </is>
      </c>
    </row>
    <row r="14">
      <c r="A14" s="3" t="inlineStr">
        <is>
          <t>Defined Benefit Plans and Other Postretirement Benefit Plans Table Text Block [Line Items]</t>
        </is>
      </c>
    </row>
    <row r="15">
      <c r="A15" s="4" t="inlineStr">
        <is>
          <t>Projected benefit obligations</t>
        </is>
      </c>
      <c r="C15" s="7" t="n">
        <v>51507</v>
      </c>
      <c r="D15" s="6" t="n">
        <v>56818</v>
      </c>
      <c r="F15" s="7" t="n">
        <v>47200</v>
      </c>
    </row>
    <row r="16">
      <c r="A16" s="4" t="inlineStr">
        <is>
          <t>Qualified plan</t>
        </is>
      </c>
    </row>
    <row r="17">
      <c r="A17" s="3" t="inlineStr">
        <is>
          <t>Defined Benefit Plans and Other Postretirement Benefit Plans Table Text Block [Line Items]</t>
        </is>
      </c>
    </row>
    <row r="18">
      <c r="A18" s="4" t="inlineStr">
        <is>
          <t>Contributions to the qualified plan</t>
        </is>
      </c>
      <c r="C18" s="7" t="n">
        <v>0</v>
      </c>
      <c r="D18" s="7" t="n">
        <v>3000</v>
      </c>
      <c r="E18" s="7" t="n">
        <v>1000</v>
      </c>
    </row>
    <row r="19">
      <c r="A19" s="4" t="inlineStr">
        <is>
          <t>Expected return on plan assets, net of administrative fees (as percent)</t>
        </is>
      </c>
      <c r="B19" s="4" t="inlineStr">
        <is>
          <t>2.75%</t>
        </is>
      </c>
      <c r="C19" s="4" t="inlineStr">
        <is>
          <t>2.25%</t>
        </is>
      </c>
      <c r="D19" s="4" t="inlineStr">
        <is>
          <t>5.00%</t>
        </is>
      </c>
      <c r="E19" s="4" t="inlineStr">
        <is>
          <t>5.75%</t>
        </is>
      </c>
    </row>
    <row r="20">
      <c r="A20" s="4" t="inlineStr">
        <is>
          <t>Unfunded plan</t>
        </is>
      </c>
    </row>
    <row r="21">
      <c r="A21" s="3" t="inlineStr">
        <is>
          <t>Defined Benefit Plans and Other Postretirement Benefit Plans Table Text Block [Line Items]</t>
        </is>
      </c>
    </row>
    <row r="22">
      <c r="A22" s="4" t="inlineStr">
        <is>
          <t>Projected benefit obligations</t>
        </is>
      </c>
      <c r="C22" s="7" t="n">
        <v>4300</v>
      </c>
      <c r="D22" s="7" t="n">
        <v>4700</v>
      </c>
    </row>
    <row r="23">
      <c r="A23" s="4" t="inlineStr">
        <is>
          <t>Contribution Tranche One</t>
        </is>
      </c>
    </row>
    <row r="24">
      <c r="A24" s="3" t="inlineStr">
        <is>
          <t>Defined Benefit Plans and Other Postretirement Benefit Plans Table Text Block [Line Items]</t>
        </is>
      </c>
    </row>
    <row r="25">
      <c r="A25" s="4" t="inlineStr">
        <is>
          <t>Defined contribution plan, employer matching contribution, percent of match (as percent)</t>
        </is>
      </c>
      <c r="C25" s="4" t="inlineStr">
        <is>
          <t>100.00%</t>
        </is>
      </c>
    </row>
    <row r="26">
      <c r="A26" s="4" t="inlineStr">
        <is>
          <t>Defined contribution plan, employer matching contribution, percent of employees pay (as percent)</t>
        </is>
      </c>
      <c r="C26" s="4" t="inlineStr">
        <is>
          <t>3.00%</t>
        </is>
      </c>
    </row>
    <row r="27">
      <c r="A27" s="4" t="inlineStr">
        <is>
          <t>Contribution Tranche Two</t>
        </is>
      </c>
    </row>
    <row r="28">
      <c r="A28" s="3" t="inlineStr">
        <is>
          <t>Defined Benefit Plans and Other Postretirement Benefit Plans Table Text Block [Line Items]</t>
        </is>
      </c>
    </row>
    <row r="29">
      <c r="A29" s="4" t="inlineStr">
        <is>
          <t>Defined contribution plan, employer matching contribution, percent of match (as percent)</t>
        </is>
      </c>
      <c r="C29" s="4" t="inlineStr">
        <is>
          <t>50.00%</t>
        </is>
      </c>
    </row>
    <row r="30">
      <c r="A30" s="4" t="inlineStr">
        <is>
          <t>Defined contribution plan, employer matching contribution, percent of employees pay (as percent)</t>
        </is>
      </c>
      <c r="C30" s="4" t="inlineStr">
        <is>
          <t>3.00%</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Periodic Service Costs) (Details) - USD ($) $ in Thousands</t>
        </is>
      </c>
      <c r="B1" s="2" t="inlineStr">
        <is>
          <t>12 Months Ended</t>
        </is>
      </c>
    </row>
    <row r="2">
      <c r="B2" s="2" t="inlineStr">
        <is>
          <t>Mar. 31, 2022</t>
        </is>
      </c>
      <c r="C2" s="2" t="inlineStr">
        <is>
          <t>Mar. 31, 2021</t>
        </is>
      </c>
      <c r="D2" s="2" t="inlineStr">
        <is>
          <t>Mar. 31, 2020</t>
        </is>
      </c>
    </row>
    <row r="3">
      <c r="A3" s="3" t="inlineStr">
        <is>
          <t>Change in benefit obligation:</t>
        </is>
      </c>
    </row>
    <row r="4">
      <c r="A4" s="4" t="inlineStr">
        <is>
          <t>Projected benefit obligation at beginning of period</t>
        </is>
      </c>
      <c r="B4" s="7" t="n">
        <v>56818</v>
      </c>
      <c r="C4" s="7" t="n">
        <v>61570</v>
      </c>
    </row>
    <row r="5">
      <c r="A5" s="4" t="inlineStr">
        <is>
          <t>Interest cost</t>
        </is>
      </c>
      <c r="B5" s="6" t="n">
        <v>1107</v>
      </c>
      <c r="C5" s="6" t="n">
        <v>1972</v>
      </c>
      <c r="D5" s="7" t="n">
        <v>2327</v>
      </c>
    </row>
    <row r="6">
      <c r="A6" s="4" t="inlineStr">
        <is>
          <t>Actuarial (gain) loss</t>
        </is>
      </c>
      <c r="B6" s="6" t="n">
        <v>-2888</v>
      </c>
      <c r="C6" s="6" t="n">
        <v>3779</v>
      </c>
    </row>
    <row r="7">
      <c r="A7" s="4" t="inlineStr">
        <is>
          <t>Benefits paid</t>
        </is>
      </c>
      <c r="B7" s="6" t="n">
        <v>-3530</v>
      </c>
      <c r="C7" s="6" t="n">
        <v>-10503</v>
      </c>
    </row>
    <row r="8">
      <c r="A8" s="4" t="inlineStr">
        <is>
          <t>Projected benefit obligations at end of year</t>
        </is>
      </c>
      <c r="B8" s="6" t="n">
        <v>51507</v>
      </c>
      <c r="C8" s="6" t="n">
        <v>56818</v>
      </c>
      <c r="D8" s="6" t="n">
        <v>61570</v>
      </c>
    </row>
    <row r="9">
      <c r="A9" s="3" t="inlineStr">
        <is>
          <t>Change in plan assets:</t>
        </is>
      </c>
    </row>
    <row r="10">
      <c r="A10" s="4" t="inlineStr">
        <is>
          <t>Fair value of plan assets at beginning of period</t>
        </is>
      </c>
      <c r="B10" s="6" t="n">
        <v>53275</v>
      </c>
      <c r="C10" s="6" t="n">
        <v>52760</v>
      </c>
    </row>
    <row r="11">
      <c r="A11" s="4" t="inlineStr">
        <is>
          <t>Actual return on plan assets</t>
        </is>
      </c>
      <c r="B11" s="6" t="n">
        <v>-1405</v>
      </c>
      <c r="C11" s="6" t="n">
        <v>7650</v>
      </c>
    </row>
    <row r="12">
      <c r="A12" s="4" t="inlineStr">
        <is>
          <t>Employer contribution</t>
        </is>
      </c>
      <c r="B12" s="6" t="n">
        <v>368</v>
      </c>
      <c r="C12" s="6" t="n">
        <v>3368</v>
      </c>
    </row>
    <row r="13">
      <c r="A13" s="4" t="inlineStr">
        <is>
          <t>Benefits paid</t>
        </is>
      </c>
      <c r="B13" s="6" t="n">
        <v>-3530</v>
      </c>
      <c r="C13" s="6" t="n">
        <v>-10503</v>
      </c>
    </row>
    <row r="14">
      <c r="A14" s="4" t="inlineStr">
        <is>
          <t>Fair value of plan assets at end of year</t>
        </is>
      </c>
      <c r="B14" s="6" t="n">
        <v>48708</v>
      </c>
      <c r="C14" s="6" t="n">
        <v>53275</v>
      </c>
      <c r="D14" s="7" t="n">
        <v>52760</v>
      </c>
    </row>
    <row r="15">
      <c r="A15" s="4" t="inlineStr">
        <is>
          <t>Funded status at end of year</t>
        </is>
      </c>
      <c r="B15" s="7" t="n">
        <v>-2799</v>
      </c>
      <c r="C15" s="7" t="n">
        <v>-35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Amounts Recognized in the Balance Sheet) (Details) - USD ($) $ in Thousands</t>
        </is>
      </c>
      <c r="B1" s="2" t="inlineStr">
        <is>
          <t>Mar. 31, 2022</t>
        </is>
      </c>
      <c r="C1" s="2" t="inlineStr">
        <is>
          <t>Mar. 31, 2021</t>
        </is>
      </c>
    </row>
    <row r="2">
      <c r="A2" s="3" t="inlineStr">
        <is>
          <t>Share-based Payment Arrangement [Abstract]</t>
        </is>
      </c>
    </row>
    <row r="3">
      <c r="A3" s="4" t="inlineStr">
        <is>
          <t>Noncurrent asset</t>
        </is>
      </c>
      <c r="B3" s="7" t="n">
        <v>1534</v>
      </c>
      <c r="C3" s="7" t="n">
        <v>1141</v>
      </c>
    </row>
    <row r="4">
      <c r="A4" s="4" t="inlineStr">
        <is>
          <t>Current liability</t>
        </is>
      </c>
      <c r="B4" s="6" t="n">
        <v>365</v>
      </c>
      <c r="C4" s="6" t="n">
        <v>357</v>
      </c>
    </row>
    <row r="5">
      <c r="A5" s="4" t="inlineStr">
        <is>
          <t>Long-term liability</t>
        </is>
      </c>
      <c r="B5" s="6" t="n">
        <v>3968</v>
      </c>
      <c r="C5" s="6" t="n">
        <v>4327</v>
      </c>
    </row>
    <row r="6">
      <c r="A6" s="4" t="inlineStr">
        <is>
          <t>Total liabilities</t>
        </is>
      </c>
      <c r="B6" s="6" t="n">
        <v>4333</v>
      </c>
      <c r="C6" s="6" t="n">
        <v>4684</v>
      </c>
    </row>
    <row r="7">
      <c r="A7" s="4" t="inlineStr">
        <is>
          <t>Total net liability</t>
        </is>
      </c>
      <c r="B7" s="7" t="n">
        <v>-2799</v>
      </c>
      <c r="C7" s="7" t="n">
        <v>-35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Expected Return on Plan Assets) (Details) - USD ($) $ in Thousands</t>
        </is>
      </c>
      <c r="B1" s="2" t="inlineStr">
        <is>
          <t>12 Months Ended</t>
        </is>
      </c>
    </row>
    <row r="2">
      <c r="B2" s="2" t="inlineStr">
        <is>
          <t>Mar. 31, 2022</t>
        </is>
      </c>
      <c r="C2" s="2" t="inlineStr">
        <is>
          <t>Mar. 31, 2021</t>
        </is>
      </c>
      <c r="D2" s="2" t="inlineStr">
        <is>
          <t>Mar. 31, 2020</t>
        </is>
      </c>
    </row>
    <row r="3">
      <c r="A3" s="3" t="inlineStr">
        <is>
          <t>Share-based Payment Arrangement [Abstract]</t>
        </is>
      </c>
    </row>
    <row r="4">
      <c r="A4" s="4" t="inlineStr">
        <is>
          <t>Interest cost</t>
        </is>
      </c>
      <c r="B4" s="7" t="n">
        <v>1107</v>
      </c>
      <c r="C4" s="7" t="n">
        <v>1972</v>
      </c>
      <c r="D4" s="7" t="n">
        <v>2327</v>
      </c>
    </row>
    <row r="5">
      <c r="A5" s="4" t="inlineStr">
        <is>
          <t>Expected return on assets</t>
        </is>
      </c>
      <c r="B5" s="6" t="n">
        <v>-1163</v>
      </c>
      <c r="C5" s="6" t="n">
        <v>-2336</v>
      </c>
      <c r="D5" s="6" t="n">
        <v>-2886</v>
      </c>
    </row>
    <row r="6">
      <c r="A6" s="4" t="inlineStr">
        <is>
          <t>Net periodic benefit cost (income)</t>
        </is>
      </c>
      <c r="B6" s="7" t="n">
        <v>-56</v>
      </c>
      <c r="C6" s="7" t="n">
        <v>-364</v>
      </c>
      <c r="D6" s="7" t="n">
        <v>-5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9:44Z</dcterms:created>
  <dcterms:modified xmlns:dcterms="http://purl.org/dc/terms/" xmlns:xsi="http://www.w3.org/2001/XMLSchema-instance" xsi:type="dcterms:W3CDTF">2022-05-06T20:19:44Z</dcterms:modified>
</cp:coreProperties>
</file>